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Description Of Business And Bas" sheetId="7" r:id="rId7"/>
    <s:sheet name="New Accounting Pronouncement (N" sheetId="8" r:id="rId8"/>
    <s:sheet name="Earnings Per Share And Sharehol" sheetId="9" r:id="rId9"/>
    <s:sheet name="Acquisition Acquisition (Notes)" sheetId="10" r:id="rId10"/>
    <s:sheet name="Restructuring Activities (Notes" sheetId="11" r:id="rId11"/>
    <s:sheet name="Inventories" sheetId="12" r:id="rId12"/>
    <s:sheet name="Property And Equipment, Net" sheetId="13" r:id="rId13"/>
    <s:sheet name="Equity Investments And Other" sheetId="14" r:id="rId14"/>
    <s:sheet name="Income Taxes" sheetId="15" r:id="rId15"/>
    <s:sheet name="Long-term Debt" sheetId="16" r:id="rId16"/>
    <s:sheet name="Derivative Instruments" sheetId="17" r:id="rId17"/>
    <s:sheet name="Fair Value Measurements" sheetId="18" r:id="rId18"/>
    <s:sheet name="Comprehensive Income" sheetId="19" r:id="rId19"/>
    <s:sheet name="Commitments And Contingencies" sheetId="20" r:id="rId20"/>
    <s:sheet name="Retirement Benefits" sheetId="21" r:id="rId21"/>
    <s:sheet name="Segment Information" sheetId="22" r:id="rId22"/>
    <s:sheet name="Subsequent Event (Notes)" sheetId="23" r:id="rId23"/>
    <s:sheet name="Supplemental Guarantor Financia" sheetId="24" r:id="rId24"/>
    <s:sheet name="Description Of Business And B25" sheetId="25" r:id="rId25"/>
    <s:sheet name="Earnings Per Share And Shareh26" sheetId="26" r:id="rId26"/>
    <s:sheet name="Acquisition (Tables)" sheetId="27" r:id="rId27"/>
    <s:sheet name="Inventories (Tables)" sheetId="28" r:id="rId28"/>
    <s:sheet name="Property And Equipment, Net (Ta" sheetId="29" r:id="rId29"/>
    <s:sheet name="Long-term Debt (Tables)" sheetId="30" r:id="rId30"/>
    <s:sheet name="Derivative Instruments (Tables)" sheetId="31" r:id="rId31"/>
    <s:sheet name="Fair Value Measurements (Tables" sheetId="32" r:id="rId32"/>
    <s:sheet name="Comprehensive Income (Tables)" sheetId="33" r:id="rId33"/>
    <s:sheet name="Segment Information (Tables)" sheetId="34" r:id="rId34"/>
    <s:sheet name="Supplemental Guarantor Financ35" sheetId="35" r:id="rId35"/>
    <s:sheet name="New Accounting Pronouncement De" sheetId="36" r:id="rId36"/>
    <s:sheet name="New Accounting Pronouncement 37" sheetId="37" r:id="rId37"/>
    <s:sheet name="Earnings Per Share And Shareh38" sheetId="38" r:id="rId38"/>
    <s:sheet name="Earnings Per Share And Shareh39" sheetId="39" r:id="rId39"/>
    <s:sheet name="Earnings Per Share And Shareh40" sheetId="40" r:id="rId40"/>
    <s:sheet name="Acquisition (Details)" sheetId="41" r:id="rId41"/>
    <s:sheet name="Restructuring Activities (Detai" sheetId="42" r:id="rId42"/>
    <s:sheet name="Inventories (Details)" sheetId="43" r:id="rId43"/>
    <s:sheet name="Property And Equipment, Net (De" sheetId="44" r:id="rId44"/>
    <s:sheet name="Equity Investments and Other (D" sheetId="45" r:id="rId45"/>
    <s:sheet name="Income Taxes (Narrative) (Detai" sheetId="46" r:id="rId46"/>
    <s:sheet name="Long-term Debt (Schedule Of Lon" sheetId="47" r:id="rId47"/>
    <s:sheet name="Long-term Debt (Issuance And Re" sheetId="48" r:id="rId48"/>
    <s:sheet name="Long-term Debt (Revolving Facil" sheetId="49" r:id="rId49"/>
    <s:sheet name="Derivative Instruments (Foreign" sheetId="50" r:id="rId50"/>
    <s:sheet name="Derivative Instruments Fair Val" sheetId="51" r:id="rId51"/>
    <s:sheet name="Derivative Instruments Derivati" sheetId="52" r:id="rId52"/>
    <s:sheet name="Fair Value Measurements (Carryi" sheetId="53" r:id="rId53"/>
    <s:sheet name="Fair Value Measurements (Fair V" sheetId="54" r:id="rId54"/>
    <s:sheet name="Fair Value Measurements Fair Va" sheetId="55" r:id="rId55"/>
    <s:sheet name="Comprehensive Income (Component" sheetId="56" r:id="rId56"/>
    <s:sheet name="Commitments And Contingencies (" sheetId="57" r:id="rId57"/>
    <s:sheet name="Retirement Benefits (Narrative)" sheetId="58" r:id="rId58"/>
    <s:sheet name="Segment Information (Details)" sheetId="59" r:id="rId59"/>
    <s:sheet name="Subsequent Event (Details)" sheetId="60" r:id="rId60"/>
    <s:sheet name="Supplemental Guarantor Financ61" sheetId="61" r:id="rId61"/>
    <s:sheet name="Supplemental Guarantor Financ62" sheetId="62" r:id="rId62"/>
    <s:sheet name="Supplemental Guarantor Financ63" sheetId="63" r:id="rId63"/>
    <s:sheet name="Supplemental Guarantor Financ64" sheetId="64" r:id="rId64"/>
  </s:sheets>
  <s:definedNames/>
  <s:calcPr calcId="124519" calcMode="auto" fullCalcOnLoad="1"/>
</s:workbook>
</file>

<file path=xl/sharedStrings.xml><?xml version="1.0" encoding="utf-8"?>
<sst xmlns="http://schemas.openxmlformats.org/spreadsheetml/2006/main" uniqueCount="523">
  <si>
    <t>Document and Entity Information Document - shares</t>
  </si>
  <si>
    <t>9 Months Ended</t>
  </si>
  <si>
    <t>Oct. 29, 2016</t>
  </si>
  <si>
    <t>Nov. 25,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LB</t>
  </si>
  <si>
    <t>Entity Registrant Name</t>
  </si>
  <si>
    <t>L Brands, Inc.</t>
  </si>
  <si>
    <t>Entity Central Index Key</t>
  </si>
  <si>
    <t>Current Fiscal Year End Date</t>
  </si>
  <si>
    <t>--01-28</t>
  </si>
  <si>
    <t>Entity Filer Category</t>
  </si>
  <si>
    <t>Large Accelerated Filer</t>
  </si>
  <si>
    <t>Entity Common Stock, Shares Outstanding</t>
  </si>
  <si>
    <t>Consolidated Statements Of Income - USD ($) $ in Millions</t>
  </si>
  <si>
    <t>3 Months Ended</t>
  </si>
  <si>
    <t>Oct. 31, 2015</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Apr. 30, 2016</t>
  </si>
  <si>
    <t>Other Comprehensive Income (Loss), Net of Tax:</t>
  </si>
  <si>
    <t>Reclassification of Cash Flow Hedges to Earnings</t>
  </si>
  <si>
    <t>Foreign Currency Translation</t>
  </si>
  <si>
    <t>Unrealized Gain (Loss) on Cash Flow Hedges</t>
  </si>
  <si>
    <t>Other Comprehensive Income (Loss), Unrealized Holding Gain (Loss) on Securities Arising During Period, Net of Tax</t>
  </si>
  <si>
    <t>Other Comprehensive Income (Loss), Reclassification Adjustment from AOCI for Sale of Securities, Net of Tax</t>
  </si>
  <si>
    <t>Total Other Comprehensive Income (Loss), Net of Tax</t>
  </si>
  <si>
    <t>Comprehensive Income (Loss), Net of Tax, Attributable to Parent</t>
  </si>
  <si>
    <t>Consolidated Balance Sheets - USD ($) $ in Millions</t>
  </si>
  <si>
    <t>Jan. 30, 2016</t>
  </si>
  <si>
    <t>Current Assets:</t>
  </si>
  <si>
    <t>Cash and Cash Equivalents</t>
  </si>
  <si>
    <t>Accounts Receivable, Net</t>
  </si>
  <si>
    <t>Inventories</t>
  </si>
  <si>
    <t>Other</t>
  </si>
  <si>
    <t>Total Current Assets</t>
  </si>
  <si>
    <t>Property and Equipment, Net</t>
  </si>
  <si>
    <t>Goodwill</t>
  </si>
  <si>
    <t>Trade Names and Other Intangible Assets, Net</t>
  </si>
  <si>
    <t>Deferred Tax Assets, Net, Noncurrent</t>
  </si>
  <si>
    <t>Other Assets</t>
  </si>
  <si>
    <t>Total Assets</t>
  </si>
  <si>
    <t>Current Liabilities:</t>
  </si>
  <si>
    <t>Accounts Payable</t>
  </si>
  <si>
    <t>Accrued Expenses and Other</t>
  </si>
  <si>
    <t>Debt, Current</t>
  </si>
  <si>
    <t>Accrued Income Taxes, Current</t>
  </si>
  <si>
    <t>Total Current Liabilities</t>
  </si>
  <si>
    <t>Deferred Income Taxes</t>
  </si>
  <si>
    <t>Long-term Debt</t>
  </si>
  <si>
    <t>Other Long-term Liabilities</t>
  </si>
  <si>
    <t>Shareholders’ Equity (Deficit):</t>
  </si>
  <si>
    <t>Preferred Stock - $1.00 par value; 10 shares authorized; none issued</t>
  </si>
  <si>
    <t>Common Stock - $0.50 par value; 1,000 shares authorized; 315, 313 and 313 shares issued; 286, 290 and 291 shares outstanding, respectively</t>
  </si>
  <si>
    <t>Paid-in Capital</t>
  </si>
  <si>
    <t>Accumulated Other Comprehensive Income</t>
  </si>
  <si>
    <t>Retained Earnings (Accumulated Deficit)</t>
  </si>
  <si>
    <t>Less: Treasury Stock, at Average Cost; 29, 23 and 22 shares, respectively</t>
  </si>
  <si>
    <t>Total L Brands, Inc. Shareholders’ Equity (Deficit)</t>
  </si>
  <si>
    <t>Noncontrolling Interest</t>
  </si>
  <si>
    <t>Total Equity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Gain (Loss) on Equity Method Investment Dividends Or Distributions</t>
  </si>
  <si>
    <t>Gains (Losses) on Extinguishment of Debt</t>
  </si>
  <si>
    <t>Cost-method Investments, Realized Gain (Loss)</t>
  </si>
  <si>
    <t>Equity Method Investment, Realized Gain (Loss) on Disposal</t>
  </si>
  <si>
    <t>Gain (Loss) on Disposition of Property Plant Equipment, Excluding Oil and Gas Property and Timber Property</t>
  </si>
  <si>
    <t>Marketable Securities, Realized Gain (Loss), Excluding Other than Temporary Impairments</t>
  </si>
  <si>
    <t>Changes in Assets and Liabilities, Net of Assets and Liabilities from Acquisition:</t>
  </si>
  <si>
    <t>Accounts Receivable</t>
  </si>
  <si>
    <t>Accounts Payable, Accrued Expenses and Other</t>
  </si>
  <si>
    <t>Income Taxes Payable</t>
  </si>
  <si>
    <t>Other Assets and Liabilities</t>
  </si>
  <si>
    <t>Net Cash Provided by Operating Activities</t>
  </si>
  <si>
    <t>Investing Activities:</t>
  </si>
  <si>
    <t>Capital Expenditures</t>
  </si>
  <si>
    <t>Proceeds from Equity Method Investment, Dividends or Distributions, Return of Capital</t>
  </si>
  <si>
    <t>Proceeds from Sale of Equity Method Investments</t>
  </si>
  <si>
    <t>Proceeds from Sale and Maturity of Marketable Securities</t>
  </si>
  <si>
    <t>Proceeds from Sale of Other Assets, Investing Activities</t>
  </si>
  <si>
    <t>Payments to Acquire Marketable Securities</t>
  </si>
  <si>
    <t>Payments to Acquire Businesses, Net of Cash Acquired</t>
  </si>
  <si>
    <t>Other Investing Activities</t>
  </si>
  <si>
    <t>Net Cash Provided by (Used for) Investing Activities</t>
  </si>
  <si>
    <t>Financing Activities:</t>
  </si>
  <si>
    <t>Proceeds from Debt, Net of Issuance Costs</t>
  </si>
  <si>
    <t>Repayments of Long-term Debt</t>
  </si>
  <si>
    <t>Proceeds from Long-term Lines of Credit</t>
  </si>
  <si>
    <t>Repayments of Lines of Credit</t>
  </si>
  <si>
    <t>Repurchases of Common Stock</t>
  </si>
  <si>
    <t>Dividends Paid</t>
  </si>
  <si>
    <t>Proceeds from Exercise of Stock Option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third quarter of 2016 ” and “ third quarter of 2015 ” refer to the thirteen week periods ending October 29, 2016 and October 31, 2015 , respectively. " Year-to-date 2016 " and " year-to-date 2015 " refer to the thirty-nine week periods ending October 29, 2016 and October 31, 2015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 Interim Financial Statements The Consolidated Financial Statements as of and for the periods ended October 29, 2016 and October 31, 2015 are unaudited and are presented pursuant to the rules and regulations of the Securities and Exchange Commission (“SEC”). These Consolidated Financial Statements should be read in conjunction with the Consolidated Financial Statements and Notes thereto contained in the Company’s 2015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Revenue from Contracts with Customers In May 2014, the Financial Accounting Standards Board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year 2018, with early adoption as of fiscal year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year 2019, with early adoption permitted. The Company is currently evaluating this standard, including the timing of adoption, and the related impact on its Consolidated Statements of Income and Comprehensive Income, Balance Sheets and Statements of Cash Flows. Simplifying the Presentation of Share-Based Compensation In March 2016, the FASB issued ASU No. 2016-09, Improvements to Employee Share-Based Payment Accounting . This guidance requires companies to recognize income tax effects of awards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standard also will require all tax-related cash flows resulting from share-based payments to be reported as operating activities on the statements of cash flows, and any cash payments made to taxing authorities on an employee's behalf as financing activities. The standard will be effective beginning in fiscal year 2017, with early adoption permitted. Management has determined that the Company will adopt ASU 2016-09 in the first quarter of fiscal year 2017. The Company is currently evaluating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on the balance sheet as a direct deduction from the carrying amount of those debt liabilities, consistent with debt discounts. This guidance is effective beginning in fiscal year 2016, with early adoption permitted. The Company elected to early adopt this standard effective January 30, 2016. Upon adoption, prior period financial statements were recast as required by the standard to present debt issuance costs as a direct deduction from the carrying value of the related debt liabilities. The impact of the adoption of this standard is a decrease of $49 million to Other Assets and Long-term Debt on the October 31, 2015 Consolidated Balance Sheet. Balance Sheet Classification of Deferred Taxes In November 2015, the FASB issued ASU No. 2015-17, Balance Sheet Classification of Deferred Taxes. This guidance requires companies to present all deferred tax assets and liabilities as noncurrent on the balance sheet. This guidance will be effective beginning in fiscal year 2017, and early adoption is permitted. The Company elected to early adopt this standard effective January 30, 2016 using the retrospective application transition method. Upon adoption, prior period financial statements were recast to present all deferred tax assets and liabilities as noncurrent on the balance sheet. The impact of the adoption of this standard on the October 31, 2015 Consolidated Balance Sheet is a decrease in current deferred income tax assets of $35 million ; an increase in noncurrent deferred income tax assets of $8 million ; and a decrease to noncurrent deferred income tax liabilities of $27 million .</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third quarter and year-to-date 2016 and 2015 : Third Quarter Year-to-Date 2016 2015 2016 2015 (in millions) Weighted-average Common Shares: Issued Shares 315 313 314 312 Treasury Shares (29 ) (22 ) (27 ) (20 ) Basic Shares 286 291 287 292 Effect of Dilutive Options and Restricted Stock 4 5 4 5 Diluted Shares 290 296 291 297 Anti-dilutive Options and Awards (a) 2 1 2 1 _______________ (a) These options and awards were excluded from the calculation of diluted earnings per share because their inclusion would have been anti-dilutive. Shareholders’ Equity (Deficit) Common Stock Share Repurchases Under the authority of the Company’s Board of Directors, the Company repurchased shares of its common stock under the following repurchase programs for year-to-date 2016 and 2015 : Amount Authorized Shares Repurchased Amount Repurchased Average Stock Price of Shares Repurchased within Program Repurchase Program 2016 2015 2016 2015 (in millions) (in thousands) (in millions) February 2016 $ 500 5,270 NA $ 410 NA $ 77.75 June 2015 $ 250 NA 1,375 NA $ 113 $ 82.31 February 2015 $ 250 NA 2,788 NA $ 250 $ 89.45 In the first quarter of 2016, the Company's Board of Directors approved a new $500 million share repurchase program, which included $17 million remaining under the June 2015 repurchase program. The February 2016 repurchase program had $90 million remaining as of October 29, 2016 . Subsequent to October 29, 2016 , the Company repurchased an additional 0.2 million shares of common stock for $11 million under this program. There were no share repurchases reflected in Accounts Payable on the October 29, 2016 , January 30, 2016 and October 31, 2015 Consolidated Balance Sheets. Dividends Under the authority and declaration of the Board of Directors, the Company paid the following dividends during year-to-date 2016 and 2015 : Ordinary Dividends Special Dividends Total Dividends Total Paid (per share) (in millions) 2016 Third Quarter $ 0.60 $ — $ 0.60 $ 173 Second Quarter 0.60 — 0.60 173 First Quarter 0.60 2.00 2.60 750 2016 Total $ 1.80 $ 2.00 $ 3.80 $ 1,096 2015 Third Quarter $ 0.50 $ — $ 0.50 $ 146 Second Quarter 0.50 — 0.50 146 First Quarter 0.50 2.00 2.50 734 2015 Total $ 1.50 $ 2.00 $ 3.50 $ 1,026</t>
  </si>
  <si>
    <t>Acquisition Acquisition (Notes)</t>
  </si>
  <si>
    <t>Acquisition [Abstract]</t>
  </si>
  <si>
    <t>Acquisition</t>
  </si>
  <si>
    <t>Acquisition On April 18, 2016 , the Company completed the acquisition of 100% of the shares of American Beauty Limited for a total purchase price of $44 million . This agreement included the reacquisition of the franchise rights from one of our partners to operate Victoria's Secret Beauty and Accessories stores in Greater China, including 26 stores already open at the time of acquisition. The purchase price included $10 million in forgiveness of liabilities owed to the Company from the pre-existing relationship. As a result of this acquisition, the Company's financial statements now include the financial results of American Beauty Limited, which are reported as part of the Victoria's Secret and Bath &amp; Body Works International segment. The total purchase price was allocated to the net tangible and intangible assets acquired based on their estimated fair value. Such estimated fair values require management to make estimates and judgments, especially with respect to intangible assets. The allocation of the purchase price to goodwill was complete as of the second quarter of 2016. Goodwill related to the acquisition is not deductible for tax purposes. 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Restructuring Activities (Notes)</t>
  </si>
  <si>
    <t>Restructuring and Related Activities [Abstract]</t>
  </si>
  <si>
    <t>Restructuring Activities</t>
  </si>
  <si>
    <t>Restructuring Activities During the first quarter of 2016, the Company announced strategic actions within the Victoria’s Secret segment designed to focus the brand on its core merchandise categories and streamline operations. The Company announced it will place more focus on brand building and loyalty-enhancing marketing and advertising rather than using traditional catalogues and offers. As a result of these actions, the Company recorded charges related to cancellations of fabric commitments for non-go forward merchandise and a reserve against paper that was previously intended for future catalogues. These costs, totaling $11 million , including non-cash charges of $10 million , are included in Cost of Goods Sold, Buying and Occupancy on the year-to-date 2016 Consolidated Statement of Income. These actions also resulted in the elimination of approximately 200 positions primarily in the Company's Ohio and New York home offices. Severance and related costs associated with these eliminations, totaling $24 million , are included in General, Administrative and Store Operating Expenses on the year-to-date 2016 Consolidated Statement of Income. The Company recognized a total pre-tax charge of $35 million for these items in the first quarter of 2016 . Through the third quarter of 2016, the Company made cash payments of $13 million and decreased the estimate of expected severance and related costs by $2 million . The remaining balance of $10 million is included in Accrued Expenses and Other on the October 29, 2016 Consolidated Balance Sheet.</t>
  </si>
  <si>
    <t>Inventory, Net [Abstract]</t>
  </si>
  <si>
    <t>Inventories The following table provides details of inventories as of October 29, 2016 , January 30, 2016 and October 31, 2015 : October 29, January 30, October 31, (in millions) Finished Goods Merchandise $ 1,499 $ 1,014 $ 1,465 Raw Materials and Merchandise Components 152 108 155 Total Inventories $ 1,651 $ 1,122 $ 1,620 Inventories are principally valued at the lower of cost, as determined by the weighted-average cost method, or market.</t>
  </si>
  <si>
    <t>Property And Equipment, Net</t>
  </si>
  <si>
    <t>Property, Plant and Equipment [Abstract]</t>
  </si>
  <si>
    <t>Property and Equipment, Net The following table provides details of property and equipment, net as of October 29, 2016 , January 30, 2016 and October 31, 2015 : October 29, January 30, October 31, (in millions) Property and Equipment, at Cost $ 6,218 $ 5,639 $ 5,652 Accumulated Depreciation and Amortization (3,448 ) (3,309 ) (3,302 ) Property and Equipment, Net $ 2,770 $ 2,330 $ 2,350 Depreciation expense was $133 million and $111 million for the third quarter of 2016 and 2015 , respectively. Depreciation expense was $378 million and $335 million for year-to-date 2016 and 2015 , respectively.</t>
  </si>
  <si>
    <t>Equity Investments And Other</t>
  </si>
  <si>
    <t>Equity Method Investment, Summarized Financial Information [Abstract]</t>
  </si>
  <si>
    <t>Equity Investments and Other Third-party Apparel Sourcing Business In the first quarter of 2015, the Company divested its remaining ownership interest in its third-party apparel sourcing business. The Company received cash proceeds of $85 million and recognized a pre-tax gain of $78 million (after-tax gain of $69 million ). The gain is included in Other Income in the year-to-date 2015 Consolidated Statement of Income and the cash proceeds are included in Proceeds from Divestiture of Third-party Apparel Sourcing Business within the Investing Activities section of the 2015 Consolidated Statement of Cash Flows. Easton Investments The Company has land and other investments in Easton, a 1,300 -acre planned community in Columbus, Ohio, that integrates office, hotel, retail, residential and recreational space. These investments totaled $80 million as of October 29, 2016 , $86 million as of January 30, 2016 and $96 million as of October 31, 2015 and are recorded in Other Assets on the Consolidated Balance Sheets. 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 In the second quarter of 2016, ETC refinanced its bank loan. In conjunction with the loan refinancing, the Company received a cash distribution from ETC of $124 million and recognized a pre-tax gain of $108 million (after-tax gain of $70 million ). The gain is included in Other Income in the year-to-date 2016 Consolidated Statement of Income and the return of capital is included within the Investing Activities section of the 2016 Consolidated Statement of Cash Flows. Also included in the Company's Easton investments is an equity interest in Easton Gateway, LLC ("EG"), an entity that owns and has developed a commercial shopping center in the Easton community. The Company's investment in EG is accounted for using the equity method of accounting. The Company has a majority financial interest in EG, but another unaffiliated member manages EG. Certain significant decisions regarding EG require the consent of the unaffiliated member in addition to the Company.</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For the third quarter of 2016 , the Company’s effective tax rate was 36.0% compared to 36.8% in the third quarter of 2015 . The third quarter 2016 rate was lower than the Company's combined federal and state statutory rate primarily due to the resolution of certain tax matters. The third quarter 2015 rate was lower than the Company’s combined federal and state statutory rate primarily due to foreign earnings taxed at a rate lower than our combined federal and state rate. For year-to-date 2016 , the Company’s effective tax rate was 34.5% compared to 35.2% year-to-date 2015 . The year-to-date 2016 rate was lower than the Company's combined federal and state statutory rate primarily due to the resolution of certain tax matters. The year-to-date 2015 rate was lower than the Company’s combined federal and state statutory rate primarily due to the foreign portion of the divestiture of our third-party apparel sourcing business. As of October 29, 2016 , any unrecognized deferred income tax liability resulting from the Company's undistributed foreign earnings from non-U.S. subsidiarie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 Income taxes paid were approximately $103 million and $106 million for the third quarter of 2016 and 2015 , respectively. Income taxes paid were approximately $441 million and $476 million for year-to-date 2016 and 2015 , respectively. Uncertain Tax Positions The Company had gross unrecognized tax benefits of $248 million as of January 30, 2016 , of which approximately $217 million , if recognized, would favorably affect the effective income tax rate in future periods. For year-to-date 2016, the Company had a net decrease to gross unrecognized tax benefits of $94 million , primarily due to the resolution of certain tax matters, resulting in a $16 million benefit to the Company's Provision for Income Taxes. Of the total unrecognized benefits as of October 29, 2016 , it is reasonably possible that $78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As of October 29, 2016 , January 30, 2016 and October 31, 2015 , the Company had accrued $26 million , $38 million , and $33 million , respectively, for the payment of interest and penalties.</t>
  </si>
  <si>
    <t>Long-term Debt, by Current and Noncurrent [Abstract]</t>
  </si>
  <si>
    <t>Long-term Debt The following table provides the Company’s debt balance, net of debt issuance costs and unamortized discounts, as of October 29, 2016 , January 30, 2016 and October 31, 2015 : October 29, January 30, October 31, (in millions) Senior Unsecured Debt with Subsidiary Guarantee $1 billion, 6.875% Fixed Interest Rate Notes due November 2035 (“2035 Notes”) $ 989 $ 988 $ 988 $1 billion, 5.625% Fixed Interest Rate Notes due February 2022 (“2022 Notes”) 992 991 990 $1 billion, 6.625% Fixed Interest Rate Notes due April 2021 (“2021 Notes”) 992 990 990 $700 million, 6.75% Fixed Interest Rate Notes due July 2036 (“2036 Notes”) 692 — — $500 million, 8.50% Fixed Interest Rate Notes due June 2019 (“2019 Notes”)(a) 498 499 497 $500 million, 5.625% Fixed Interest Rate Notes due October 2023 (“2023 Notes”) 497 496 496 $400 million, 7.00% Fixed Interest Rate Notes due May 2020 (“2020 Notes”) 396 396 396 Total Senior Unsecured Debt with Subsidiary Guarantee $ 5,056 $ 4,360 $ 4,357 Senior Unsecured Debt $350 million, 6.95% Fixed Interest Rate Debentures due March 2033 (“2033 Notes”) $ 348 $ 348 $ 348 $300 million, 7.60% Fixed Interest Rate Notes due July 2037 (“2037 Notes”) 297 297 297 $700 million, 6.90% Fixed Interest Rate Notes due July 2017 (“2017 Notes”)(b) — 709 710 Foreign Facilities 23 7 5 Total Senior Unsecured Debt $ 668 $ 1,361 $ 1,360 Total $ 5,724 $ 5,721 $ 5,717 Current Portion of Long-term Debt (23 ) (6 ) (4 ) Total Long-term Debt, Net of Current Portion $ 5,701 $ 5,715 $ 5,713 ________________ (a) The balances include a fair value interest rate hedge adjustment which increased the debt balance by $6 million as of October 29, 2016 , $8 million as of January 30, 2016 and $7 million as of October 31, 2015 . (b) The balances include a fair value interest rate hedge adjustment which increased the debt balance by $10 million as of January 30, 2016 and $11 million as of October 31, 2015 . In the fourth quarter of 2015, the Company adopted ASU No. 2015-03, Simplifying the Presentation of Debt Issuance Costs. The impact of the adoption of this standard is a decrease to Other Assets and Long-term Debt on the October 31, 2015 Consolidated Balance Sheet of $49 million . For additional information, see Note 2 , "New Accounting Pronouncements." Issuance of Notes In June 2016, the Company issued $700 million of 6.75% notes due in July 2036. The obligation to pay principal and interest on these notes is jointly and severally guaranteed on a full and unconditional basis by certain of the Company's 100% owned subsidiaries (the "Guarantors"). The proceeds from the issuance were $692 million , which were net of issuance costs of $8 million . These issuance costs are being amortized through the maturity date of July 2036 and are included within Long-term Debt on the October 29, 2016 Consolidated Balance Sheet. In October 2015, the Company issued $1 billion of 6.875% notes due in November 2035. The obligation to pay principal and interest on these notes is jointly and severally guaranteed on a full and unconditional basis by the Guarantors. The proceeds from the issuance were $988 million , which were net of issuance costs of $12 million . These issuance costs are being amortized through the maturity date of November 2035 and are included within Long-term Debt on the Consolidated Balance Sheets. Repurchase of Notes In July 2016, the Company used the proceeds from the 2036 Notes to repurchase the $700 million 2017 Notes for $742 million . The pre-tax loss on extinguishment of this debt was $36 million (after-tax net loss of $22 million ), which is net of gains of $7 million related to terminated interest rate swaps associated with the 2017 Notes. This loss is included in Other Income in the year-to-date 2016 Consolidated Statement of Income. Revolving Facilities The Company maintains a secured revolving credit facility (“Revolving Facility”). The Revolving Facility has aggregate availability of $1 billion and expires July 18, 2019. The fees related to committed and unutilized amounts are 0.30% per annum, and the fees related to outstanding letters of credit are 1.50% per annum. In addition, the interest rate on outstanding U.S. dollar borrowings or British pound borrowings is London Interbank Offered Rate (“LIBOR”) plus 1.50% per annum. The interest rate on outstanding Canadian dollar borrowings is Canadian Dollar Offered Rate ("CDOR")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October 29, 2016 , the Company was in compliance with both of its financial covenants, and the ratio of consolidated debt to consolidated EBITDA was less than 3.00 to 1.00 . As of October 29, 2016 , there were no borrowings outstanding under the Revolving Facility. The Revolving Facility supports the Company’s letter of credit program. The Company had $8 million of outstanding letters of credit as of October 29, 2016 that reduce its remaining availability under the Revolving Facility. In addition to the Revolving Facility, the Company maintains various revolving and term loan bank facilities with availability totaling $100 million to support its foreign operations ("Foreign Facilities"). Current borrowings on these Foreign Facilities mature between November 15, 2016 and October 26, 2017. The interest rates on outstanding borrowings are based upon the applicable benchmark rate for the currency of each borrowing. During the third quarter of 2016 , the Company borrowed $10 million and made payments of $4 million under the Foreign Facilities. The maximum daily amount outstanding at any point in time during 2016 was $23 million . As of October 29, 2016 , there were borrowings of $23 million outstanding under the Foreign Facilities. Interest Rate Swap Arrangements For information related to the Company’s fair value interest rate swap arrangements, see Note 11 , “Derivative Financial Instruments.”</t>
  </si>
  <si>
    <t>Derivative Instruments</t>
  </si>
  <si>
    <t>Summary of Derivative Instruments [Abstract]</t>
  </si>
  <si>
    <t>Derivative Financial Instruments The Company uses derivative financial instruments to manage exposure to foreign currency exchange rates and interest rates. The Company does not use derivative instruments for trading purposes. All derivative instruments are recorded on the Consolidated Balance Sheets at fair value. For derivative financial instruments that are designated and qualify as cash flow hedges, the effective portion of the gain or loss on the derivative instrument is reported as a component of accumulated other comprehensive income (loss) in shareholders’ equity and reclassified into earnings in the same period during which the hedged item affects earnings. Gains and losses on the derivative representing hedge ineffectiveness, if any, are recognized in current earnings. For derivative financial instruments that are designated and qualify as fair value hedges, the change in the fair value of the derivative instrument has an equal and offsetting impact to the carrying value of the liability on the balance sheet. For derivative financial instruments that are not designated as hedging instruments, the gain or loss on the derivative instrument is recognized in current earnings in Other Income in the Consolidated Statements of Income. Foreign Exchange Risk The Company's Canadian dollar and British pound denominated earnings are subject to exchange rate risk as substantially all of its merchandise sold in Canada and the U.K. is sourced through U.S. dollar transactions. As a result, the Company uses foreign currency forward contracts designated as cash flow hedges to mitigate the foreign currency exposure associated with forecasted U.S. dollar-denominated merchandise purchases. These forward contracts currently have a maximum term of 18 months. Amounts are reclassified from accumulated other comprehensive income (loss) upon sale of the hedged merchandise to the customer. These gains and losses are recognized in Cost of Goods Sold, Buying and Occupancy on the Consolidated Statements of Income. The Company uses foreign currency forward contracts not designated as cash flow hedges to manage the impact of fluctuations in foreign currency exchange rates relative to recognized merchandise payable balances denominated in non-functional currencies. The fair value of these non-designated foreign currency forward contracts is not significant as of October 29, 2016 . The Company has a cross-currency swap related to an intercompany loan of approximately CAD $170 million maturing in January 2018 which is designated as a cash flow hedge of foreign currency exchange risk. This cross-currency swap mitigates the exposure to fluctuations in the U.S. dollar-Canadian dollar exchange rate related to the Company's Canadian operations. The cross-currency swap requires the periodic exchange of fixed-rate Canadian dollar interest payments for fixed-rate U.S. dollar interest payments as well as exchange of Canadian dollar and U.S. dollar principal payments upon maturity. Changes in the U.S. dollar-Canadian dollar exchange rate and the related swap settlements result in reclassification of amounts from accumulated other comprehensive income (loss) to earnings to completely offset foreign currency transaction gains and losses recognized on the intercompany loan. The following table provides the U.S. dollar notional amount of outstanding foreign currency derivative financial instruments as of October 29, 2016 , January 30, 2016 and October 31, 2015 : October 29, January 30, October 31, (in millions) Notional Amount $ 362 $ 147 $ 147 The following table provides a summary of the fair value and balance sheet classification of outstanding derivative financial instruments designated as foreign currency cash flow hedges as of October 29, 2016 , January 30, 2016 and October 31, 2015 : October 29, January 30, October 31, (in millions) Other Current Assets $ 6 $ — $ — Other Long-term Assets 20 27 27 The following table provides a summary of the net of tax financial statement effect of the gains and losses on derivative financial instruments designated as foreign currency cash flow hedges for the third quarter and year-to-date 2016 and 2015 : Third Quarter Year-to-Date 2016 2015 2016 2015 (in millions) Gain (Loss) Recognized in Accumulated Other Comprehensive Income (Loss) $ 9 $ 2 $ (2 ) $ 6 (Gain) Loss Reclassified from Accumulated Other Comprehensive Income into Cost of Goods Sold, Buying and Occupancy Expense (a) — — — — (Gain) Loss Reclassified from Accumulated Other Comprehensive Income into Other Income (b) (4 ) 3 5 (7 )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 We estimate that $4 million of foreign currency cash flow hedge gains included in accumulated other comprehensive income (loss) as of October 29, 2016 will be reclassified into earnings within the following 12 months. Actual amounts ultimately reclassified depend on the exchange rates in effect when derivative contracts that are currently outstanding mature. Interest Rate Risk The Company has interest rate swap arrangements related to $300 million of the outstanding 2019 Notes that are designated as interest rate fair value hedges. The interest rate swap arrangements effectively convert the fixed interest rate on the related debt to a variable interest rate based on LIBOR plus a fixed percentage.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The following table provides a summary of the fair value and balance sheet classification of the derivative financial instruments designated as interest rate fair value hedges as of October 29, 2016 , January 30, 2016 and October 31, 2015 : October 29, January 30, October 31, (in millions) Other Long-term Assets $ 6 $ 11 $ 10</t>
  </si>
  <si>
    <t>Fair Value Measurements</t>
  </si>
  <si>
    <t>Fair Value Measurements [Abstract]</t>
  </si>
  <si>
    <t>Fair Value Measurements The following table provides a summary of the principal value and estimated fair value of long-term debt as of October 29, 2016 , January 30, 2016 and October 31, 2015 : October 29, January 30, October 31, (in millions) Principal Value $ 5,750 $ 5,750 $ 5,750 Fair Value (a) 6,352 6,209 6,322 _______________ (a) The estimated fair value of the Company’s publicly traded debt is based on reported transaction prices which are considered Level 2 inputs in accordance with ASC Topic 820, Fair Value Measurement . The estimates presented are not necessarily indicative of the amounts that the Company could realize in a current market exchange. The authoritative guidance included in ASC Topi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October 29, 2016 , January 30, 2016 and October 31, 2015 : Level 1 Level 2 Level 3 Total (in millions) As of October 29, 2016 Assets: Cash and Cash Equivalents $ 654 $ — $ — $ 654 Marketable Securities 8 — — 8 Interest Rate Fair Value Hedges — 6 — 6 Foreign Currency Cash Flow Hedges — 26 — 26 As of January 30, 2016 Assets: Cash and Cash Equivalents $ 2,548 $ — $ — $ 2,548 Marketable Securities 22 — — 22 Interest Rate Fair Value Hedges — 11 — 11 Foreign Currency Cash Flow Hedges — 27 — 27 As of October 31, 2015 Assets: Cash and Cash Equivalents $ 1,311 $ — $ — $ 1,311 Marketable Securities 13 — — 13 Interest Rate Fair Value Hedges — 10 — 10 Foreign Currency Cash Flow Hedges — 27 — 27 The Company's Level 1 fair value measurements use unadjusted quoted prices in active markets for identical assets. In the first quarter of 2015, the Company invested $50 million in U.S. Treasury Bills which were classified as available-for-sale. These securities were sold in the third quarter of 2015. In the third quarter of 2015, the Company invested $10 million in marketable equity securities which were classified as available-for-sale. In the first quarter of 2016, the Company sold a portion of this investment and received cash proceeds of $10 million and recognized a pre-tax gain of $4 million (after-tax gain of $3 million ). The gain is included within Other Income in the year-to-date 2016 Consolidated Statement of Income, and the cash proceeds are included in Proceeds from Sale of Marketable Securities within the Investing Activities section of the 2016 Consolidated Statement of Cash Flows. These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benchmark interest rates and foreign currency exchange rates, as applicable to the underlying instruments. Management believes that the carrying values of accounts receivable, accounts payable, accrued expenses and current debt approximate fair value because of their short maturity.</t>
  </si>
  <si>
    <t>Comprehensive Income</t>
  </si>
  <si>
    <t>Comprehensive Income The following table provides the rollforward of accumulated other comprehensive income (loss) for year-to-date 2016 : Foreign Currency Translation Cash Flow Hedges Marketable Securities Accumulated Other Comprehensive Income (Loss) (in millions) Balance as of January 30, 2016 $ 28 $ 4 $ 8 $ 40 Other Comprehensive Income (Loss) Before Reclassifications (25 ) (1 ) (6 ) (32 ) Amounts Reclassified from Accumulated Other Comprehensive Income (Loss) — 5 (4 ) 1 Tax Effect — (1 ) 4 3 Current-period Other Comprehensive Income (Loss) (25 ) 3 (6 ) (28 ) Balance as of October 29, 2016 $ 3 $ 7 $ 2 $ 12 The following table provides the rollforward of accumulated other comprehensive income (loss) for year-to-date 2015 : Foreign Currency Translation Cash Flow Hedges Marketable Securities Accumulated Other Comprehensive Income (Loss) (in millions) Balance as of January 31, 2015 $ 51 $ (16 ) $ — $ 35 Other Comprehensive Income (Loss) Before Reclassifications 5 6 3 14 Amounts Reclassified from Accumulated Other Comprehensive Income (Loss) — (7 ) — (7 ) Tax Effect — — (1 ) (1 ) Current-period Other Comprehensive Income (Loss) 5 (1 ) 2 6 Balance as of October 31, 2015 $ 56 $ (17 ) $ 2 $ 41 The following table provides a summary of the reclassification adjustments out of accumulated other comprehensive income (loss) for the third quarter and year-to-date 2016 and 2015 : Details About Accumulated Other Comprehensive Income (Loss) Components Amount Reclassified from Accumulated Other Comprehensive Income (Loss) Location on Consolidated Statements of Income Third Quarter Year-to-Date 2016 2015 2016 2015 (in millions) (Gain) Loss on Cash Flow Hedges $ (4 ) $ 3 $ 5 $ (7 ) Other Income — — — — Provision for Income Taxes $ (4 ) $ 3 $ 5 $ (7 ) Net Income Sale of Available-for-Sale Securities $ — $ — $ (4 ) $ — Other Income — — 1 — Provision for Income Taxes $ — $ — $ (3 ) $ —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approximately $18 million related to lease payments under the current terms of noncancellable leases expiring at various dates through 2021.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 has not recorded a liability with respect to these guarantee obligations as it concluded that payments under these guarantees were not probable as of October 29, 2016 . In connection with the sale and leaseback under noncancellable operating leases of certain assets, the Company provides residual value guarantees to the lessor if the leased assets cannot be sold for an amount in excess of a specified minimum value at the conclusion of the lease term. The leases expire in 2020, and the total amount of the guarantees is approximately $105 million . The Company recorded a liability of $3 million related to these guarantee obligations as of October 29, 2016 and January 30, 2016 , which is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5 million for the third quarter of 2016 and 2015 . Total expense recognized related to the qualified plan was $47 million for year-to-date 2016 and $46 million for year-to-date 2015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7 million for the third quarter of 2016 and $9 million for the third quarter of 2015 . Total expense recognized related to the non-qualified plan was $20 million for year-to-date 2016 and $22 million for year-to-date 2015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and personal care and beauty products under the Victoria’s Secret and PINK brand names. Victoria’s Secret merchandise is sold through retail stores located in the U.S. and Canada and its website, www.VictoriasSecret.com . The Bath &amp; Body Works segment sells personal care, soaps, sanitizers and home fragrance products under the Bath &amp; Body Works, White Barn,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These businesses include the following: • Victoria's Secret Beauty and Accessories, comprised of company-owned stores in Greater China, as well as stores operated by partners under franchise, license and wholesale arrangements, which feature Victoria's Secret branded beauty and accessories products; • Victoria's Secret International, comprised of company-owned stores in the U.K., as well as stores operated by partners under franchise, license and wholesale arrangements; and • Bath &amp; Body Works International stores operated by partners under franchise, license and wholesale arrangements. Other consists of the following: • Mast Global, a merchandise sourcing and production function serving the Company and its international partners; • La Senza, comprised of company-owned stores in the U.S. and Canada, as well as stores operated by partners under franchise, license and wholesale arrangements, which feature women's intimate apparel; • Henri Bendel, operator of 29 specialty stores which feature handbags, jewelry and other accessory products; and • Corporate functions including non-core real estate, equity investments and other governance functions such as treasury and tax. The following table provides the Company’s segment information for the third quarter and year-to-date 2016 and 2015 : Victoria’s Secret Bath &amp; Body Works Victoria’s Secret and Bath &amp; Body Works International Other Total (in millions) 2016 Third Quarter: Net Sales $ 1,584 $ 770 $ 104 $ 123 $ 2,581 Operating Income (Loss) 164 145 9 (34 ) 284 Year-to-Date: Net Sales $ 5,192 $ 2,232 $ 299 $ 362 $ 8,085 Operating Income (Loss) 679 405 30 (99 ) 1,015 2015 Third Quarter: Net Sales $ 1,567 $ 705 $ 93 $ 117 $ 2,482 Operating Income (Loss) 211 136 18 (26 ) 339 Year-to-Date: Net Sales $ 5,058 $ 2,067 $ 273 $ 361 $ 7,759 Operating Income (Loss) 797 371 60 (114 ) 1,114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330 million and $295 million for the third quarter of 2016 and 2015 , respectively. The Company’s international net sales across all segments totaled $958 million and $901 million for year-to-date 2016 and 2015 , respectively.</t>
  </si>
  <si>
    <t>Subsequent Event (Notes)</t>
  </si>
  <si>
    <t>Subsequent Event [Line Items]</t>
  </si>
  <si>
    <t>Subsequent Events [Text Block]</t>
  </si>
  <si>
    <t>Subsequent Events Subsequent to October 29, 2016 , the Company repurchased an additional 0.2 million shares of common stock for $11 million under the February 2016 repurchase program. For additional information, see Note 3 , "Earnings Per Share and Shareholders' Equity (Deficit)."</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19 Notes, 2020 Notes, 2021 Notes, 2022 Notes, 2023 Notes, 2035 Notes and 2036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October 29, 2016 , January 30, 2016 and October 31, 2015 and the Condensed Consolidating Statements of Income, Comprehensive Income and Cash Flows for the periods ended October 29, 2016 and October 31, 2015 . The Company adopted ASU No. 2015-03, Simplifying the Presentation of Debt Issuance Costs, and ASU No. 2015-17, Balance Sheet Classification of Deferred Taxes, effective January 30, 2016 . As such, amounts have been recast to include the retrospective application of these standards. For additional information, see Note 2, "New Accounting Pronouncements." L BRANDS, INC. CONDENSED CONSOLIDATING BALANCE SHEET (in millions) (Unaudited) October 29, 2016 L Brands, Inc. Guarantor Subsidiaries Non- guarantor Subsidiaries Eliminations Consolidated L Brands, Inc. ASSETS Current Assets: Cash and Cash Equivalents $ — $ 370 $ 284 $ — $ 654 Accounts Receivable, Net 1 260 64 — 325 Inventories — 1,501 150 — 1,651 Other — 158 98 — 256 Total Current Assets 1 2,289 596 — 2,886 Property and Equipment, Net — 1,955 815 — 2,770 Goodwill — 1,318 30 — 1,348 Trade Names and Other Intangible Assets, Net — 411 — — 411 Net Investments in and Advances to/from Consolidated Affiliates 4,475 15,461 1,815 (21,751 ) — Deferred Income Taxes 1 11 18 — 30 Other Assets 133 35 661 (611 ) 218 Total Assets $ 4,610 $ 21,480 $ 3,935 $ (22,362 ) $ 7,663 LIABILITIES AND EQUITY (DEFICIT) Current Liabilities: Accounts Payable $ — $ 580 $ 382 $ — $ 962 Accrued Expenses and Other 111 513 285 — 909 Current Portion of Long-term Debt — — 23 — 23 Income Taxes — (2 ) 115 — 113 Total Current Liabilities 111 1,091 805 — 2,007 Deferred Income Taxes (3 ) (83 ) 348 — 262 Long-term Debt 5,701 597 — (597 ) 5,701 Other Long-term Liabilities 1 747 147 (14 ) 881 Total Equity (Deficit) (1,200 ) 19,128 2,635 (21,751 ) (1,188 ) Total Liabilities and Equity (Deficit) $ 4,610 $ 21,480 $ 3,935 $ (22,362 ) $ 7,663 L BRANDS, INC. CONDENSED CONSOLIDATING BALANCE SHEET (in millions) January 30, 2016 L Brands, Inc. Guarantor Subsidiaries Non- 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BALANCE SHEET (in millions) (Unaudited) October 31, 2015 L Brands, Inc. Guarantor Subsidiaries Non- guarantor Subsidiaries Eliminations Consolidated L Brands, Inc. ASSETS Current Assets: Cash and Cash Equivalents $ — $ 1,085 $ 226 $ — $ 1,311 Accounts Receivable, Net 3 216 64 — 283 Inventories — 1,465 155 — 1,620 Other — 151 164 — 315 Total Current Assets 3 2,917 609 — 3,529 Property and Equipment, Net — 1,594 756 — 2,350 Goodwill — 1,318 — — 1,318 Trade Names and Other Intangible Assets, Net — 411 — — 411 Net Investments in and Advances to/from Consolidated Affiliates 4,943 14,725 1,786 (21,454 ) — Deferred Income Taxes — 9 18 — 27 Other Assets 142 34 694 (612 ) 258 Total Assets $ 5,088 $ 21,008 $ 3,863 $ (22,066 ) $ 7,893 LIABILITIES AND EQUITY (DEFICIT) Current Liabilities: Accounts Payable $ 1 $ 525 $ 387 $ — $ 913 Accrued Expenses and Other 76 463 265 — 804 Current Portion of Long-term Debt — — 4 — 4 Income Taxes — — 7 — 7 Total Current Liabilities 77 988 663 — 1,728 Deferred Income Taxes (3 ) (66 ) 310 — 241 Long-term Debt 5,712 597 1 (597 ) 5,713 Other Long-term Liabilities — 646 235 (13 ) 868 Total Equity (Deficit) (698 ) 18,843 2,654 (21,456 ) (657 ) Total Liabilities and Equity (Deficit) $ 5,088 $ 21,008 $ 3,863 $ (22,066 ) $ 7,893 L BRANDS, INC. CONDENSED CONSOLIDATING STATEMENT OF INCOME (in millions) (Unaudited) Third Quarter 2016 L Brands, Inc. Guarantor Subsidiaries Non- guarantor Subsidiaries Eliminations Consolidated L Brands, Inc. Net Sales $ — $ 2,478 $ 846 $ (743 ) $ 2,581 Costs of Goods Sold, Buying and Occupancy — (1,545 ) (678 ) 667 (1,556 ) Gross Profit — 933 168 (76 ) 1,025 General, Administrative and Store Operating Expenses (1 ) (685 ) (111 ) 56 (741 ) Operating Income (Loss) (1 ) 248 57 (20 ) 284 Interest Expense (97 ) (20 ) (2 ) 22 (97 ) Other Income — — 3 — 3 Income (Loss) Before Income Taxes (98 ) 228 58 2 190 Provision for Income Taxes — 82 (14 ) — 68 Equity in Earnings (Loss), Net of Tax 220 47 4 (271 ) — Net Income (Loss) $ 122 $ 193 $ 76 $ (269 ) $ 122 L BRANDS, INC. CONDENSED CONSOLIDATING STATEMENT OF COMPREHENSIVE INCOME (in millions) (Unaudited) Third Quarter 2016 L Brands, Inc. Guarantor Subsidiaries Non- guarantor Subsidiaries Eliminations Consolidated L Brands, Inc. Net Income (Loss) $ 122 $ 193 $ 76 $ (269 ) $ 122 Other Comprehensive Income (Loss), Net of Tax: Foreign Currency Translation — — (15 ) — (15 ) Unrealized Gain on Cash Flow Hedges — — 9 — 9 Reclassification of Cash Flow Hedges to Earnings — — (4 ) — (4 ) Total Other Comprehensive Income (Loss), Net of Tax — — (10 ) — (10 ) Total Comprehensive Income (Loss) $ 122 $ 193 $ 66 $ (269 ) $ 112 L BRANDS, INC. CONDENSED CONSOLIDATING STATEMENT OF INCOME (in millions) (Unaudited) Third Quarter 2015 L Brands, Inc. Guarantor Subsidiaries Non- guarantor Subsidiaries Eliminations Consolidated L Brands, Inc. Net Sales $ — $ 2,357 $ 893 $ (768 ) $ 2,482 Costs of Goods Sold, Buying and Occupancy — (1,456 ) (720 ) 725 (1,451 ) Gross Profit — 901 173 (43 ) 1,031 General, Administrative and Store Operating Expenses (4 ) (629 ) (100 ) 41 (692 ) Operating Income (Loss) (4 ) 272 73 (2 ) 339 Interest Expense (79 ) (11 ) (2 ) 13 (79 ) Other Income — — — — — Income (Loss) Before Income Taxes (83 ) 261 71 11 260 Provision for Income Taxes — 62 34 — 96 Equity in Earnings (Loss), Net of Tax 247 8 (37 ) (218 ) — Net Income (Loss) $ 164 $ 207 $ — $ (207 ) $ 164 L BRANDS, INC. CONDENSED CONSOLIDATING STATEMENT OF COMPREHENSIVE INCOME (in millions) (Unaudited) Third Quarter 2015 L Brands, Inc. Guarantor Subsidiaries Non- guarantor Subsidiaries Eliminations Consolidated L Brands, Inc. Net Income (Loss) $ 164 $ 207 $ — $ (207 ) $ 164 Other Comprehensive Income (Loss), Net of Tax: Foreign Currency Translation — — (7 ) — (7 ) Unrealized Gain on Cash Flow Hedges — — 2 — 2 Reclassification of Cash Flow Hedges to Earnings — — 3 — 3 Unrealized Gain on Marketable Securities — — 2 — 2 Total Other Comprehensive Income (Loss), Net of Tax — — — — — Total Comprehensive Income (Loss) $ 164 $ 207 $ — $ (207 ) $ 164 L BRANDS, INC. CONDENSED CONSOLIDATING STATEMENT OF INCOME (in millions) (Unaudited) Year-to-Date 2016 L Brands, Inc. Guarantor Subsidiaries Non- guarantor Subsidiaries Eliminations Consolidated L Brands, Inc. Net Sales $ — $ 7,674 $ 2,512 $ (2,101 ) $ 8,085 Costs of Goods Sold, Buying and Occupancy — (4,785 ) (2,058 ) 1,939 (4,904 ) Gross Profit — 2,889 454 (162 ) 3,181 General, Administrative and Store Operating Expenses (6 ) (1,959 ) (330 ) 129 (2,166 ) Operating Income (Loss) (6 ) 930 124 (33 ) 1,015 Interest Expense (295 ) (40 ) (7 ) 47 (295 ) Other Income (Loss) (36 ) 2 117 — 83 Income (Loss) Before Income Taxes (337 ) 892 234 14 803 Provision for Income Taxes (13 ) 216 74 — 277 Equity in Earnings (Loss), Net of Tax 850 332 268 (1,450 ) — Net Income (Loss) $ 526 $ 1,008 $ 428 $ (1,436 ) $ 526 L BRANDS, INC. CONDENSED CONSOLIDATING STATEMENT OF COMPREHENSIVE INCOME (in millions) (Unaudited) Year-to-Date 2016 L Brands, Inc. Guarantor Subsidiaries Non- guarantor Subsidiaries Eliminations Consolidated L Brands, Inc. Net Income (Loss) $ 526 $ 1,008 $ 428 $ (1,436 ) $ 526 Other Comprehensive Income (Loss), Net of Tax: Foreign Currency Translation — — (25 ) — (25 ) Unrealized Loss on Cash Flow Hedges — — (2 ) — (2 ) Reclassification of Cash Flow Hedges to Earnings — — 5 — 5 Unrealized Loss on Marketable Securities — — (3 ) — (3 ) Reclassification of Gain on Marketable Securities to Earnings — — (3 ) — (3 ) Total Other Comprehensive Income (Loss), Net of Tax — — (28 ) — (28 ) Total Comprehensive Income (Loss) $ 526 $ 1,008 $ 400 $ (1,436 ) $ 498 L BRANDS, INC. CONDENSED CONSOLIDATING STATEMENT OF INCOME (in millions) (Unaudited) Year-to-Date 2015 L Brands, Inc. Guarantor Subsidiaries Non- guarantor Subsidiaries Eliminations Consolidated L Brands, Inc. Net Sales $ — $ 7,314 $ 2,523 $ (2,078 ) $ 7,759 Costs of Goods Sold, Buying and Occupancy — (4,487 ) (2,041 ) 1,970 (4,558 ) Gross Profit — 2,827 482 (108 ) 3,201 General, Administrative and Store Operating Expenses (10 ) (1,874 ) (302 ) 99 (2,087 ) Operating Income (Loss) (10 ) 953 180 (9 ) 1,114 Interest Expense (237 ) (23 ) (7 ) 30 (237 ) Other Income — 4 71 — 75 Income (Loss) Before Income Taxes (247 ) 934 244 21 952 Provision for Income Taxes — 230 105 — 335 Equity in Earnings (Loss), Net of Tax 864 386 217 (1,467 ) — Net Income (Loss) $ 617 $ 1,090 $ 356 $ (1,446 ) $ 617 L BRANDS, INC. CONDENSED CONSOLIDATING STATEMENT OF COMPREHENSIVE INCOME (in millions) (Unaudited) Year-to-Date 2015 L Brands, Inc. Guarantor Subsidiaries Non- guarantor Subsidiaries Eliminations Consolidated L Brands, Inc. Net Income (Loss) $ 617 $ 1,090 $ 356 $ (1,446 ) $ 617 Other Comprehensive Income (Loss), Net of Tax: Foreign Currency Translation — — 5 — 5 Unrealized Gain on Cash Flow Hedges — — 6 — 6 Reclassification of Cash Flow Hedges to Earnings — — (7 ) — (7 ) Unrealized Gain on Marketable Securities — — 2 — 2 Total Other Comprehensive Income (Loss), Net of Tax — — 6 — 6 Total Comprehensive Income (Loss) $ 617 $ 1,090 $ 362 $ (1,446 ) $ 623 L BRANDS, INC. CONDENSED CONSOLIDATING STATEMENT OF CASH FLOWS (in millions) (Unaudited) Year-to-Date 2016 L Brands, Inc. Guarantor Subsidiaries Non- guarantor Subsidiaries Eliminations Consolidated L Brands, Inc. Net Cash Provided by (Used for) Operating Activities $ (342 ) $ 402 $ 256 $ — $ 316 Investing Activities: Capital Expenditures — (648 ) (177 ) — (825 ) Return of Capital from Easton Town Center, LLC — — 108 — 108 Acquisition, Net of Cash Acquired of $1 — — (33 ) — (33 ) Proceeds from Sale of Marketable Securities — — 10 — 10 Net Investments in Consolidated Affiliates — — (27 ) 27 — Other Investing Activities — 1 18 — 19 Net Cash Provided by (Used for) Investing Activities — (647 ) (101 ) 27 (721 ) Financing Activities: Proceeds from the Issuance of Long-term Debt, Net of Issuance Costs 692 — — — 692 Payment of Long-term Debt (742 ) — — — (742 ) Borrowings from Revolving Facilities — — 20 — 20 Repayments on Revolving Facilities — — (4 ) — (4 ) Dividends Paid (1,096 ) — — — (1,096 ) Repurchases of Common Stock (410 ) — — — (410 ) Excess Tax Benefits from Share-based Compensation — 35 4 — 39 Net Financing Activities and Advances to/from Consolidated Affiliates 1,881 (1,608 ) (246 ) (27 ) — Proceeds from Exercise of Stock Options 17 — — — 17 Financing Costs and Other — (2 ) — — (2 ) Net Cash Provided by (Used for) Financing Activities 342 (1,575 ) (226 ) (27 ) (1,486 ) Effects of Exchange Rate Changes on Cash and Cash Equivalents — — (3 ) — (3 ) Net Decrease in Cash and Cash Equivalents — (1,820 ) (74 ) — (1,894 ) Cash and Cash Equivalents, Beginning of Period — 2,190 358 — 2,548 Cash and Cash Equivalents, End of Period $ — $ 370 $ 284 $ — $ 654 L BRANDS, INC. CONDENSED CONSOLIDATING STATEMENT OF CASH FLOWS (in millions) (Unaudited) Year-to-Date 2015 L Brands, Inc. Guarantor Subsidiaries Non- guarantor Subsidiaries Eliminations Consolidated L Brands, Inc. Net Cash Provided by (Used for) Operating Activities $ (254 ) $ 377 $ 139 $ — $ 262 Investing Activities: Capital Expenditures — (440 ) (163 ) — (603 ) Proceeds from the Sale of Assets — — 196 — 196 Proceeds from Divestiture of Third-party Apparel Sourcing Business — 1 84 — 85 Proceeds from Sale of Marketable Securities — 50 — — 50 Purchase of Marketable Securities — (50 ) (10 ) — (60 ) Net Cash Provided by (Used for) Investing Activities — (439 ) 107 — (332 ) Financing Activities: Proceeds from Issuance of Long-term Debt, Net of Issuance Costs 988 — — — 988 Borrowings from Revolving Facilities — — 5 — 5 Dividends Paid (1,026 ) — — — (1,026 ) Repurchases of Common Stock (363 ) — — — (363 ) Excess Tax Benefits from Share-based Compensation — 57 8 — 65 Net Financing Activities and Advances to/from Consolidated Affiliates 624 (370 ) (254 ) — — Proceeds from Exercise of Stock Options 31 — — — 31 Financing Costs and Other — (2 ) — — (2 ) Net Cash Provided by (Used for) Financing Activities 254 (315 ) (241 ) — (302 ) Effects of Exchange Rate Changes on Cash and Cash Equivalents — — 2 — 2 Net Increase (Decrease) in Cash and Cash Equivalents — (377 ) 7 — (370 ) Cash and Cash Equivalents, Beginning of Period — 1,462 219 — 1,681 Cash and Cash Equivalents, End of Period $ — $ 1,085 $ 226 $ — $ 1,311</t>
  </si>
  <si>
    <t>Description Of Business And Basis Of Presentation (Policy)</t>
  </si>
  <si>
    <t>Inventory, Policy [Policy Text Block]</t>
  </si>
  <si>
    <t>Inventories are principally valued at the lower of cost, as determined by the weighted-average cost method, or market.</t>
  </si>
  <si>
    <t>Description Of Business</t>
  </si>
  <si>
    <t>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 xml:space="preserve">Fiscal Year The Company’s fiscal year ends on the Saturday nearest to January 31. As used herein, “ third quarter of 2016 ” and “ third quarter of 2015 ” refer to the thirteen week periods ending October 29, 2016 and October 31, 2015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t>
  </si>
  <si>
    <t>Interim Financial Statements</t>
  </si>
  <si>
    <t>Interim Financial Statements The Consolidated Financial Statements as of and for the periods ended October 29, 2016 and October 31, 2015 are unaudited and are presented pursuant to the rules and regulations of the Securities and Exchange Commission (“SEC”). These Consolidated Financial Statements should be read in conjunction with the Consolidated Financial Statements and Notes thereto contained in the Company’s 2015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Revenue from Contracts with Customers In May 2014, the Financial Accounting Standards Board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year 2018, with early adoption as of fiscal year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year 2019, with early adoption permitted. The Company is currently evaluating this standard, including the timing of adoption, and the related impact on its Consolidated Statements of Income and Comprehensive Income, Balance Sheets and Statements of Cash Flows. Simplifying the Presentation of Share-Based Compensation In March 2016, the FASB issued ASU No. 2016-09, Improvements to Employee Share-Based Payment Accounting . This guidance requires companies to recognize income tax effects of awards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standard also will require all tax-related cash flows resulting from share-based payments to be reported as operating activities on the statements of cash flows, and any cash payments made to taxing authorities on an employee's behalf as financing activities. The standard will be effective beginning in fiscal year 2017, with early adoption permitted. Management has determined that the Company will adopt ASU 2016-09 in the first quarter of fiscal year 2017. The Company is currently evaluating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on the balance sheet as a direct deduction from the carrying amount of those debt liabilities, consistent with debt discounts. This guidance is effective beginning in fiscal year 2016, with early adoption permitted. The Company elected to early adopt this standard effective January 30, 2016. Upon adoption, prior period financial statements were recast as required by the standard to present debt issuance costs as a direct deduction from the carrying value of the related debt liabilities. The impact of the adoption of this standard is a decrease of $49 million to Other Assets and Long-term Debt on the October 31, 2015 Consolidated Balance Sheet. Balance Sheet Classification of Deferred Taxes In November 2015, the FASB issued ASU No. 2015-17, Balance Sheet Classification of Deferred Taxes. This guidance requires companies to present all deferred tax assets and liabilities as noncurrent on the balance sheet. This guidance will be effective beginning in fiscal year 2017, and early adoption is permitted. The Company elected to early adopt this standard effective January 30, 2016 using the retrospective application transition method. Upon adoption, prior period financial statements were recast to present all deferred tax assets and liabilities as noncurrent on the balance sheet. The impact of the adoption of this standard on the October 31, 2015 Consolidated Balance Sheet is a decrease in current deferred income tax assets of $35 million ; an increase in noncurrent deferred income tax assets of $8 million ; and a decrease to noncurrent deferred income tax liabilities of $27 million .</t>
  </si>
  <si>
    <t>Earnings Per Share And Shareholders' Equity (Tables)</t>
  </si>
  <si>
    <t>Shares Utilized For The Calculation Of Basic And Diluted Earnings Per Share</t>
  </si>
  <si>
    <t>The following table provides shares utilized for the calculation of basic and diluted earnings per share for the third quarter and year-to-date 2016 and 2015 : Third Quarter Year-to-Date 2016 2015 2016 2015 (in millions) Weighted-average Common Shares: Issued Shares 315 313 314 312 Treasury Shares (29 ) (22 ) (27 ) (20 ) Basic Shares 286 291 287 292 Effect of Dilutive Options and Restricted Stock 4 5 4 5 Diluted Shares 290 296 291 297 Anti-dilutive Options and Awards (a) 2 1 2 1 _______________ (a) These options and awards were excluded from the calculation of diluted earnings per share because their inclusion would have been anti-dilutive.</t>
  </si>
  <si>
    <t>Schedule Of Company's Repurchase Program</t>
  </si>
  <si>
    <t>Under the authority of the Company’s Board of Directors, the Company repurchased shares of its common stock under the following repurchase programs for year-to-date 2016 and 2015 : Amount Authorized Shares Repurchased Amount Repurchased Average Stock Price of Shares Repurchased within Program Repurchase Program 2016 2015 2016 2015 (in millions) (in thousands) (in millions) February 2016 $ 500 5,270 NA $ 410 NA $ 77.75 June 2015 $ 250 NA 1,375 NA $ 113 $ 82.31 February 2015 $ 250 NA 2,788 NA $ 250 $ 89.45</t>
  </si>
  <si>
    <t>Schedule Of Dividends Paid</t>
  </si>
  <si>
    <t>Under the authority and declaration of the Board of Directors, the Company paid the following dividends during year-to-date 2016 and 2015 : Ordinary Dividends Special Dividends Total Dividends Total Paid (per share) (in millions) 2016 Third Quarter $ 0.60 $ — $ 0.60 $ 173 Second Quarter 0.60 — 0.60 173 First Quarter 0.60 2.00 2.60 750 2016 Total $ 1.80 $ 2.00 $ 3.80 $ 1,096 2015 Third Quarter $ 0.50 $ — $ 0.50 $ 146 Second Quarter 0.50 — 0.50 146 First Quarter 0.50 2.00 2.50 734 2015 Total $ 1.50 $ 2.00 $ 3.50 $ 1,026</t>
  </si>
  <si>
    <t>Acquisition (Tables)</t>
  </si>
  <si>
    <t>Schedule of Business Acquisitions, by Acquisition</t>
  </si>
  <si>
    <t>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Inventories (Tables)</t>
  </si>
  <si>
    <t>Summary Of Inventories</t>
  </si>
  <si>
    <t>The following table provides details of inventories as of October 29, 2016 , January 30, 2016 and October 31, 2015 : October 29, January 30, October 31, (in millions) Finished Goods Merchandise $ 1,499 $ 1,014 $ 1,465 Raw Materials and Merchandise Components 152 108 155 Total Inventories $ 1,651 $ 1,122 $ 1,620</t>
  </si>
  <si>
    <t>Property And Equipment, Net (Tables)</t>
  </si>
  <si>
    <t>Summary Of Property And Equipment, Net</t>
  </si>
  <si>
    <t>The following table provides details of property and equipment, net as of October 29, 2016 , January 30, 2016 and October 31, 2015 : October 29, January 30, October 31, (in millions) Property and Equipment, at Cost $ 6,218 $ 5,639 $ 5,652 Accumulated Depreciation and Amortization (3,448 ) (3,309 ) (3,302 ) Property and Equipment, Net $ 2,770 $ 2,330 $ 2,350</t>
  </si>
  <si>
    <t>Long-term Debt (Tables)</t>
  </si>
  <si>
    <t>Schedule Of Long-term Debt Instruments</t>
  </si>
  <si>
    <t>The following table provides the Company’s debt balance, net of debt issuance costs and unamortized discounts, as of October 29, 2016 , January 30, 2016 and October 31, 2015 : October 29, January 30, October 31, (in millions) Senior Unsecured Debt with Subsidiary Guarantee $1 billion, 6.875% Fixed Interest Rate Notes due November 2035 (“2035 Notes”) $ 989 $ 988 $ 988 $1 billion, 5.625% Fixed Interest Rate Notes due February 2022 (“2022 Notes”) 992 991 990 $1 billion, 6.625% Fixed Interest Rate Notes due April 2021 (“2021 Notes”) 992 990 990 $700 million, 6.75% Fixed Interest Rate Notes due July 2036 (“2036 Notes”) 692 — — $500 million, 8.50% Fixed Interest Rate Notes due June 2019 (“2019 Notes”)(a) 498 499 497 $500 million, 5.625% Fixed Interest Rate Notes due October 2023 (“2023 Notes”) 497 496 496 $400 million, 7.00% Fixed Interest Rate Notes due May 2020 (“2020 Notes”) 396 396 396 Total Senior Unsecured Debt with Subsidiary Guarantee $ 5,056 $ 4,360 $ 4,357 Senior Unsecured Debt $350 million, 6.95% Fixed Interest Rate Debentures due March 2033 (“2033 Notes”) $ 348 $ 348 $ 348 $300 million, 7.60% Fixed Interest Rate Notes due July 2037 (“2037 Notes”) 297 297 297 $700 million, 6.90% Fixed Interest Rate Notes due July 2017 (“2017 Notes”)(b) — 709 710 Foreign Facilities 23 7 5 Total Senior Unsecured Debt $ 668 $ 1,361 $ 1,360 Total $ 5,724 $ 5,721 $ 5,717 Current Portion of Long-term Debt (23 ) (6 ) (4 ) Total Long-term Debt, Net of Current Portion $ 5,701 $ 5,715 $ 5,713 ________________ (a) The balances include a fair value interest rate hedge adjustment which increased the debt balance by $6 million as of October 29, 2016 , $8 million as of January 30, 2016 and $7 million as of October 31, 2015 . (b) The balances include a fair value interest rate hedge adjustment which increased the debt balance by $10 million as of January 30, 2016 and $11 million as of October 31, 2015 .</t>
  </si>
  <si>
    <t>Derivative Instruments (Tables)</t>
  </si>
  <si>
    <t>Derivatives, Fair Value [Line Items]</t>
  </si>
  <si>
    <t>Schedule of Notional Amounts of Outstanding Derivative Positions [Table Text Block]</t>
  </si>
  <si>
    <t>The following table provides the U.S. dollar notional amount of outstanding foreign currency derivative financial instruments as of October 29, 2016 , January 30, 2016 and October 31, 2015 : October 29, January 30, October 31, (in millions) Notional Amount $ 362 $ 147 $ 147</t>
  </si>
  <si>
    <t>Cash Flow Hedging [Member] | Foreign Exchange Contract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October 29, 2016 , January 30, 2016 and October 31, 2015 : October 29, January 30, October 31, (in millions) Other Current Assets $ 6 $ — $ — Other Long-term Assets 20 27 27</t>
  </si>
  <si>
    <t>Schedule of Derivative Instruments in Statement of Financial Performance</t>
  </si>
  <si>
    <t>The following table provides a summary of the net of tax financial statement effect of the gains and losses on derivative financial instruments designated as foreign currency cash flow hedges for the third quarter and year-to-date 2016 and 2015 : Third Quarter Year-to-Date 2016 2015 2016 2015 (in millions) Gain (Loss) Recognized in Accumulated Other Comprehensive Income (Loss) $ 9 $ 2 $ (2 ) $ 6 (Gain) Loss Reclassified from Accumulated Other Comprehensive Income into Cost of Goods Sold, Buying and Occupancy Expense (a) — — — — (Gain) Loss Reclassified from Accumulated Other Comprehensive Income into Other Income (b) (4 ) 3 5 (7 )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t>
  </si>
  <si>
    <t>Fair Value Hedging [Member] | Interest Rate Swap [Member]</t>
  </si>
  <si>
    <t>The following table provides a summary of the fair value and balance sheet classification of the derivative financial instruments designated as interest rate fair value hedges as of October 29, 2016 , January 30, 2016 and October 31, 2015 : October 29, January 30, October 31, (in millions) Other Long-term Assets $ 6 $ 11 $ 10</t>
  </si>
  <si>
    <t>Fair Value Measurements (Tables)</t>
  </si>
  <si>
    <t>Carrying Value And Fair Value Of Long-Term Debt, Disclosure</t>
  </si>
  <si>
    <t>The following table provides a summary of the principal value and estimated fair value of long-term debt as of October 29, 2016 , January 30, 2016 and October 31, 2015 : October 29, January 30, October 31, (in millions) Principal Value $ 5,750 $ 5,750 $ 5,750 Fair Value (a) 6,352 6,209 6,322 _______________ (a) The estimated fair value of the Company’s publicly traded debt is based on reported transaction prices which are considered Level 2 inputs in accordance with ASC Topic 820,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October 29, 2016 , January 30, 2016 and October 31, 2015 : Level 1 Level 2 Level 3 Total (in millions) As of October 29, 2016 Assets: Cash and Cash Equivalents $ 654 $ — $ — $ 654 Marketable Securities 8 — — 8 Interest Rate Fair Value Hedges — 6 — 6 Foreign Currency Cash Flow Hedges — 26 — 26 As of January 30, 2016 Assets: Cash and Cash Equivalents $ 2,548 $ — $ — $ 2,548 Marketable Securities 22 — — 22 Interest Rate Fair Value Hedges — 11 — 11 Foreign Currency Cash Flow Hedges — 27 — 27 As of October 31, 2015 Assets: Cash and Cash Equivalents $ 1,311 $ — $ — $ 1,311 Marketable Securities 13 — — 13 Interest Rate Fair Value Hedges — 10 — 10 Foreign Currency Cash Flow Hedges — 27 — 27</t>
  </si>
  <si>
    <t>Comprehensive Income (Tables)</t>
  </si>
  <si>
    <t>Components Of Accumulated Other Comprehensive Income (Loss)</t>
  </si>
  <si>
    <t>The following table provides the rollforward of accumulated other comprehensive income (loss) for year-to-date 2016 : Foreign Currency Translation Cash Flow Hedges Marketable Securities Accumulated Other Comprehensive Income (Loss) (in millions) Balance as of January 30, 2016 $ 28 $ 4 $ 8 $ 40 Other Comprehensive Income (Loss) Before Reclassifications (25 ) (1 ) (6 ) (32 ) Amounts Reclassified from Accumulated Other Comprehensive Income (Loss) — 5 (4 ) 1 Tax Effect — (1 ) 4 3 Current-period Other Comprehensive Income (Loss) (25 ) 3 (6 ) (28 ) Balance as of October 29, 2016 $ 3 $ 7 $ 2 $ 12</t>
  </si>
  <si>
    <t>The following table provides the rollforward of accumulated other comprehensive income (loss) for year-to-date 2015 : Foreign Currency Translation Cash Flow Hedges Marketable Securities Accumulated Other Comprehensive Income (Loss) (in millions) Balance as of January 31, 2015 $ 51 $ (16 ) $ — $ 35 Other Comprehensive Income (Loss) Before Reclassifications 5 6 3 14 Amounts Reclassified from Accumulated Other Comprehensive Income (Loss) — (7 ) — (7 ) Tax Effect — — (1 ) (1 ) Current-period Other Comprehensive Income (Loss) 5 (1 ) 2 6 Balance as of October 31, 2015 $ 56 $ (17 ) $ 2 $ 41</t>
  </si>
  <si>
    <t>Reclassification out of Accumulated Other Comprehensive Income [Table Text Block]</t>
  </si>
  <si>
    <t>The following table provides a summary of the reclassification adjustments out of accumulated other comprehensive income (loss) for the third quarter and year-to-date 2016 and 2015 : Details About Accumulated Other Comprehensive Income (Loss) Components Amount Reclassified from Accumulated Other Comprehensive Income (Loss) Location on Consolidated Statements of Income Third Quarter Year-to-Date 2016 2015 2016 2015 (in millions) (Gain) Loss on Cash Flow Hedges $ (4 ) $ 3 $ 5 $ (7 ) Other Income — — — — Provision for Income Taxes $ (4 ) $ 3 $ 5 $ (7 ) Net Income Sale of Available-for-Sale Securities $ — $ — $ (4 ) $ — Other Income — — 1 — Provision for Income Taxes $ — $ — $ (3 ) $ — Net Income</t>
  </si>
  <si>
    <t>Segment Information (Tables)</t>
  </si>
  <si>
    <t>Schedule Of Segment Reporting Information</t>
  </si>
  <si>
    <t>The following table provides the Company’s segment information for the third quarter and year-to-date 2016 and 2015 : Victoria’s Secret Bath &amp; Body Works Victoria’s Secret and Bath &amp; Body Works International Other Total (in millions) 2016 Third Quarter: Net Sales $ 1,584 $ 770 $ 104 $ 123 $ 2,581 Operating Income (Loss) 164 145 9 (34 ) 284 Year-to-Date: Net Sales $ 5,192 $ 2,232 $ 299 $ 362 $ 8,085 Operating Income (Loss) 679 405 30 (99 ) 1,015 2015 Third Quarter: Net Sales $ 1,567 $ 705 $ 93 $ 117 $ 2,482 Operating Income (Loss) 211 136 18 (26 ) 339 Year-to-Date: Net Sales $ 5,058 $ 2,067 $ 273 $ 361 $ 7,759 Operating Income (Loss) 797 371 60 (114 ) 1,114</t>
  </si>
  <si>
    <t>Supplemental Guarantor Financial Information (Tables)</t>
  </si>
  <si>
    <t>Condensed Consolidating Balance Sheet [Abstract]</t>
  </si>
  <si>
    <t>Condensed Balance Sheet [Table Text Block]</t>
  </si>
  <si>
    <t>L BRANDS, INC. CONDENSED CONSOLIDATING BALANCE SHEET (in millions) January 30, 2016 L Brands, Inc. Guarantor Subsidiaries Non- 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BALANCE SHEET (in millions) (Unaudited) October 29, 2016 L Brands, Inc. Guarantor Subsidiaries Non- guarantor Subsidiaries Eliminations Consolidated L Brands, Inc. ASSETS Current Assets: Cash and Cash Equivalents $ — $ 370 $ 284 $ — $ 654 Accounts Receivable, Net 1 260 64 — 325 Inventories — 1,501 150 — 1,651 Other — 158 98 — 256 Total Current Assets 1 2,289 596 — 2,886 Property and Equipment, Net — 1,955 815 — 2,770 Goodwill — 1,318 30 — 1,348 Trade Names and Other Intangible Assets, Net — 411 — — 411 Net Investments in and Advances to/from Consolidated Affiliates 4,475 15,461 1,815 (21,751 ) — Deferred Income Taxes 1 11 18 — 30 Other Assets 133 35 661 (611 ) 218 Total Assets $ 4,610 $ 21,480 $ 3,935 $ (22,362 ) $ 7,663 LIABILITIES AND EQUITY (DEFICIT) Current Liabilities: Accounts Payable $ — $ 580 $ 382 $ — $ 962 Accrued Expenses and Other 111 513 285 — 909 Current Portion of Long-term Debt — — 23 — 23 Income Taxes — (2 ) 115 — 113 Total Current Liabilities 111 1,091 805 — 2,007 Deferred Income Taxes (3 ) (83 ) 348 — 262 Long-term Debt 5,701 597 — (597 ) 5,701 Other Long-term Liabilities 1 747 147 (14 ) 881 Total Equity (Deficit) (1,200 ) 19,128 2,635 (21,751 ) (1,188 ) Total Liabilities and Equity (Deficit) $ 4,610 $ 21,480 $ 3,935 $ (22,362 ) $ 7,663</t>
  </si>
  <si>
    <t>L BRANDS, INC. CONDENSED CONSOLIDATING BALANCE SHEET (in millions) (Unaudited) October 31, 2015 L Brands, Inc. Guarantor Subsidiaries Non- guarantor Subsidiaries Eliminations Consolidated L Brands, Inc. ASSETS Current Assets: Cash and Cash Equivalents $ — $ 1,085 $ 226 $ — $ 1,311 Accounts Receivable, Net 3 216 64 — 283 Inventories — 1,465 155 — 1,620 Other — 151 164 — 315 Total Current Assets 3 2,917 609 — 3,529 Property and Equipment, Net — 1,594 756 — 2,350 Goodwill — 1,318 — — 1,318 Trade Names and Other Intangible Assets, Net — 411 — — 411 Net Investments in and Advances to/from Consolidated Affiliates 4,943 14,725 1,786 (21,454 ) — Deferred Income Taxes — 9 18 — 27 Other Assets 142 34 694 (612 ) 258 Total Assets $ 5,088 $ 21,008 $ 3,863 $ (22,066 ) $ 7,893 LIABILITIES AND EQUITY (DEFICIT) Current Liabilities: Accounts Payable $ 1 $ 525 $ 387 $ — $ 913 Accrued Expenses and Other 76 463 265 — 804 Current Portion of Long-term Debt — — 4 — 4 Income Taxes — — 7 — 7 Total Current Liabilities 77 988 663 — 1,728 Deferred Income Taxes (3 ) (66 ) 310 — 241 Long-term Debt 5,712 597 1 (597 ) 5,713 Other Long-term Liabilities — 646 235 (13 ) 868 Total Equity (Deficit) (698 ) 18,843 2,654 (21,456 ) (657 ) Total Liabilities and Equity (Deficit) $ 5,088 $ 21,008 $ 3,863 $ (22,066 ) $ 7,893</t>
  </si>
  <si>
    <t>Condensed Income Statement [Table Text Block]</t>
  </si>
  <si>
    <t>L BRANDS, INC. CONDENSED CONSOLIDATING STATEMENT OF INCOME (in millions) (Unaudited) Year-to-Date 2016 L Brands, Inc. Guarantor Subsidiaries Non- guarantor Subsidiaries Eliminations Consolidated L Brands, Inc. Net Sales $ — $ 7,674 $ 2,512 $ (2,101 ) $ 8,085 Costs of Goods Sold, Buying and Occupancy — (4,785 ) (2,058 ) 1,939 (4,904 ) Gross Profit — 2,889 454 (162 ) 3,181 General, Administrative and Store Operating Expenses (6 ) (1,959 ) (330 ) 129 (2,166 ) Operating Income (Loss) (6 ) 930 124 (33 ) 1,015 Interest Expense (295 ) (40 ) (7 ) 47 (295 ) Other Income (Loss) (36 ) 2 117 — 83 Income (Loss) Before Income Taxes (337 ) 892 234 14 803 Provision for Income Taxes (13 ) 216 74 — 277 Equity in Earnings (Loss), Net of Tax 850 332 268 (1,450 ) — Net Income (Loss) $ 526 $ 1,008 $ 428 $ (1,436 ) $ 526 L BRANDS, INC. CONDENSED CONSOLIDATING STATEMENT OF INCOME (in millions) (Unaudited) Third Quarter 2016 L Brands, Inc. Guarantor Subsidiaries Non- guarantor Subsidiaries Eliminations Consolidated L Brands, Inc. Net Sales $ — $ 2,478 $ 846 $ (743 ) $ 2,581 Costs of Goods Sold, Buying and Occupancy — (1,545 ) (678 ) 667 (1,556 ) Gross Profit — 933 168 (76 ) 1,025 General, Administrative and Store Operating Expenses (1 ) (685 ) (111 ) 56 (741 ) Operating Income (Loss) (1 ) 248 57 (20 ) 284 Interest Expense (97 ) (20 ) (2 ) 22 (97 ) Other Income — — 3 — 3 Income (Loss) Before Income Taxes (98 ) 228 58 2 190 Provision for Income Taxes — 82 (14 ) — 68 Equity in Earnings (Loss), Net of Tax 220 47 4 (271 ) — Net Income (Loss) $ 122 $ 193 $ 76 $ (269 ) $ 122</t>
  </si>
  <si>
    <t>L BRANDS, INC. CONDENSED CONSOLIDATING STATEMENT OF INCOME (in millions) (Unaudited) Year-to-Date 2015 L Brands, Inc. Guarantor Subsidiaries Non- guarantor Subsidiaries Eliminations Consolidated L Brands, Inc. Net Sales $ — $ 7,314 $ 2,523 $ (2,078 ) $ 7,759 Costs of Goods Sold, Buying and Occupancy — (4,487 ) (2,041 ) 1,970 (4,558 ) Gross Profit — 2,827 482 (108 ) 3,201 General, Administrative and Store Operating Expenses (10 ) (1,874 ) (302 ) 99 (2,087 ) Operating Income (Loss) (10 ) 953 180 (9 ) 1,114 Interest Expense (237 ) (23 ) (7 ) 30 (237 ) Other Income — 4 71 — 75 Income (Loss) Before Income Taxes (247 ) 934 244 21 952 Provision for Income Taxes — 230 105 — 335 Equity in Earnings (Loss), Net of Tax 864 386 217 (1,467 ) — Net Income (Loss) $ 617 $ 1,090 $ 356 $ (1,446 ) $ 617 L BRANDS, INC. CONDENSED CONSOLIDATING STATEMENT OF INCOME (in millions) (Unaudited) Third Quarter 2015 L Brands, Inc. Guarantor Subsidiaries Non- guarantor Subsidiaries Eliminations Consolidated L Brands, Inc. Net Sales $ — $ 2,357 $ 893 $ (768 ) $ 2,482 Costs of Goods Sold, Buying and Occupancy — (1,456 ) (720 ) 725 (1,451 ) Gross Profit — 901 173 (43 ) 1,031 General, Administrative and Store Operating Expenses (4 ) (629 ) (100 ) 41 (692 ) Operating Income (Loss) (4 ) 272 73 (2 ) 339 Interest Expense (79 ) (11 ) (2 ) 13 (79 ) Other Income — — — — — Income (Loss) Before Income Taxes (83 ) 261 71 11 260 Provision for Income Taxes — 62 34 — 96 Equity in Earnings (Loss), Net of Tax 247 8 (37 ) (218 ) — Net Income (Loss) $ 164 $ 207 $ — $ (207 ) $ 164</t>
  </si>
  <si>
    <t>Condensed Statement of Comprehensive Income [Table Text Block]</t>
  </si>
  <si>
    <t>L BRANDS, INC. CONDENSED CONSOLIDATING STATEMENT OF COMPREHENSIVE INCOME (in millions) (Unaudited) Year-to-Date 2016 L Brands, Inc. Guarantor Subsidiaries Non- guarantor Subsidiaries Eliminations Consolidated L Brands, Inc. Net Income (Loss) $ 526 $ 1,008 $ 428 $ (1,436 ) $ 526 Other Comprehensive Income (Loss), Net of Tax: Foreign Currency Translation — — (25 ) — (25 ) Unrealized Loss on Cash Flow Hedges — — (2 ) — (2 ) Reclassification of Cash Flow Hedges to Earnings — — 5 — 5 Unrealized Loss on Marketable Securities — — (3 ) — (3 ) Reclassification of Gain on Marketable Securities to Earnings — — (3 ) — (3 ) Total Other Comprehensive Income (Loss), Net of Tax — — (28 ) — (28 ) Total Comprehensive Income (Loss) $ 526 $ 1,008 $ 400 $ (1,436 ) $ 498 L BRANDS, INC. CONDENSED CONSOLIDATING STATEMENT OF COMPREHENSIVE INCOME (in millions) (Unaudited) Third Quarter 2016 L Brands, Inc. Guarantor Subsidiaries Non- guarantor Subsidiaries Eliminations Consolidated L Brands, Inc. Net Income (Loss) $ 122 $ 193 $ 76 $ (269 ) $ 122 Other Comprehensive Income (Loss), Net of Tax: Foreign Currency Translation — — (15 ) — (15 ) Unrealized Gain on Cash Flow Hedges — — 9 — 9 Reclassification of Cash Flow Hedges to Earnings — — (4 ) — (4 ) Total Other Comprehensive Income (Loss), Net of Tax — — (10 ) — (10 ) Total Comprehensive Income (Loss) $ 122 $ 193 $ 66 $ (269 ) $ 112</t>
  </si>
  <si>
    <t>L BRANDS, INC. CONDENSED CONSOLIDATING STATEMENT OF COMPREHENSIVE INCOME (in millions) (Unaudited) Year-to-Date 2015 L Brands, Inc. Guarantor Subsidiaries Non- guarantor Subsidiaries Eliminations Consolidated L Brands, Inc. Net Income (Loss) $ 617 $ 1,090 $ 356 $ (1,446 ) $ 617 Other Comprehensive Income (Loss), Net of Tax: Foreign Currency Translation — — 5 — 5 Unrealized Gain on Cash Flow Hedges — — 6 — 6 Reclassification of Cash Flow Hedges to Earnings — — (7 ) — (7 ) Unrealized Gain on Marketable Securities — — 2 — 2 Total Other Comprehensive Income (Loss), Net of Tax — — 6 — 6 Total Comprehensive Income (Loss) $ 617 $ 1,090 $ 362 $ (1,446 ) $ 623 L BRANDS, INC. CONDENSED CONSOLIDATING STATEMENT OF COMPREHENSIVE INCOME (in millions) (Unaudited) Third Quarter 2015 L Brands, Inc. Guarantor Subsidiaries Non- guarantor Subsidiaries Eliminations Consolidated L Brands, Inc. Net Income (Loss) $ 164 $ 207 $ — $ (207 ) $ 164 Other Comprehensive Income (Loss), Net of Tax: Foreign Currency Translation — — (7 ) — (7 ) Unrealized Gain on Cash Flow Hedges — — 2 — 2 Reclassification of Cash Flow Hedges to Earnings — — 3 — 3 Unrealized Gain on Marketable Securities — — 2 — 2 Total Other Comprehensive Income (Loss), Net of Tax — — — — — Total Comprehensive Income (Loss) $ 164 $ 207 $ — $ (207 ) $ 164</t>
  </si>
  <si>
    <t>Condensed Cash Flow Statement [Table Text Block]</t>
  </si>
  <si>
    <t>L BRANDS, INC. CONDENSED CONSOLIDATING STATEMENT OF CASH FLOWS (in millions) (Unaudited) Year-to-Date 2016 L Brands, Inc. Guarantor Subsidiaries Non- guarantor Subsidiaries Eliminations Consolidated L Brands, Inc. Net Cash Provided by (Used for) Operating Activities $ (342 ) $ 402 $ 256 $ — $ 316 Investing Activities: Capital Expenditures — (648 ) (177 ) — (825 ) Return of Capital from Easton Town Center, LLC — — 108 — 108 Acquisition, Net of Cash Acquired of $1 — — (33 ) — (33 ) Proceeds from Sale of Marketable Securities — — 10 — 10 Net Investments in Consolidated Affiliates — — (27 ) 27 — Other Investing Activities — 1 18 — 19 Net Cash Provided by (Used for) Investing Activities — (647 ) (101 ) 27 (721 ) Financing Activities: Proceeds from the Issuance of Long-term Debt, Net of Issuance Costs 692 — — — 692 Payment of Long-term Debt (742 ) — — — (742 ) Borrowings from Revolving Facilities — — 20 — 20 Repayments on Revolving Facilities — — (4 ) — (4 ) Dividends Paid (1,096 ) — — — (1,096 ) Repurchases of Common Stock (410 ) — — — (410 ) Excess Tax Benefits from Share-based Compensation — 35 4 — 39 Net Financing Activities and Advances to/from Consolidated Affiliates 1,881 (1,608 ) (246 ) (27 ) — Proceeds from Exercise of Stock Options 17 — — — 17 Financing Costs and Other — (2 ) — — (2 ) Net Cash Provided by (Used for) Financing Activities 342 (1,575 ) (226 ) (27 ) (1,486 ) Effects of Exchange Rate Changes on Cash and Cash Equivalents — — (3 ) — (3 ) Net Decrease in Cash and Cash Equivalents — (1,820 ) (74 ) — (1,894 ) Cash and Cash Equivalents, Beginning of Period — 2,190 358 — 2,548 Cash and Cash Equivalents, End of Period $ — $ 370 $ 284 $ — $ 654</t>
  </si>
  <si>
    <t>L BRANDS, INC. CONDENSED CONSOLIDATING STATEMENT OF CASH FLOWS (in millions) (Unaudited) Year-to-Date 2015 L Brands, Inc. Guarantor Subsidiaries Non- guarantor Subsidiaries Eliminations Consolidated L Brands, Inc. Net Cash Provided by (Used for) Operating Activities $ (254 ) $ 377 $ 139 $ — $ 262 Investing Activities: Capital Expenditures — (440 ) (163 ) — (603 ) Proceeds from the Sale of Assets — — 196 — 196 Proceeds from Divestiture of Third-party Apparel Sourcing Business — 1 84 — 85 Proceeds from Sale of Marketable Securities — 50 — — 50 Purchase of Marketable Securities — (50 ) (10 ) — (60 ) Net Cash Provided by (Used for) Investing Activities — (439 ) 107 — (332 ) Financing Activities: Proceeds from Issuance of Long-term Debt, Net of Issuance Costs 988 — — — 988 Borrowings from Revolving Facilities — — 5 — 5 Dividends Paid (1,026 ) — — — (1,026 ) Repurchases of Common Stock (363 ) — — — (363 ) Excess Tax Benefits from Share-based Compensation — 57 8 — 65 Net Financing Activities and Advances to/from Consolidated Affiliates 624 (370 ) (254 ) — — Proceeds from Exercise of Stock Options 31 — — — 31 Financing Costs and Other — (2 ) — — (2 ) Net Cash Provided by (Used for) Financing Activities 254 (315 ) (241 ) — (302 ) Effects of Exchange Rate Changes on Cash and Cash Equivalents — — 2 — 2 Net Increase (Decrease) in Cash and Cash Equivalents — (377 ) 7 — (370 ) Cash and Cash Equivalents, Beginning of Period — 1,462 219 — 1,681 Cash and Cash Equivalents, End of Period $ — $ 1,085 $ 226 $ — $ 1,311</t>
  </si>
  <si>
    <t>New Accounting Pronouncement Debt Issuance Costs (Details) $ in Millions</t>
  </si>
  <si>
    <t>Oct. 31, 2015USD ($)</t>
  </si>
  <si>
    <t>Adjustments for New Accounting Pronouncement [Member]</t>
  </si>
  <si>
    <t>New Accounting Pronouncements or Change in Accounting Principle [Line Items]</t>
  </si>
  <si>
    <t>Unamortized Debt Issuance Expense</t>
  </si>
  <si>
    <t>New Accounting Pronouncement Deferred Income Taxes (Details) - USD ($) $ in Millions</t>
  </si>
  <si>
    <t>Deferred Income Tax Liabilities, Net</t>
  </si>
  <si>
    <t>Deferred Income Taxes and Other Assets, Current</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Nov. 30, 2016</t>
  </si>
  <si>
    <t>Aug. 01, 2015</t>
  </si>
  <si>
    <t>May 02, 2015</t>
  </si>
  <si>
    <t>February 2016 Repurchase Program [Member]</t>
  </si>
  <si>
    <t>Amount Authorized</t>
  </si>
  <si>
    <t>Shares Repurchased</t>
  </si>
  <si>
    <t>Amount Repurchased</t>
  </si>
  <si>
    <t>Average Stock Price of Shares Repurchased within Program</t>
  </si>
  <si>
    <t>Remaining authorized repurchase amount</t>
  </si>
  <si>
    <t>June 2015 Repurchase Program [Member]</t>
  </si>
  <si>
    <t>February 2015 Repurchase Program [Member] [Member]</t>
  </si>
  <si>
    <t>Accounts Payable [Member] | February 2016 Repurchase Program [Member]</t>
  </si>
  <si>
    <t>Share repurchase reflected in Accounts payable</t>
  </si>
  <si>
    <t>Accounts Payable [Member] | June 2015 Repurchase Program [Member]</t>
  </si>
  <si>
    <t>Subsequent Event [Member] | February 2016 Repurchase Program [Member]</t>
  </si>
  <si>
    <t>Earnings Per Share And Shareholders' Equity (Dividends) (Details) - USD ($) $ / shares in Units, $ in Millions</t>
  </si>
  <si>
    <t>Jul. 30, 2016</t>
  </si>
  <si>
    <t>Ordinary Dividends</t>
  </si>
  <si>
    <t>Special Dividends</t>
  </si>
  <si>
    <t>Total Dividends</t>
  </si>
  <si>
    <t>Total Paid</t>
  </si>
  <si>
    <t>Acquisition (Details) $ in Millions</t>
  </si>
  <si>
    <t>Apr. 18, 2016USD ($)</t>
  </si>
  <si>
    <t>Oct. 29, 2016USD ($)</t>
  </si>
  <si>
    <t>Business Acquisition [Line Items]</t>
  </si>
  <si>
    <t>Number of Stores</t>
  </si>
  <si>
    <t>American Beauty Limited [Member]</t>
  </si>
  <si>
    <t>Business Acquisition, Effective Date of Acquisition</t>
  </si>
  <si>
    <t>Apr. 18,
		2016</t>
  </si>
  <si>
    <t>Business Combination, Consideration Transferred</t>
  </si>
  <si>
    <t>Forgiveness of Liabilities Owed to the Company</t>
  </si>
  <si>
    <t>Property and Equipment</t>
  </si>
  <si>
    <t>Current Liabilities</t>
  </si>
  <si>
    <t>Net Assets Acquired</t>
  </si>
  <si>
    <t>Consideration Paid</t>
  </si>
  <si>
    <t>Restructuring Activities (Details) $ in Millions</t>
  </si>
  <si>
    <t>Apr. 30, 2016USD ($)position</t>
  </si>
  <si>
    <t>Restructuring Cost and Reserve [Line Items]</t>
  </si>
  <si>
    <t>Restructuring Charges</t>
  </si>
  <si>
    <t>Payments for Restructuring</t>
  </si>
  <si>
    <t>Restructuring Reserve, Accrual Adjustment</t>
  </si>
  <si>
    <t>Restructuring Reserve</t>
  </si>
  <si>
    <t>Cost of Goods Sold, Buying and Occupancy [Member]</t>
  </si>
  <si>
    <t>Selling, General and Administrative Expenses [Member]</t>
  </si>
  <si>
    <t>Severance Costs</t>
  </si>
  <si>
    <t>Home Office Employees [Member]</t>
  </si>
  <si>
    <t>Restructuring and Related Cost, Number of Positions Eliminated | position</t>
  </si>
  <si>
    <t>Non-cash Charge [Member]</t>
  </si>
  <si>
    <t>Inventories (Details) - USD ($) $ in Millions</t>
  </si>
  <si>
    <t>Finished Goods Merchandise</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in Millions</t>
  </si>
  <si>
    <t>Jul. 30, 2016USD ($)</t>
  </si>
  <si>
    <t>May 02, 2015USD ($)</t>
  </si>
  <si>
    <t>Oct. 29, 2016USD ($)a</t>
  </si>
  <si>
    <t>Jan. 30, 2016USD ($)</t>
  </si>
  <si>
    <t>Schedule of Equity Method Investments [Line Items]</t>
  </si>
  <si>
    <t>Gain (Loss) on Equity Method Investment Dividends or Distributions, Net of Tax</t>
  </si>
  <si>
    <t>Proceeds from Equity Method Investments, Return of Capital and Other</t>
  </si>
  <si>
    <t>Easton Investment [Member]</t>
  </si>
  <si>
    <t>Acres Of Land | a</t>
  </si>
  <si>
    <t>Easton Investment Carrying Value included in Other Assets</t>
  </si>
  <si>
    <t>Third Party Sourcing Business [Member]</t>
  </si>
  <si>
    <t>Equity Method Investment, Net Sales Proceeds</t>
  </si>
  <si>
    <t>Income Taxes (Narrative) (Details) - USD ($) $ in Millions</t>
  </si>
  <si>
    <t>Effective Income Tax Rate, Continuing Operations</t>
  </si>
  <si>
    <t>36.00%</t>
  </si>
  <si>
    <t>36.80%</t>
  </si>
  <si>
    <t>34.50%</t>
  </si>
  <si>
    <t>35.20%</t>
  </si>
  <si>
    <t>Income Taxes Paid</t>
  </si>
  <si>
    <t>Unrecognized Tax Benefits</t>
  </si>
  <si>
    <t>Unrecognized Tax Benefits that Would Impact Effective Tax Rate</t>
  </si>
  <si>
    <t>Unrecognized Tax Benefits, Decrease Resulting from Settlements with Taxing Authorities</t>
  </si>
  <si>
    <t>Tax Adjustments, Settlements, and Unusual Provisions</t>
  </si>
  <si>
    <t>Significant Change in Unrecognized Tax Benefits is Reasonably Possible, Amount of Unrecorded Benefit</t>
  </si>
  <si>
    <t>Unrecognized Tax Benefits, Income Tax Penalties and Interest Accrued</t>
  </si>
  <si>
    <t>Long-term Debt (Schedule Of Long-term Debt Instruments) (Details) - USD ($) $ in Millions</t>
  </si>
  <si>
    <t>Senior Unsecured Debt with Subsidiary Guarantee</t>
  </si>
  <si>
    <t>Other Borrowings</t>
  </si>
  <si>
    <t>Unsecured Debt</t>
  </si>
  <si>
    <t>Debt, Long-term and Short-term, Combined Amount</t>
  </si>
  <si>
    <t>Total Long-term Debt, Net of Current Portion</t>
  </si>
  <si>
    <t>Fixed Rate 6.875% Notes Due November 2035 [Member]</t>
  </si>
  <si>
    <t>Fixed Rate 5.625% Notes Due February 2022 [Member]</t>
  </si>
  <si>
    <t>Fixed Rate 6.625% Notes Due April 2021 [Member]</t>
  </si>
  <si>
    <t>Fixed Rate 5.625% Notes Due October 2023 [Member]</t>
  </si>
  <si>
    <t>Fixed Rate 8.50% Notes Due June 2019 [Member]</t>
  </si>
  <si>
    <t>Fair Value Interest Rate Hedge Adjustment</t>
  </si>
  <si>
    <t>Fixed Rate 7.00% Notes Due May 2020 [Member]</t>
  </si>
  <si>
    <t>Fixed Rate 6.90% Notes Due July 2017 [Member]</t>
  </si>
  <si>
    <t>Senior Unsecured Debt</t>
  </si>
  <si>
    <t>[2]</t>
  </si>
  <si>
    <t>Fixed Rate 6.95% Debentures Due March 2033 [Member]</t>
  </si>
  <si>
    <t>Fixed Rate 7.60% Notes Due July 2037 [Member]</t>
  </si>
  <si>
    <t>Fixed Rate 6.75% Notes Due July 2036 [Member]</t>
  </si>
  <si>
    <t>The balances include a fair value interest rate hedge adjustment which increased the debt balance by $6 million as of October 29, 2016, $8 million as of January 30, 2016 and $7 million as of October 31, 2015.</t>
  </si>
  <si>
    <t>The balances include a fair value interest rate hedge adjustment which increased the debt balance by $10 million as of January 30, 2016 and $11 million as of October 31, 2015.</t>
  </si>
  <si>
    <t>Long-term Debt (Issuance And Repurchase Of Notes) (Narrative) (Details) - USD ($) $ in Millions</t>
  </si>
  <si>
    <t>Debt Instrument, Repurchase Amount</t>
  </si>
  <si>
    <t>Debt Instrument, Face Amount</t>
  </si>
  <si>
    <t>Debt instrument, stated rate</t>
  </si>
  <si>
    <t>6.75%</t>
  </si>
  <si>
    <t>Debt Issuance Cost</t>
  </si>
  <si>
    <t>6.875%</t>
  </si>
  <si>
    <t>Extinguishment of Debt, Amount</t>
  </si>
  <si>
    <t>Extinguishment of Debt, Gain (Loss), Net of Tax</t>
  </si>
  <si>
    <t>Derivative, Gain on Derivative</t>
  </si>
  <si>
    <t>Long-term Debt (Revolving Facility And Letters Of Credit) (Narrative) (Details) $ in Millions</t>
  </si>
  <si>
    <t>Interest Rate Fair Value Hedge Derivative at Fair Value, Net</t>
  </si>
  <si>
    <t>Letter of Credit [Member]</t>
  </si>
  <si>
    <t>Outstanding letters of credit</t>
  </si>
  <si>
    <t>Revolving Credit Facility [Member] | Foreign Revolving Credit Expiring Nov 2016 to Oct 2017 [Member]</t>
  </si>
  <si>
    <t>Revolving facility, borrowing capacity</t>
  </si>
  <si>
    <t>Line of Credit Facility, Maximum Amount Outstanding During Period</t>
  </si>
  <si>
    <t>Revolving Credit Facility [Member] | Revolving Credit Expiring July 2019 [Member]</t>
  </si>
  <si>
    <t>Revolving Facility Commitment fee percentage, unused capacity</t>
  </si>
  <si>
    <t>0.30%</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Derivative Instruments (Foreign Exchange Contracts - Cash Flow Hedging Disclosure) (Details) CAD in Millions, $ in Millions</t>
  </si>
  <si>
    <t>Oct. 29, 2016CAD</t>
  </si>
  <si>
    <t>Foreign Currency Cash Flow Hedge Asset at Fair Value</t>
  </si>
  <si>
    <t>Other Comprehensive Income (Loss) [Member]</t>
  </si>
  <si>
    <t>Unrealized Gain (Loss) on Foreign Currency Derivatives, Net, before Tax</t>
  </si>
  <si>
    <t>(Gain) Loss Reclassified from Accumulated Other Comprehensive Income (Loss) into Other Income (Loss)</t>
  </si>
  <si>
    <t>Other Income (Loss) [Member]</t>
  </si>
  <si>
    <t>Cash Flow Hedging [Member]</t>
  </si>
  <si>
    <t>Derivative, Notional Amount</t>
  </si>
  <si>
    <t>Foreign Currency Cash Flow Hedge Gain (Loss) to be Reclassified During Next 12 Months</t>
  </si>
  <si>
    <t>Cash Flow Hedging [Member] | Currency Swap [Member]</t>
  </si>
  <si>
    <t>Derivative, Notional Amount | CAD</t>
  </si>
  <si>
    <t>Gain (Loss) on Foreign Currency Cash Flow Hedge Ineffectiveness</t>
  </si>
  <si>
    <t>Derivative, Remaining Maturity</t>
  </si>
  <si>
    <t>18 months</t>
  </si>
  <si>
    <t>Other Current Assets [Member]</t>
  </si>
  <si>
    <t>Other Assets [Member]</t>
  </si>
  <si>
    <t>Fixed Rate 8.50% Notes Due June 2019 [Member] | Fair Value Hedging [Member] | Interest Rate Swap [Member]</t>
  </si>
  <si>
    <t>Derivative Instruments Fair Values Derivatives, Balance Sheet Location, by Derivative Contract Type (Details) - USD ($) $ in Millions</t>
  </si>
  <si>
    <t>Interest Rate Fair Value Hedges</t>
  </si>
  <si>
    <t>Derivative Instruments Derivative Instruments (Interest Rate Contracts - Fair Value Hedging Disclosures) (Details) $ in Millions</t>
  </si>
  <si>
    <t>Fair Value Hedging [Member] | Interest Rate Swap [Member] | Fixed Rate 8.50% Notes Due June 2019 [Member]</t>
  </si>
  <si>
    <t>Derivative [Line Items]</t>
  </si>
  <si>
    <t>Fair Value Measurements (Carrying Value And Fair Value Of Long-Term Debt, Disclosure) (Detail) - USD ($) $ in Millions</t>
  </si>
  <si>
    <t>Principal Value</t>
  </si>
  <si>
    <t>Fair Value (a)</t>
  </si>
  <si>
    <t>The estimated fair value of the Company’s publicly traded debt is based on reported transaction prices which are considered Level 2 inputs in accordance with ASC Topic 820, Fair Value Measurement. The estimates presented are not necessarily indicative of the amounts that the Company could realize in a current market exchange.</t>
  </si>
  <si>
    <t>Fair Value Measurements (Fair Value, Assets And Liabilities Measured On Recurring Basis) (Details) - USD ($) $ in Millions</t>
  </si>
  <si>
    <t>Available-for-sale Securities, Gross Realized Gains</t>
  </si>
  <si>
    <t>Assets:</t>
  </si>
  <si>
    <t>Available-for-sale Securities</t>
  </si>
  <si>
    <t>Proceeds from Sale of Available-for-sale Securities, Equity</t>
  </si>
  <si>
    <t>Liabilities:</t>
  </si>
  <si>
    <t>Marketable Securities, Realized Gain (Loss)</t>
  </si>
  <si>
    <t>Fair Value, Inputs, Level 1 [Member]</t>
  </si>
  <si>
    <t>Marketable Securities, Equity Securities, Current</t>
  </si>
  <si>
    <t>Foreign Currency Cash Flow Hedge Liability at Fair Value</t>
  </si>
  <si>
    <t>Fair Value, Inputs, Level 2 [Member]</t>
  </si>
  <si>
    <t>Fair Value, Inputs, Level 3 [Member]</t>
  </si>
  <si>
    <t>Fair Value Measurements Fair Value Measurements (Securities Narrative) (Details) - USD ($) $ in Millions</t>
  </si>
  <si>
    <t>Fair Value, Assets and Liabilities Measured on Recurring and Nonrecurring Basis [Line Items]</t>
  </si>
  <si>
    <t>Investments, Fair Value Disclosure</t>
  </si>
  <si>
    <t>Accumulated Net Investment Gain (Loss) Attributable to Parent [Member] | Reclassification out of Accumulated Other Comprehensive Income [Member]</t>
  </si>
  <si>
    <t>Comprehensive Income (Components Of Accumulated Other Comprehensive Income (Loss)) (Details) - USD ($) $ in Millions</t>
  </si>
  <si>
    <t>Accumulated Other Comprehensive Income (Loss), Beginning Balance</t>
  </si>
  <si>
    <t>Other Comprehensive Income (Loss), before Reclassifications, before Tax</t>
  </si>
  <si>
    <t>Amounts Reclassified from Accumulated Other Comprehensive Income (Loss)</t>
  </si>
  <si>
    <t>Other Comprehensive Income (Loss), Tax</t>
  </si>
  <si>
    <t>Current-period Other Comprehensive Income (Loss)</t>
  </si>
  <si>
    <t>Accumulated Other Comprehensive Income (Loss), Ending Balance</t>
  </si>
  <si>
    <t>Accumulated Translation Adjustment [Member]</t>
  </si>
  <si>
    <t>Accumulated Net Gain (Loss) from Designated or Qualifying Cash Flow Hedges [Member]</t>
  </si>
  <si>
    <t>Accumulated Net Investment Gain (Loss) Attributable to Parent [Member]</t>
  </si>
  <si>
    <t>Reclassification out of Accumulated Other Comprehensive Income [Member] | Accumulated Net Gain (Loss) from Designated or Qualifying Cash Flow Hedges [Member]</t>
  </si>
  <si>
    <t>Reclassification out of Accumulated Other Comprehensive Income [Member] | Accumulated Net Investment Gain (Loss) Attributable to Parent [Member]</t>
  </si>
  <si>
    <t>Other Comprehensive Income (Loss), Reclassification Adjustment from AOCI for Sale of Securities, Tax</t>
  </si>
  <si>
    <t>Commitments And Contingencies (Details) - USD ($) $ in Millions</t>
  </si>
  <si>
    <t>Sale Leaseback Transaction, Other Information</t>
  </si>
  <si>
    <t>Property Lease Guarantee [Member]</t>
  </si>
  <si>
    <t>Lease guarantees remaining after disposition of certain businesses</t>
  </si>
  <si>
    <t>Lease guarantees, estimated fair value</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Oct. 29, 2016USD ($)Reportable_Segments</t>
  </si>
  <si>
    <t>Number of Reportable Segments | Reportable_Segments</t>
  </si>
  <si>
    <t>Operating Income (Loss)</t>
  </si>
  <si>
    <t>Victoria's Secret [Member]</t>
  </si>
  <si>
    <t>Bath &amp; Body Works [Member]</t>
  </si>
  <si>
    <t>Victoria's Secret and Bath &amp; Body Works International [Member]</t>
  </si>
  <si>
    <t>Other [Member]</t>
  </si>
  <si>
    <t>International [Member]</t>
  </si>
  <si>
    <t>International sales</t>
  </si>
  <si>
    <t>Subsequent Event (Details) - February 2016 Repurchase Program [Member] - USD ($) shares in Thousands, $ in Millions</t>
  </si>
  <si>
    <t>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Jan. 31, 2015</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Extraordinary Items, Noncontrolling Interest</t>
  </si>
  <si>
    <t>Equity in Earnings (Loss), Net of Tax</t>
  </si>
  <si>
    <t>Net Income (Loss)</t>
  </si>
  <si>
    <t>Total Comprehensive Income</t>
  </si>
  <si>
    <t>Supplemental Guarantor Financial Information (Consolidated Statements Of Cash Flows) (Details) - USD ($) $ in Millions</t>
  </si>
  <si>
    <t>Investment In Equity Affiliates</t>
  </si>
  <si>
    <t>Net Financing Activities and Advances to/from Consolidated Affiliates</t>
  </si>
  <si>
    <t>Consolidation,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01985</v>
      </c>
    </row>
    <row spans="1:3" r="12">
      <c s="4" r="A12" t="s">
        <v>19</v>
      </c>
      <c s="4" r="B12" t="s">
        <v>20</v>
      </c>
    </row>
    <row spans="1:3" r="13">
      <c s="4" r="A13" t="s">
        <v>21</v>
      </c>
      <c s="4" r="B13" t="s">
        <v>22</v>
      </c>
    </row>
    <row spans="1:3" r="14">
      <c s="4" r="A14" t="s">
        <v>23</v>
      </c>
      <c s="6" r="C14" t="n">
        <v>285955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56</v>
      </c>
      <c s="2" r="B1" t="s">
        <v>1</v>
      </c>
    </row>
    <row spans="1:2" r="2">
      <c s="2" r="B2" t="s">
        <v>2</v>
      </c>
    </row>
    <row spans="1:2" r="3">
      <c s="3" r="A3" t="s">
        <v>156</v>
      </c>
    </row>
    <row spans="1:2" r="4">
      <c s="4" r="A4" t="s">
        <v>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2</v>
      </c>
      <c s="2" r="B1" t="s">
        <v>1</v>
      </c>
    </row>
    <row spans="1:2" r="2">
      <c s="2" r="B2" t="s">
        <v>2</v>
      </c>
    </row>
    <row spans="1:2" r="3">
      <c s="3" r="A3" t="s">
        <v>167</v>
      </c>
    </row>
    <row spans="1:2" r="4">
      <c s="4" r="A4" t="s">
        <v>72</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2581</v>
      </c>
      <c s="7" r="C4" t="n">
        <v>2482</v>
      </c>
      <c s="7" r="D4" t="n">
        <v>8085</v>
      </c>
      <c s="7" r="E4" t="n">
        <v>7759</v>
      </c>
    </row>
    <row spans="1:5" r="5">
      <c s="4" r="A5" t="s">
        <v>29</v>
      </c>
      <c s="6" r="B5" t="n">
        <v>-1556</v>
      </c>
      <c s="6" r="C5" t="n">
        <v>-1451</v>
      </c>
      <c s="6" r="D5" t="n">
        <v>-4904</v>
      </c>
      <c s="6" r="E5" t="n">
        <v>-4558</v>
      </c>
    </row>
    <row spans="1:5" r="6">
      <c s="4" r="A6" t="s">
        <v>30</v>
      </c>
      <c s="6" r="B6" t="n">
        <v>1025</v>
      </c>
      <c s="6" r="C6" t="n">
        <v>1031</v>
      </c>
      <c s="6" r="D6" t="n">
        <v>3181</v>
      </c>
      <c s="6" r="E6" t="n">
        <v>3201</v>
      </c>
    </row>
    <row spans="1:5" r="7">
      <c s="4" r="A7" t="s">
        <v>31</v>
      </c>
      <c s="6" r="B7" t="n">
        <v>-741</v>
      </c>
      <c s="6" r="C7" t="n">
        <v>-692</v>
      </c>
      <c s="6" r="D7" t="n">
        <v>-2166</v>
      </c>
      <c s="6" r="E7" t="n">
        <v>-2087</v>
      </c>
    </row>
    <row spans="1:5" r="8">
      <c s="4" r="A8" t="s">
        <v>32</v>
      </c>
      <c s="6" r="B8" t="n">
        <v>284</v>
      </c>
      <c s="6" r="C8" t="n">
        <v>339</v>
      </c>
      <c s="6" r="D8" t="n">
        <v>1015</v>
      </c>
      <c s="6" r="E8" t="n">
        <v>1114</v>
      </c>
    </row>
    <row spans="1:5" r="9">
      <c s="4" r="A9" t="s">
        <v>33</v>
      </c>
      <c s="6" r="B9" t="n">
        <v>-97</v>
      </c>
      <c s="6" r="C9" t="n">
        <v>-79</v>
      </c>
      <c s="6" r="D9" t="n">
        <v>-295</v>
      </c>
      <c s="6" r="E9" t="n">
        <v>-237</v>
      </c>
    </row>
    <row spans="1:5" r="10">
      <c s="4" r="A10" t="s">
        <v>34</v>
      </c>
      <c s="6" r="B10" t="n">
        <v>3</v>
      </c>
      <c s="6" r="C10" t="n">
        <v>0</v>
      </c>
      <c s="6" r="D10" t="n">
        <v>83</v>
      </c>
      <c s="6" r="E10" t="n">
        <v>75</v>
      </c>
    </row>
    <row spans="1:5" r="11">
      <c s="4" r="A11" t="s">
        <v>35</v>
      </c>
      <c s="6" r="B11" t="n">
        <v>190</v>
      </c>
      <c s="6" r="C11" t="n">
        <v>260</v>
      </c>
      <c s="6" r="D11" t="n">
        <v>803</v>
      </c>
      <c s="6" r="E11" t="n">
        <v>952</v>
      </c>
    </row>
    <row spans="1:5" r="12">
      <c s="4" r="A12" t="s">
        <v>36</v>
      </c>
      <c s="6" r="B12" t="n">
        <v>68</v>
      </c>
      <c s="6" r="C12" t="n">
        <v>96</v>
      </c>
      <c s="6" r="D12" t="n">
        <v>277</v>
      </c>
      <c s="6" r="E12" t="n">
        <v>335</v>
      </c>
    </row>
    <row spans="1:5" r="13">
      <c s="4" r="A13" t="s">
        <v>37</v>
      </c>
      <c s="7" r="B13" t="n">
        <v>122</v>
      </c>
      <c s="7" r="C13" t="n">
        <v>164</v>
      </c>
      <c s="7" r="D13" t="n">
        <v>526</v>
      </c>
      <c s="7" r="E13" t="n">
        <v>617</v>
      </c>
    </row>
    <row spans="1:5" r="14">
      <c s="4" r="A14" t="s">
        <v>38</v>
      </c>
      <c s="8" r="B14" t="n">
        <v>0.43</v>
      </c>
      <c s="8" r="C14" t="n">
        <v>0.5600000000000001</v>
      </c>
      <c s="8" r="D14" t="n">
        <v>1.83</v>
      </c>
      <c s="8" r="E14" t="n">
        <v>2.12</v>
      </c>
    </row>
    <row spans="1:5" r="15">
      <c s="4" r="A15" t="s">
        <v>39</v>
      </c>
      <c s="9" r="B15" t="n">
        <v>0.42</v>
      </c>
      <c s="9" r="C15" t="n">
        <v>0.55</v>
      </c>
      <c s="9" r="D15" t="n">
        <v>1.81</v>
      </c>
      <c s="9" r="E15" t="n">
        <v>2.08</v>
      </c>
    </row>
    <row spans="1:5" r="16">
      <c s="4" r="A16" t="s">
        <v>40</v>
      </c>
      <c s="8" r="B16" t="n">
        <v>0.6</v>
      </c>
      <c s="8" r="C16" t="n">
        <v>0.5</v>
      </c>
      <c s="8" r="D16" t="n">
        <v>3.8</v>
      </c>
      <c s="8" r="E16" t="n">
        <v>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s="1" r="A1" t="s">
        <v>194</v>
      </c>
      <c s="2" r="B1" t="s">
        <v>1</v>
      </c>
    </row>
    <row spans="1:2" r="2">
      <c s="2" r="B2" t="s">
        <v>2</v>
      </c>
    </row>
    <row spans="1:2" r="3">
      <c s="3" r="A3" t="s">
        <v>138</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13</v>
      </c>
      <c s="2" r="B1" t="s">
        <v>1</v>
      </c>
    </row>
    <row spans="1:2" r="2">
      <c s="2" r="B2" t="s">
        <v>2</v>
      </c>
    </row>
    <row spans="1:2" r="3">
      <c s="3" r="A3" t="s">
        <v>145</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149</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3</v>
      </c>
      <c s="2" r="B1" t="s">
        <v>1</v>
      </c>
    </row>
    <row spans="1:2" r="2">
      <c s="2" r="B2" t="s">
        <v>2</v>
      </c>
    </row>
    <row spans="1:2" r="3">
      <c s="3" r="A3" t="s">
        <v>156</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159</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1</v>
      </c>
      <c s="2" r="B1" t="s">
        <v>25</v>
      </c>
      <c s="2" r="E1" t="s">
        <v>1</v>
      </c>
    </row>
    <row spans="1:6" r="2">
      <c s="2" r="B2" t="s">
        <v>2</v>
      </c>
      <c s="2" r="C2" t="s">
        <v>42</v>
      </c>
      <c s="2" r="D2" t="s">
        <v>26</v>
      </c>
      <c s="2" r="E2" t="s">
        <v>2</v>
      </c>
      <c s="2" r="F2" t="s">
        <v>26</v>
      </c>
    </row>
    <row spans="1:6" r="3">
      <c s="4" r="A3" t="s">
        <v>37</v>
      </c>
      <c s="7" r="B3" t="n">
        <v>122</v>
      </c>
      <c s="7" r="D3" t="n">
        <v>164</v>
      </c>
      <c s="7" r="E3" t="n">
        <v>526</v>
      </c>
      <c s="7" r="F3" t="n">
        <v>617</v>
      </c>
    </row>
    <row spans="1:6" r="4">
      <c s="3" r="A4" t="s">
        <v>43</v>
      </c>
    </row>
    <row spans="1:6" r="5">
      <c s="4" r="A5" t="s">
        <v>44</v>
      </c>
      <c s="6" r="B5" t="n">
        <v>-4</v>
      </c>
      <c s="6" r="D5" t="n">
        <v>3</v>
      </c>
      <c s="6" r="E5" t="n">
        <v>5</v>
      </c>
      <c s="6" r="F5" t="n">
        <v>-7</v>
      </c>
    </row>
    <row spans="1:6" r="6">
      <c s="4" r="A6" t="s">
        <v>45</v>
      </c>
      <c s="6" r="B6" t="n">
        <v>-15</v>
      </c>
      <c s="6" r="D6" t="n">
        <v>-7</v>
      </c>
      <c s="6" r="E6" t="n">
        <v>-25</v>
      </c>
      <c s="6" r="F6" t="n">
        <v>5</v>
      </c>
    </row>
    <row spans="1:6" r="7">
      <c s="4" r="A7" t="s">
        <v>46</v>
      </c>
      <c s="6" r="B7" t="n">
        <v>9</v>
      </c>
      <c s="6" r="D7" t="n">
        <v>2</v>
      </c>
      <c s="6" r="E7" t="n">
        <v>-2</v>
      </c>
      <c s="6" r="F7" t="n">
        <v>6</v>
      </c>
    </row>
    <row spans="1:6" r="8">
      <c s="4" r="A8" t="s">
        <v>47</v>
      </c>
      <c s="6" r="B8" t="n">
        <v>0</v>
      </c>
      <c s="6" r="D8" t="n">
        <v>2</v>
      </c>
      <c s="6" r="E8" t="n">
        <v>-3</v>
      </c>
      <c s="6" r="F8" t="n">
        <v>2</v>
      </c>
    </row>
    <row spans="1:6" r="9">
      <c s="4" r="A9" t="s">
        <v>48</v>
      </c>
      <c s="6" r="B9" t="n">
        <v>0</v>
      </c>
      <c s="7" r="C9" t="n">
        <v>-3</v>
      </c>
      <c s="6" r="D9" t="n">
        <v>0</v>
      </c>
      <c s="6" r="E9" t="n">
        <v>-3</v>
      </c>
      <c s="6" r="F9" t="n">
        <v>0</v>
      </c>
    </row>
    <row spans="1:6" r="10">
      <c s="4" r="A10" t="s">
        <v>49</v>
      </c>
      <c s="6" r="B10" t="n">
        <v>-10</v>
      </c>
      <c s="6" r="D10" t="n">
        <v>0</v>
      </c>
      <c s="6" r="E10" t="n">
        <v>-28</v>
      </c>
      <c s="6" r="F10" t="n">
        <v>6</v>
      </c>
    </row>
    <row spans="1:6" r="11">
      <c s="4" r="A11" t="s">
        <v>50</v>
      </c>
      <c s="7" r="B11" t="n">
        <v>112</v>
      </c>
      <c s="7" r="D11" t="n">
        <v>164</v>
      </c>
      <c s="7" r="E11" t="n">
        <v>498</v>
      </c>
      <c s="7" r="F11" t="n">
        <v>623</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67</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row spans="1:2" r="5">
      <c s="4" r="A5" t="s">
        <v>236</v>
      </c>
    </row>
    <row spans="1:2" r="6">
      <c s="3" r="A6" t="s">
        <v>233</v>
      </c>
    </row>
    <row spans="1:2" r="7">
      <c s="4" r="A7" t="s">
        <v>237</v>
      </c>
      <c s="4" r="B7" t="s">
        <v>238</v>
      </c>
    </row>
    <row spans="1:2" r="8">
      <c s="4" r="A8" t="s">
        <v>239</v>
      </c>
      <c s="4" r="B8" t="s">
        <v>240</v>
      </c>
    </row>
    <row spans="1:2" r="9">
      <c s="4" r="A9" t="s">
        <v>241</v>
      </c>
    </row>
    <row spans="1:2" r="10">
      <c s="3" r="A10" t="s">
        <v>233</v>
      </c>
    </row>
    <row spans="1:2" r="11">
      <c s="4" r="A11" t="s">
        <v>237</v>
      </c>
      <c s="4" r="B11"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43</v>
      </c>
      <c s="2" r="B1" t="s">
        <v>1</v>
      </c>
    </row>
    <row spans="1:2" r="2">
      <c s="2" r="B2" t="s">
        <v>2</v>
      </c>
    </row>
    <row spans="1:2" r="3">
      <c s="3" r="A3" t="s">
        <v>173</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48</v>
      </c>
      <c s="2" r="B1" t="s">
        <v>1</v>
      </c>
    </row>
    <row spans="1:3" r="2">
      <c s="2" r="B2" t="s">
        <v>2</v>
      </c>
      <c s="2" r="C2" t="s">
        <v>26</v>
      </c>
    </row>
    <row spans="1:3" r="3">
      <c s="3" r="A3" t="s">
        <v>175</v>
      </c>
    </row>
    <row spans="1:3" r="4">
      <c s="4" r="A4" t="s">
        <v>249</v>
      </c>
      <c s="4" r="B4" t="s">
        <v>250</v>
      </c>
      <c s="4" r="C4" t="s">
        <v>251</v>
      </c>
    </row>
    <row spans="1:3" r="5">
      <c s="4" r="A5" t="s">
        <v>252</v>
      </c>
      <c s="4" r="B5"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4</v>
      </c>
      <c s="2" r="B1" t="s">
        <v>1</v>
      </c>
    </row>
    <row spans="1:2" r="2">
      <c s="2" r="B2" t="s">
        <v>2</v>
      </c>
    </row>
    <row spans="1:2" r="3">
      <c s="3" r="A3" t="s">
        <v>184</v>
      </c>
    </row>
    <row spans="1:2" r="4">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r="A1" t="s">
        <v>257</v>
      </c>
      <c s="2" r="B1" t="s">
        <v>1</v>
      </c>
    </row>
    <row spans="1:3" r="2">
      <c s="2" r="B2" t="s">
        <v>2</v>
      </c>
      <c s="2" r="C2" t="s">
        <v>26</v>
      </c>
    </row>
    <row spans="1:3" r="3">
      <c s="3" r="A3" t="s">
        <v>258</v>
      </c>
    </row>
    <row spans="1:3" r="4">
      <c s="4" r="A4" t="s">
        <v>259</v>
      </c>
      <c s="4" r="B4" t="s">
        <v>260</v>
      </c>
      <c s="4" r="C4" t="s">
        <v>261</v>
      </c>
    </row>
    <row spans="1:3" r="5">
      <c s="4" r="A5" t="s">
        <v>262</v>
      </c>
      <c s="4" r="B5" t="s">
        <v>263</v>
      </c>
      <c s="4" r="C5" t="s">
        <v>264</v>
      </c>
    </row>
    <row spans="1:3" r="6">
      <c s="4" r="A6" t="s">
        <v>265</v>
      </c>
      <c s="4" r="B6" t="s">
        <v>266</v>
      </c>
      <c s="4" r="C6" t="s">
        <v>267</v>
      </c>
    </row>
    <row spans="1:3" r="7">
      <c s="4" r="A7" t="s">
        <v>268</v>
      </c>
      <c s="4" r="B7" t="s">
        <v>269</v>
      </c>
      <c s="4" r="C7" t="s">
        <v>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271</v>
      </c>
      <c s="2" r="B1" t="s">
        <v>272</v>
      </c>
    </row>
    <row spans="1:2" r="2">
      <c s="4" r="A2" t="s">
        <v>273</v>
      </c>
    </row>
    <row spans="1:2" r="3">
      <c s="3" r="A3" t="s">
        <v>274</v>
      </c>
    </row>
    <row spans="1:2" r="4">
      <c s="4" r="A4" t="s">
        <v>275</v>
      </c>
      <c s="7" r="B4" t="n">
        <v>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6</v>
      </c>
      <c s="2" r="B1" t="s">
        <v>2</v>
      </c>
      <c s="2" r="C1" t="s">
        <v>52</v>
      </c>
      <c s="2" r="D1" t="s">
        <v>26</v>
      </c>
    </row>
    <row spans="1:4" r="2">
      <c s="3" r="A2" t="s">
        <v>274</v>
      </c>
    </row>
    <row spans="1:4" r="3">
      <c s="4" r="A3" t="s">
        <v>62</v>
      </c>
      <c s="7" r="B3" t="n">
        <v>30</v>
      </c>
      <c s="7" r="C3" t="n">
        <v>30</v>
      </c>
      <c s="7" r="D3" t="n">
        <v>27</v>
      </c>
    </row>
    <row spans="1:4" r="4">
      <c s="4" r="A4" t="s">
        <v>277</v>
      </c>
      <c s="7" r="B4" t="n">
        <v>262</v>
      </c>
      <c s="7" r="C4" t="n">
        <v>257</v>
      </c>
      <c s="6" r="D4" t="n">
        <v>241</v>
      </c>
    </row>
    <row spans="1:4" r="5">
      <c s="4" r="A5" t="s">
        <v>273</v>
      </c>
    </row>
    <row spans="1:4" r="6">
      <c s="3" r="A6" t="s">
        <v>274</v>
      </c>
    </row>
    <row spans="1:4" r="7">
      <c s="4" r="A7" t="s">
        <v>278</v>
      </c>
      <c s="6" r="D7" t="n">
        <v>35</v>
      </c>
    </row>
    <row spans="1:4" r="8">
      <c s="4" r="A8" t="s">
        <v>62</v>
      </c>
      <c s="6" r="D8" t="n">
        <v>8</v>
      </c>
    </row>
    <row spans="1:4" r="9">
      <c s="4" r="A9" t="s">
        <v>277</v>
      </c>
      <c s="7" r="D9" t="n">
        <v>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79</v>
      </c>
      <c s="2" r="C1" t="s">
        <v>25</v>
      </c>
      <c s="2" r="E1" t="s">
        <v>1</v>
      </c>
    </row>
    <row spans="1:6" r="2">
      <c s="2" r="C2" t="s">
        <v>2</v>
      </c>
      <c s="2" r="D2" t="s">
        <v>26</v>
      </c>
      <c s="2" r="E2" t="s">
        <v>2</v>
      </c>
      <c s="2" r="F2" t="s">
        <v>26</v>
      </c>
    </row>
    <row spans="1:6" r="3">
      <c s="3" r="A3" t="s">
        <v>280</v>
      </c>
    </row>
    <row spans="1:6" r="4">
      <c s="4" r="A4" t="s">
        <v>281</v>
      </c>
      <c s="6" r="C4" t="n">
        <v>315</v>
      </c>
      <c s="6" r="D4" t="n">
        <v>313</v>
      </c>
      <c s="6" r="E4" t="n">
        <v>314</v>
      </c>
      <c s="6" r="F4" t="n">
        <v>312</v>
      </c>
    </row>
    <row spans="1:6" r="5">
      <c s="4" r="A5" t="s">
        <v>282</v>
      </c>
      <c s="6" r="C5" t="n">
        <v>-29</v>
      </c>
      <c s="6" r="D5" t="n">
        <v>-22</v>
      </c>
      <c s="6" r="E5" t="n">
        <v>-27</v>
      </c>
      <c s="6" r="F5" t="n">
        <v>-20</v>
      </c>
    </row>
    <row spans="1:6" r="6">
      <c s="4" r="A6" t="s">
        <v>283</v>
      </c>
      <c s="6" r="C6" t="n">
        <v>286</v>
      </c>
      <c s="6" r="D6" t="n">
        <v>291</v>
      </c>
      <c s="6" r="E6" t="n">
        <v>287</v>
      </c>
      <c s="6" r="F6" t="n">
        <v>292</v>
      </c>
    </row>
    <row spans="1:6" r="7">
      <c s="4" r="A7" t="s">
        <v>284</v>
      </c>
      <c s="6" r="C7" t="n">
        <v>4</v>
      </c>
      <c s="6" r="D7" t="n">
        <v>5</v>
      </c>
      <c s="6" r="E7" t="n">
        <v>4</v>
      </c>
      <c s="6" r="F7" t="n">
        <v>5</v>
      </c>
    </row>
    <row spans="1:6" r="8">
      <c s="4" r="A8" t="s">
        <v>285</v>
      </c>
      <c s="6" r="C8" t="n">
        <v>290</v>
      </c>
      <c s="6" r="D8" t="n">
        <v>296</v>
      </c>
      <c s="6" r="E8" t="n">
        <v>291</v>
      </c>
      <c s="6" r="F8" t="n">
        <v>297</v>
      </c>
    </row>
    <row spans="1:6" r="9">
      <c s="4" r="A9" t="s">
        <v>286</v>
      </c>
      <c s="4" r="B9" t="s">
        <v>287</v>
      </c>
      <c s="6" r="C9" t="n">
        <v>2</v>
      </c>
      <c s="6" r="D9" t="n">
        <v>1</v>
      </c>
      <c s="6" r="E9" t="n">
        <v>2</v>
      </c>
      <c s="6" r="F9" t="n">
        <v>1</v>
      </c>
    </row>
    <row spans="1:6" r="10">
      <c r="A10" t="n"/>
    </row>
    <row spans="1:6" r="11">
      <c s="4" r="A11" t="s">
        <v>287</v>
      </c>
      <c s="4" r="B11" t="s">
        <v>288</v>
      </c>
    </row>
  </sheetData>
  <mergeCells count="5">
    <mergeCell ref="A1:B2"/>
    <mergeCell ref="C1:D1"/>
    <mergeCell ref="E1:F1"/>
    <mergeCell ref="A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s>
  <sheetData>
    <row spans="1:8" r="1">
      <c s="1" r="A1" t="s">
        <v>289</v>
      </c>
      <c s="2" r="B1" t="s">
        <v>290</v>
      </c>
      <c s="2" r="C1" t="s">
        <v>1</v>
      </c>
    </row>
    <row spans="1:8" r="2">
      <c s="2" r="B2" t="s">
        <v>291</v>
      </c>
      <c s="2" r="C2" t="s">
        <v>2</v>
      </c>
      <c s="2" r="D2" t="s">
        <v>26</v>
      </c>
      <c s="2" r="E2" t="s">
        <v>42</v>
      </c>
      <c s="2" r="F2" t="s">
        <v>52</v>
      </c>
      <c s="2" r="G2" t="s">
        <v>292</v>
      </c>
      <c s="2" r="H2" t="s">
        <v>293</v>
      </c>
    </row>
    <row spans="1:8" r="3">
      <c s="4" r="A3" t="s">
        <v>294</v>
      </c>
    </row>
    <row spans="1:8" r="4">
      <c s="4" r="A4" t="s">
        <v>295</v>
      </c>
      <c s="7" r="E4" t="n">
        <v>500</v>
      </c>
    </row>
    <row spans="1:8" r="5">
      <c s="4" r="A5" t="s">
        <v>296</v>
      </c>
      <c s="6" r="C5" t="n">
        <v>5270</v>
      </c>
    </row>
    <row spans="1:8" r="6">
      <c s="4" r="A6" t="s">
        <v>297</v>
      </c>
      <c s="7" r="C6" t="n">
        <v>410</v>
      </c>
    </row>
    <row spans="1:8" r="7">
      <c s="4" r="A7" t="s">
        <v>298</v>
      </c>
      <c s="8" r="C7" t="n">
        <v>77.75</v>
      </c>
    </row>
    <row spans="1:8" r="8">
      <c s="4" r="A8" t="s">
        <v>299</v>
      </c>
      <c s="7" r="C8" t="n">
        <v>90</v>
      </c>
    </row>
    <row spans="1:8" r="9">
      <c s="4" r="A9" t="s">
        <v>300</v>
      </c>
    </row>
    <row spans="1:8" r="10">
      <c s="4" r="A10" t="s">
        <v>295</v>
      </c>
      <c s="7" r="G10" t="n">
        <v>250</v>
      </c>
    </row>
    <row spans="1:8" r="11">
      <c s="4" r="A11" t="s">
        <v>296</v>
      </c>
      <c s="6" r="D11" t="n">
        <v>1375</v>
      </c>
    </row>
    <row spans="1:8" r="12">
      <c s="4" r="A12" t="s">
        <v>297</v>
      </c>
      <c s="7" r="D12" t="n">
        <v>113</v>
      </c>
    </row>
    <row spans="1:8" r="13">
      <c s="4" r="A13" t="s">
        <v>298</v>
      </c>
      <c s="8" r="D13" t="n">
        <v>82.31</v>
      </c>
    </row>
    <row spans="1:8" r="14">
      <c s="4" r="A14" t="s">
        <v>299</v>
      </c>
      <c s="7" r="E14" t="n">
        <v>17</v>
      </c>
    </row>
    <row spans="1:8" r="15">
      <c s="4" r="A15" t="s">
        <v>301</v>
      </c>
    </row>
    <row spans="1:8" r="16">
      <c s="4" r="A16" t="s">
        <v>295</v>
      </c>
      <c s="7" r="H16" t="n">
        <v>250</v>
      </c>
    </row>
    <row spans="1:8" r="17">
      <c s="4" r="A17" t="s">
        <v>296</v>
      </c>
      <c s="6" r="D17" t="n">
        <v>2788</v>
      </c>
    </row>
    <row spans="1:8" r="18">
      <c s="4" r="A18" t="s">
        <v>297</v>
      </c>
      <c s="7" r="D18" t="n">
        <v>250</v>
      </c>
    </row>
    <row spans="1:8" r="19">
      <c s="4" r="A19" t="s">
        <v>298</v>
      </c>
      <c s="8" r="D19" t="n">
        <v>89.45</v>
      </c>
    </row>
    <row spans="1:8" r="20">
      <c s="4" r="A20" t="s">
        <v>302</v>
      </c>
    </row>
    <row spans="1:8" r="21">
      <c s="4" r="A21" t="s">
        <v>303</v>
      </c>
      <c s="7" r="C21" t="n">
        <v>0</v>
      </c>
    </row>
    <row spans="1:8" r="22">
      <c s="4" r="A22" t="s">
        <v>304</v>
      </c>
    </row>
    <row spans="1:8" r="23">
      <c s="4" r="A23" t="s">
        <v>303</v>
      </c>
      <c s="7" r="D23" t="n">
        <v>0</v>
      </c>
      <c s="7" r="F23" t="n">
        <v>0</v>
      </c>
    </row>
    <row spans="1:8" r="24">
      <c s="4" r="A24" t="s">
        <v>305</v>
      </c>
    </row>
    <row spans="1:8" r="25">
      <c s="4" r="A25" t="s">
        <v>296</v>
      </c>
      <c s="6" r="B25" t="n">
        <v>200</v>
      </c>
    </row>
    <row spans="1:8" r="26">
      <c s="4" r="A26" t="s">
        <v>297</v>
      </c>
      <c s="7" r="B26" t="n">
        <v>1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v>
      </c>
      <c s="2" r="B1" t="s">
        <v>2</v>
      </c>
      <c s="2" r="C1" t="s">
        <v>52</v>
      </c>
      <c s="2" r="D1" t="s">
        <v>26</v>
      </c>
    </row>
    <row spans="1:4" r="2">
      <c s="3" r="A2" t="s">
        <v>53</v>
      </c>
    </row>
    <row spans="1:4" r="3">
      <c s="4" r="A3" t="s">
        <v>54</v>
      </c>
      <c s="7" r="B3" t="n">
        <v>654</v>
      </c>
      <c s="7" r="C3" t="n">
        <v>2548</v>
      </c>
      <c s="7" r="D3" t="n">
        <v>1311</v>
      </c>
    </row>
    <row spans="1:4" r="4">
      <c s="4" r="A4" t="s">
        <v>55</v>
      </c>
      <c s="6" r="B4" t="n">
        <v>325</v>
      </c>
      <c s="6" r="C4" t="n">
        <v>261</v>
      </c>
      <c s="6" r="D4" t="n">
        <v>283</v>
      </c>
    </row>
    <row spans="1:4" r="5">
      <c s="4" r="A5" t="s">
        <v>56</v>
      </c>
      <c s="6" r="B5" t="n">
        <v>1651</v>
      </c>
      <c s="6" r="C5" t="n">
        <v>1122</v>
      </c>
      <c s="6" r="D5" t="n">
        <v>1620</v>
      </c>
    </row>
    <row spans="1:4" r="6">
      <c s="4" r="A6" t="s">
        <v>57</v>
      </c>
      <c s="6" r="B6" t="n">
        <v>256</v>
      </c>
      <c s="6" r="C6" t="n">
        <v>225</v>
      </c>
      <c s="6" r="D6" t="n">
        <v>315</v>
      </c>
    </row>
    <row spans="1:4" r="7">
      <c s="4" r="A7" t="s">
        <v>58</v>
      </c>
      <c s="6" r="B7" t="n">
        <v>2886</v>
      </c>
      <c s="6" r="C7" t="n">
        <v>4156</v>
      </c>
      <c s="6" r="D7" t="n">
        <v>3529</v>
      </c>
    </row>
    <row spans="1:4" r="8">
      <c s="4" r="A8" t="s">
        <v>59</v>
      </c>
      <c s="6" r="B8" t="n">
        <v>2770</v>
      </c>
      <c s="6" r="C8" t="n">
        <v>2330</v>
      </c>
      <c s="6" r="D8" t="n">
        <v>2350</v>
      </c>
    </row>
    <row spans="1:4" r="9">
      <c s="4" r="A9" t="s">
        <v>60</v>
      </c>
      <c s="6" r="B9" t="n">
        <v>1348</v>
      </c>
      <c s="6" r="C9" t="n">
        <v>1318</v>
      </c>
      <c s="6" r="D9" t="n">
        <v>1318</v>
      </c>
    </row>
    <row spans="1:4" r="10">
      <c s="4" r="A10" t="s">
        <v>61</v>
      </c>
      <c s="6" r="B10" t="n">
        <v>411</v>
      </c>
      <c s="6" r="C10" t="n">
        <v>411</v>
      </c>
      <c s="6" r="D10" t="n">
        <v>411</v>
      </c>
    </row>
    <row spans="1:4" r="11">
      <c s="4" r="A11" t="s">
        <v>62</v>
      </c>
      <c s="6" r="B11" t="n">
        <v>30</v>
      </c>
      <c s="6" r="C11" t="n">
        <v>30</v>
      </c>
      <c s="6" r="D11" t="n">
        <v>27</v>
      </c>
    </row>
    <row spans="1:4" r="12">
      <c s="4" r="A12" t="s">
        <v>63</v>
      </c>
      <c s="6" r="B12" t="n">
        <v>218</v>
      </c>
      <c s="6" r="C12" t="n">
        <v>248</v>
      </c>
      <c s="6" r="D12" t="n">
        <v>258</v>
      </c>
    </row>
    <row spans="1:4" r="13">
      <c s="4" r="A13" t="s">
        <v>64</v>
      </c>
      <c s="6" r="B13" t="n">
        <v>7663</v>
      </c>
      <c s="6" r="C13" t="n">
        <v>8493</v>
      </c>
      <c s="6" r="D13" t="n">
        <v>7893</v>
      </c>
    </row>
    <row spans="1:4" r="14">
      <c s="3" r="A14" t="s">
        <v>65</v>
      </c>
    </row>
    <row spans="1:4" r="15">
      <c s="4" r="A15" t="s">
        <v>66</v>
      </c>
      <c s="6" r="B15" t="n">
        <v>962</v>
      </c>
      <c s="6" r="C15" t="n">
        <v>668</v>
      </c>
      <c s="6" r="D15" t="n">
        <v>913</v>
      </c>
    </row>
    <row spans="1:4" r="16">
      <c s="4" r="A16" t="s">
        <v>67</v>
      </c>
      <c s="6" r="B16" t="n">
        <v>909</v>
      </c>
      <c s="6" r="C16" t="n">
        <v>977</v>
      </c>
      <c s="6" r="D16" t="n">
        <v>804</v>
      </c>
    </row>
    <row spans="1:4" r="17">
      <c s="4" r="A17" t="s">
        <v>68</v>
      </c>
      <c s="6" r="B17" t="n">
        <v>23</v>
      </c>
      <c s="6" r="C17" t="n">
        <v>6</v>
      </c>
      <c s="6" r="D17" t="n">
        <v>4</v>
      </c>
    </row>
    <row spans="1:4" r="18">
      <c s="4" r="A18" t="s">
        <v>69</v>
      </c>
      <c s="6" r="B18" t="n">
        <v>113</v>
      </c>
      <c s="6" r="C18" t="n">
        <v>224</v>
      </c>
      <c s="6" r="D18" t="n">
        <v>7</v>
      </c>
    </row>
    <row spans="1:4" r="19">
      <c s="4" r="A19" t="s">
        <v>70</v>
      </c>
      <c s="6" r="B19" t="n">
        <v>2007</v>
      </c>
      <c s="6" r="C19" t="n">
        <v>1875</v>
      </c>
      <c s="6" r="D19" t="n">
        <v>1728</v>
      </c>
    </row>
    <row spans="1:4" r="20">
      <c s="4" r="A20" t="s">
        <v>71</v>
      </c>
      <c s="6" r="B20" t="n">
        <v>262</v>
      </c>
      <c s="6" r="C20" t="n">
        <v>257</v>
      </c>
      <c s="6" r="D20" t="n">
        <v>241</v>
      </c>
    </row>
    <row spans="1:4" r="21">
      <c s="4" r="A21" t="s">
        <v>72</v>
      </c>
      <c s="6" r="B21" t="n">
        <v>5701</v>
      </c>
      <c s="6" r="C21" t="n">
        <v>5715</v>
      </c>
      <c s="6" r="D21" t="n">
        <v>5713</v>
      </c>
    </row>
    <row spans="1:4" r="22">
      <c s="4" r="A22" t="s">
        <v>73</v>
      </c>
      <c s="6" r="B22" t="n">
        <v>881</v>
      </c>
      <c s="6" r="C22" t="n">
        <v>904</v>
      </c>
      <c s="6" r="D22" t="n">
        <v>868</v>
      </c>
    </row>
    <row spans="1:4" r="23">
      <c s="3" r="A23" t="s">
        <v>74</v>
      </c>
    </row>
    <row spans="1:4" r="24">
      <c s="4" r="A24" t="s">
        <v>75</v>
      </c>
      <c s="6" r="B24" t="n">
        <v>0</v>
      </c>
      <c s="6" r="C24" t="n">
        <v>0</v>
      </c>
      <c s="6" r="D24" t="n">
        <v>0</v>
      </c>
    </row>
    <row spans="1:4" r="25">
      <c s="4" r="A25" t="s">
        <v>76</v>
      </c>
      <c s="6" r="B25" t="n">
        <v>157</v>
      </c>
      <c s="6" r="C25" t="n">
        <v>156</v>
      </c>
      <c s="6" r="D25" t="n">
        <v>156</v>
      </c>
    </row>
    <row spans="1:4" r="26">
      <c s="4" r="A26" t="s">
        <v>77</v>
      </c>
      <c s="6" r="B26" t="n">
        <v>620</v>
      </c>
      <c s="6" r="C26" t="n">
        <v>545</v>
      </c>
      <c s="6" r="D26" t="n">
        <v>515</v>
      </c>
    </row>
    <row spans="1:4" r="27">
      <c s="4" r="A27" t="s">
        <v>78</v>
      </c>
      <c s="6" r="B27" t="n">
        <v>12</v>
      </c>
      <c s="6" r="C27" t="n">
        <v>40</v>
      </c>
      <c s="6" r="D27" t="n">
        <v>41</v>
      </c>
    </row>
    <row spans="1:4" r="28">
      <c s="4" r="A28" t="s">
        <v>79</v>
      </c>
      <c s="6" r="B28" t="n">
        <v>-254</v>
      </c>
      <c s="6" r="C28" t="n">
        <v>315</v>
      </c>
      <c s="6" r="D28" t="n">
        <v>-175</v>
      </c>
    </row>
    <row spans="1:4" r="29">
      <c s="4" r="A29" t="s">
        <v>80</v>
      </c>
      <c s="6" r="B29" t="n">
        <v>-1725</v>
      </c>
      <c s="6" r="C29" t="n">
        <v>-1315</v>
      </c>
      <c s="6" r="D29" t="n">
        <v>-1195</v>
      </c>
    </row>
    <row spans="1:4" r="30">
      <c s="4" r="A30" t="s">
        <v>81</v>
      </c>
      <c s="6" r="B30" t="n">
        <v>-1190</v>
      </c>
      <c s="6" r="C30" t="n">
        <v>-259</v>
      </c>
      <c s="6" r="D30" t="n">
        <v>-658</v>
      </c>
    </row>
    <row spans="1:4" r="31">
      <c s="4" r="A31" t="s">
        <v>82</v>
      </c>
      <c s="6" r="B31" t="n">
        <v>2</v>
      </c>
      <c s="6" r="C31" t="n">
        <v>1</v>
      </c>
      <c s="6" r="D31" t="n">
        <v>1</v>
      </c>
    </row>
    <row spans="1:4" r="32">
      <c s="4" r="A32" t="s">
        <v>83</v>
      </c>
      <c s="6" r="B32" t="n">
        <v>-1188</v>
      </c>
      <c s="6" r="C32" t="n">
        <v>-258</v>
      </c>
      <c s="6" r="D32" t="n">
        <v>-657</v>
      </c>
    </row>
    <row spans="1:4" r="33">
      <c s="4" r="A33" t="s">
        <v>84</v>
      </c>
      <c s="7" r="B33" t="n">
        <v>7663</v>
      </c>
      <c s="7" r="C33" t="n">
        <v>8493</v>
      </c>
      <c s="7" r="D33" t="n">
        <v>78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s>
  <sheetData>
    <row spans="1:9" r="1">
      <c s="1" r="A1" t="s">
        <v>306</v>
      </c>
      <c s="2" r="B1" t="s">
        <v>25</v>
      </c>
      <c s="2" r="H1" t="s">
        <v>1</v>
      </c>
    </row>
    <row spans="1:9" r="2">
      <c s="2" r="B2" t="s">
        <v>2</v>
      </c>
      <c s="2" r="C2" t="s">
        <v>307</v>
      </c>
      <c s="2" r="D2" t="s">
        <v>42</v>
      </c>
      <c s="2" r="E2" t="s">
        <v>26</v>
      </c>
      <c s="2" r="F2" t="s">
        <v>292</v>
      </c>
      <c s="2" r="G2" t="s">
        <v>293</v>
      </c>
      <c s="2" r="H2" t="s">
        <v>2</v>
      </c>
      <c s="2" r="I2" t="s">
        <v>26</v>
      </c>
    </row>
    <row spans="1:9" r="3">
      <c s="3" r="A3" t="s">
        <v>145</v>
      </c>
    </row>
    <row spans="1:9" r="4">
      <c s="4" r="A4" t="s">
        <v>308</v>
      </c>
      <c s="8" r="B4" t="n">
        <v>0.6</v>
      </c>
      <c s="8" r="C4" t="n">
        <v>0.6</v>
      </c>
      <c s="8" r="D4" t="n">
        <v>0.6</v>
      </c>
      <c s="8" r="E4" t="n">
        <v>0.5</v>
      </c>
      <c s="8" r="F4" t="n">
        <v>0.5</v>
      </c>
      <c s="10" r="G4" t="n">
        <v>0.5</v>
      </c>
      <c s="10" r="H4" t="n">
        <v>1.8</v>
      </c>
      <c s="10" r="I4" t="n">
        <v>1.5</v>
      </c>
    </row>
    <row spans="1:9" r="5">
      <c s="4" r="A5" t="s">
        <v>309</v>
      </c>
      <c s="6" r="B5" t="n">
        <v>0</v>
      </c>
      <c s="6" r="C5" t="n">
        <v>0</v>
      </c>
      <c s="6" r="D5" t="n">
        <v>2</v>
      </c>
      <c s="6" r="E5" t="n">
        <v>0</v>
      </c>
      <c s="6" r="F5" t="n">
        <v>0</v>
      </c>
      <c s="6" r="G5" t="n">
        <v>2</v>
      </c>
      <c s="6" r="H5" t="n">
        <v>2</v>
      </c>
      <c s="6" r="I5" t="n">
        <v>2</v>
      </c>
    </row>
    <row spans="1:9" r="6">
      <c s="4" r="A6" t="s">
        <v>310</v>
      </c>
      <c s="10" r="B6" t="n">
        <v>0.6</v>
      </c>
      <c s="10" r="C6" t="n">
        <v>0.6</v>
      </c>
      <c s="10" r="D6" t="n">
        <v>2.6</v>
      </c>
      <c s="10" r="E6" t="n">
        <v>0.5</v>
      </c>
      <c s="10" r="F6" t="n">
        <v>0.5</v>
      </c>
      <c s="10" r="G6" t="n">
        <v>2.5</v>
      </c>
      <c s="10" r="H6" t="n">
        <v>3.8</v>
      </c>
      <c s="10" r="I6" t="n">
        <v>3.5</v>
      </c>
    </row>
    <row spans="1:9" r="7">
      <c s="4" r="A7" t="s">
        <v>311</v>
      </c>
      <c s="7" r="B7" t="n">
        <v>173</v>
      </c>
      <c s="7" r="C7" t="n">
        <v>173</v>
      </c>
      <c s="7" r="D7" t="n">
        <v>750</v>
      </c>
      <c s="7" r="E7" t="n">
        <v>146</v>
      </c>
      <c s="7" r="F7" t="n">
        <v>146</v>
      </c>
      <c s="7" r="G7" t="n">
        <v>734</v>
      </c>
      <c s="7" r="H7" t="n">
        <v>1096</v>
      </c>
      <c s="7" r="I7" t="n">
        <v>1026</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s="1" r="A1" t="s">
        <v>312</v>
      </c>
      <c s="2" r="B1" t="s">
        <v>313</v>
      </c>
      <c s="2" r="C1" t="s">
        <v>314</v>
      </c>
    </row>
    <row spans="1:3" r="2">
      <c s="3" r="A2" t="s">
        <v>315</v>
      </c>
    </row>
    <row spans="1:3" r="3">
      <c s="4" r="A3" t="s">
        <v>316</v>
      </c>
      <c s="6" r="C3" t="n">
        <v>29</v>
      </c>
    </row>
    <row spans="1:3" r="4">
      <c s="4" r="A4" t="s">
        <v>317</v>
      </c>
    </row>
    <row spans="1:3" r="5">
      <c s="3" r="A5" t="s">
        <v>315</v>
      </c>
    </row>
    <row spans="1:3" r="6">
      <c s="4" r="A6" t="s">
        <v>318</v>
      </c>
      <c s="4" r="B6" t="s">
        <v>319</v>
      </c>
    </row>
    <row spans="1:3" r="7">
      <c s="4" r="A7" t="s">
        <v>320</v>
      </c>
      <c s="7" r="B7" t="n">
        <v>44</v>
      </c>
    </row>
    <row spans="1:3" r="8">
      <c s="4" r="A8" t="s">
        <v>316</v>
      </c>
      <c s="6" r="B8" t="n">
        <v>26</v>
      </c>
    </row>
    <row spans="1:3" r="9">
      <c s="4" r="A9" t="s">
        <v>321</v>
      </c>
      <c s="7" r="B9" t="n">
        <v>10</v>
      </c>
    </row>
    <row spans="1:3" r="10">
      <c s="4" r="A10" t="s">
        <v>54</v>
      </c>
      <c s="6" r="B10" t="n">
        <v>1</v>
      </c>
    </row>
    <row spans="1:3" r="11">
      <c s="4" r="A11" t="s">
        <v>56</v>
      </c>
      <c s="6" r="B11" t="n">
        <v>3</v>
      </c>
    </row>
    <row spans="1:3" r="12">
      <c s="4" r="A12" t="s">
        <v>322</v>
      </c>
      <c s="6" r="B12" t="n">
        <v>10</v>
      </c>
    </row>
    <row spans="1:3" r="13">
      <c s="4" r="A13" t="s">
        <v>60</v>
      </c>
      <c s="6" r="B13" t="n">
        <v>30</v>
      </c>
    </row>
    <row spans="1:3" r="14">
      <c s="4" r="A14" t="s">
        <v>63</v>
      </c>
      <c s="6" r="B14" t="n">
        <v>3</v>
      </c>
    </row>
    <row spans="1:3" r="15">
      <c s="4" r="A15" t="s">
        <v>323</v>
      </c>
      <c s="6" r="B15" t="n">
        <v>-3</v>
      </c>
    </row>
    <row spans="1:3" r="16">
      <c s="4" r="A16" t="s">
        <v>324</v>
      </c>
      <c s="7" r="B16" t="n">
        <v>44</v>
      </c>
    </row>
    <row spans="1:3" r="17">
      <c s="4" r="A17" t="s">
        <v>325</v>
      </c>
      <c s="7" r="C17" t="n">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29"/>
    <col customWidth="1" max="3" min="3" width="21"/>
  </cols>
  <sheetData>
    <row spans="1:3" r="1">
      <c s="1" r="A1" t="s">
        <v>326</v>
      </c>
      <c s="2" r="B1" t="s">
        <v>25</v>
      </c>
      <c s="2" r="C1" t="s">
        <v>1</v>
      </c>
    </row>
    <row spans="1:3" r="2">
      <c s="2" r="B2" t="s">
        <v>327</v>
      </c>
      <c s="2" r="C2" t="s">
        <v>314</v>
      </c>
    </row>
    <row spans="1:3" r="3">
      <c s="3" r="A3" t="s">
        <v>328</v>
      </c>
    </row>
    <row spans="1:3" r="4">
      <c s="4" r="A4" t="s">
        <v>329</v>
      </c>
      <c s="7" r="B4" t="n">
        <v>35</v>
      </c>
    </row>
    <row spans="1:3" r="5">
      <c s="4" r="A5" t="s">
        <v>330</v>
      </c>
      <c s="7" r="C5" t="n">
        <v>13</v>
      </c>
    </row>
    <row spans="1:3" r="6">
      <c s="4" r="A6" t="s">
        <v>331</v>
      </c>
      <c s="6" r="C6" t="n">
        <v>2</v>
      </c>
    </row>
    <row spans="1:3" r="7">
      <c s="4" r="A7" t="s">
        <v>332</v>
      </c>
      <c s="7" r="C7" t="n">
        <v>10</v>
      </c>
    </row>
    <row spans="1:3" r="8">
      <c s="4" r="A8" t="s">
        <v>333</v>
      </c>
    </row>
    <row spans="1:3" r="9">
      <c s="3" r="A9" t="s">
        <v>328</v>
      </c>
    </row>
    <row spans="1:3" r="10">
      <c s="4" r="A10" t="s">
        <v>329</v>
      </c>
      <c s="6" r="B10" t="n">
        <v>11</v>
      </c>
    </row>
    <row spans="1:3" r="11">
      <c s="4" r="A11" t="s">
        <v>334</v>
      </c>
    </row>
    <row spans="1:3" r="12">
      <c s="3" r="A12" t="s">
        <v>328</v>
      </c>
    </row>
    <row spans="1:3" r="13">
      <c s="4" r="A13" t="s">
        <v>335</v>
      </c>
      <c s="7" r="B13" t="n">
        <v>24</v>
      </c>
    </row>
    <row spans="1:3" r="14">
      <c s="4" r="A14" t="s">
        <v>336</v>
      </c>
    </row>
    <row spans="1:3" r="15">
      <c s="3" r="A15" t="s">
        <v>328</v>
      </c>
    </row>
    <row spans="1:3" r="16">
      <c s="4" r="A16" t="s">
        <v>337</v>
      </c>
      <c s="6" r="B16" t="n">
        <v>200</v>
      </c>
    </row>
    <row spans="1:3" r="17">
      <c s="4" r="A17" t="s">
        <v>338</v>
      </c>
    </row>
    <row spans="1:3" r="18">
      <c s="3" r="A18" t="s">
        <v>328</v>
      </c>
    </row>
    <row spans="1:3" r="19">
      <c s="4" r="A19" t="s">
        <v>329</v>
      </c>
      <c s="7" r="B19"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339</v>
      </c>
      <c s="2" r="B1" t="s">
        <v>2</v>
      </c>
      <c s="2" r="C1" t="s">
        <v>52</v>
      </c>
      <c s="2" r="D1" t="s">
        <v>26</v>
      </c>
    </row>
    <row spans="1:4" r="2">
      <c s="3" r="A2" t="s">
        <v>156</v>
      </c>
    </row>
    <row spans="1:4" r="3">
      <c s="4" r="A3" t="s">
        <v>340</v>
      </c>
      <c s="7" r="B3" t="n">
        <v>1499</v>
      </c>
      <c s="7" r="C3" t="n">
        <v>1014</v>
      </c>
      <c s="7" r="D3" t="n">
        <v>1465</v>
      </c>
    </row>
    <row spans="1:4" r="4">
      <c s="4" r="A4" t="s">
        <v>341</v>
      </c>
      <c s="6" r="B4" t="n">
        <v>152</v>
      </c>
      <c s="6" r="C4" t="n">
        <v>108</v>
      </c>
      <c s="6" r="D4" t="n">
        <v>155</v>
      </c>
    </row>
    <row spans="1:4" r="5">
      <c s="4" r="A5" t="s">
        <v>342</v>
      </c>
      <c s="7" r="B5" t="n">
        <v>1651</v>
      </c>
      <c s="7" r="C5" t="n">
        <v>1122</v>
      </c>
      <c s="7" r="D5" t="n">
        <v>16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343</v>
      </c>
      <c s="2" r="B1" t="s">
        <v>25</v>
      </c>
      <c s="2" r="D1" t="s">
        <v>1</v>
      </c>
    </row>
    <row spans="1:6" r="2">
      <c s="2" r="B2" t="s">
        <v>2</v>
      </c>
      <c s="2" r="C2" t="s">
        <v>26</v>
      </c>
      <c s="2" r="D2" t="s">
        <v>2</v>
      </c>
      <c s="2" r="E2" t="s">
        <v>26</v>
      </c>
      <c s="2" r="F2" t="s">
        <v>52</v>
      </c>
    </row>
    <row spans="1:6" r="3">
      <c s="3" r="A3" t="s">
        <v>344</v>
      </c>
    </row>
    <row spans="1:6" r="4">
      <c s="4" r="A4" t="s">
        <v>345</v>
      </c>
      <c s="7" r="B4" t="n">
        <v>6218</v>
      </c>
      <c s="7" r="C4" t="n">
        <v>5652</v>
      </c>
      <c s="7" r="D4" t="n">
        <v>6218</v>
      </c>
      <c s="7" r="E4" t="n">
        <v>5652</v>
      </c>
      <c s="7" r="F4" t="n">
        <v>5639</v>
      </c>
    </row>
    <row spans="1:6" r="5">
      <c s="4" r="A5" t="s">
        <v>346</v>
      </c>
      <c s="6" r="B5" t="n">
        <v>-3448</v>
      </c>
      <c s="6" r="C5" t="n">
        <v>-3302</v>
      </c>
      <c s="6" r="D5" t="n">
        <v>-3448</v>
      </c>
      <c s="6" r="E5" t="n">
        <v>-3302</v>
      </c>
      <c s="6" r="F5" t="n">
        <v>-3309</v>
      </c>
    </row>
    <row spans="1:6" r="6">
      <c s="4" r="A6" t="s">
        <v>59</v>
      </c>
      <c s="6" r="B6" t="n">
        <v>2770</v>
      </c>
      <c s="6" r="C6" t="n">
        <v>2350</v>
      </c>
      <c s="6" r="D6" t="n">
        <v>2770</v>
      </c>
      <c s="6" r="E6" t="n">
        <v>2350</v>
      </c>
      <c s="7" r="F6" t="n">
        <v>2330</v>
      </c>
    </row>
    <row spans="1:6" r="7">
      <c s="4" r="A7" t="s">
        <v>347</v>
      </c>
      <c s="7" r="B7" t="n">
        <v>133</v>
      </c>
      <c s="7" r="C7" t="n">
        <v>111</v>
      </c>
      <c s="7" r="D7" t="n">
        <v>378</v>
      </c>
      <c s="7" r="E7" t="n">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22"/>
    <col customWidth="1" max="5" min="5" width="21"/>
    <col customWidth="1" max="6" min="6" width="21"/>
  </cols>
  <sheetData>
    <row spans="1:6" r="1">
      <c s="1" r="A1" t="s">
        <v>348</v>
      </c>
      <c s="2" r="B1" t="s">
        <v>25</v>
      </c>
      <c s="2" r="D1" t="s">
        <v>1</v>
      </c>
    </row>
    <row spans="1:6" r="2">
      <c s="2" r="B2" t="s">
        <v>349</v>
      </c>
      <c s="2" r="C2" t="s">
        <v>350</v>
      </c>
      <c s="2" r="D2" t="s">
        <v>351</v>
      </c>
      <c s="2" r="E2" t="s">
        <v>272</v>
      </c>
      <c s="2" r="F2" t="s">
        <v>352</v>
      </c>
    </row>
    <row spans="1:6" r="3">
      <c s="3" r="A3" t="s">
        <v>353</v>
      </c>
    </row>
    <row spans="1:6" r="4">
      <c s="4" r="A4" t="s">
        <v>104</v>
      </c>
      <c s="7" r="D4" t="n">
        <v>0</v>
      </c>
      <c s="7" r="E4" t="n">
        <v>78</v>
      </c>
    </row>
    <row spans="1:6" r="5">
      <c s="4" r="A5" t="s">
        <v>101</v>
      </c>
      <c s="7" r="B5" t="n">
        <v>108</v>
      </c>
      <c s="7" r="D5" t="n">
        <v>108</v>
      </c>
      <c s="6" r="E5" t="n">
        <v>0</v>
      </c>
    </row>
    <row spans="1:6" r="6">
      <c s="4" r="A6" t="s">
        <v>354</v>
      </c>
      <c s="6" r="B6" t="n">
        <v>70</v>
      </c>
    </row>
    <row spans="1:6" r="7">
      <c s="4" r="A7" t="s">
        <v>355</v>
      </c>
      <c s="7" r="B7" t="n">
        <v>124</v>
      </c>
    </row>
    <row spans="1:6" r="8">
      <c s="4" r="A8" t="s">
        <v>356</v>
      </c>
    </row>
    <row spans="1:6" r="9">
      <c s="3" r="A9" t="s">
        <v>353</v>
      </c>
    </row>
    <row spans="1:6" r="10">
      <c s="4" r="A10" t="s">
        <v>357</v>
      </c>
      <c s="6" r="D10" t="n">
        <v>1300</v>
      </c>
    </row>
    <row spans="1:6" r="11">
      <c s="4" r="A11" t="s">
        <v>358</v>
      </c>
      <c s="7" r="D11" t="n">
        <v>80</v>
      </c>
      <c s="7" r="E11" t="n">
        <v>96</v>
      </c>
      <c s="7" r="F11" t="n">
        <v>86</v>
      </c>
    </row>
    <row spans="1:6" r="12">
      <c s="4" r="A12" t="s">
        <v>359</v>
      </c>
    </row>
    <row spans="1:6" r="13">
      <c s="3" r="A13" t="s">
        <v>353</v>
      </c>
    </row>
    <row spans="1:6" r="14">
      <c s="4" r="A14" t="s">
        <v>360</v>
      </c>
      <c s="7" r="C14" t="n">
        <v>85</v>
      </c>
    </row>
    <row spans="1:6" r="15">
      <c s="4" r="A15" t="s">
        <v>104</v>
      </c>
      <c s="6" r="C15" t="n">
        <v>78</v>
      </c>
    </row>
    <row spans="1:6" r="16">
      <c s="4" r="A16" t="s">
        <v>104</v>
      </c>
      <c s="7" r="C16" t="n">
        <v>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1</v>
      </c>
      <c s="2" r="B1" t="s">
        <v>25</v>
      </c>
      <c s="2" r="D1" t="s">
        <v>1</v>
      </c>
    </row>
    <row spans="1:6" r="2">
      <c s="2" r="B2" t="s">
        <v>2</v>
      </c>
      <c s="2" r="C2" t="s">
        <v>26</v>
      </c>
      <c s="2" r="D2" t="s">
        <v>2</v>
      </c>
      <c s="2" r="E2" t="s">
        <v>26</v>
      </c>
      <c s="2" r="F2" t="s">
        <v>52</v>
      </c>
    </row>
    <row spans="1:6" r="3">
      <c s="4" r="A3" t="s">
        <v>362</v>
      </c>
      <c s="4" r="B3" t="s">
        <v>363</v>
      </c>
      <c s="4" r="C3" t="s">
        <v>364</v>
      </c>
      <c s="4" r="D3" t="s">
        <v>365</v>
      </c>
      <c s="4" r="E3" t="s">
        <v>366</v>
      </c>
    </row>
    <row spans="1:6" r="4">
      <c s="4" r="A4" t="s">
        <v>367</v>
      </c>
      <c s="7" r="B4" t="n">
        <v>103</v>
      </c>
      <c s="7" r="C4" t="n">
        <v>106</v>
      </c>
      <c s="7" r="D4" t="n">
        <v>441</v>
      </c>
      <c s="7" r="E4" t="n">
        <v>476</v>
      </c>
    </row>
    <row spans="1:6" r="5">
      <c s="4" r="A5" t="s">
        <v>368</v>
      </c>
      <c s="7" r="F5" t="n">
        <v>248</v>
      </c>
    </row>
    <row spans="1:6" r="6">
      <c s="4" r="A6" t="s">
        <v>369</v>
      </c>
      <c s="6" r="F6" t="n">
        <v>217</v>
      </c>
    </row>
    <row spans="1:6" r="7">
      <c s="4" r="A7" t="s">
        <v>370</v>
      </c>
      <c s="6" r="D7" t="n">
        <v>94</v>
      </c>
    </row>
    <row spans="1:6" r="8">
      <c s="4" r="A8" t="s">
        <v>371</v>
      </c>
      <c s="6" r="D8" t="n">
        <v>16</v>
      </c>
    </row>
    <row spans="1:6" r="9">
      <c s="4" r="A9" t="s">
        <v>372</v>
      </c>
      <c s="6" r="B9" t="n">
        <v>78</v>
      </c>
      <c s="6" r="D9" t="n">
        <v>78</v>
      </c>
    </row>
    <row spans="1:6" r="10">
      <c s="4" r="A10" t="s">
        <v>373</v>
      </c>
      <c s="7" r="B10" t="n">
        <v>26</v>
      </c>
      <c s="7" r="C10" t="n">
        <v>33</v>
      </c>
      <c s="7" r="D10" t="n">
        <v>26</v>
      </c>
      <c s="7" r="E10" t="n">
        <v>33</v>
      </c>
      <c s="7" r="F10" t="n">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74</v>
      </c>
      <c s="2" r="C1" t="s">
        <v>2</v>
      </c>
      <c s="2" r="D1" t="s">
        <v>52</v>
      </c>
      <c s="2" r="E1" t="s">
        <v>26</v>
      </c>
    </row>
    <row spans="1:5" r="2">
      <c s="4" r="A2" t="s">
        <v>375</v>
      </c>
      <c s="7" r="C2" t="n">
        <v>5056</v>
      </c>
      <c s="7" r="D2" t="n">
        <v>4360</v>
      </c>
      <c s="7" r="E2" t="n">
        <v>4357</v>
      </c>
    </row>
    <row spans="1:5" r="3">
      <c s="4" r="A3" t="s">
        <v>376</v>
      </c>
      <c s="6" r="C3" t="n">
        <v>23</v>
      </c>
      <c s="6" r="D3" t="n">
        <v>7</v>
      </c>
      <c s="6" r="E3" t="n">
        <v>5</v>
      </c>
    </row>
    <row spans="1:5" r="4">
      <c s="4" r="A4" t="s">
        <v>377</v>
      </c>
      <c s="6" r="C4" t="n">
        <v>668</v>
      </c>
      <c s="6" r="D4" t="n">
        <v>1361</v>
      </c>
      <c s="6" r="E4" t="n">
        <v>1360</v>
      </c>
    </row>
    <row spans="1:5" r="5">
      <c s="4" r="A5" t="s">
        <v>68</v>
      </c>
      <c s="6" r="C5" t="n">
        <v>-23</v>
      </c>
      <c s="6" r="D5" t="n">
        <v>-6</v>
      </c>
      <c s="6" r="E5" t="n">
        <v>-4</v>
      </c>
    </row>
    <row spans="1:5" r="6">
      <c s="4" r="A6" t="s">
        <v>378</v>
      </c>
      <c s="6" r="C6" t="n">
        <v>5724</v>
      </c>
      <c s="6" r="D6" t="n">
        <v>5721</v>
      </c>
      <c s="6" r="E6" t="n">
        <v>5717</v>
      </c>
    </row>
    <row spans="1:5" r="7">
      <c s="4" r="A7" t="s">
        <v>379</v>
      </c>
      <c s="6" r="C7" t="n">
        <v>5701</v>
      </c>
      <c s="6" r="D7" t="n">
        <v>5715</v>
      </c>
      <c s="6" r="E7" t="n">
        <v>5713</v>
      </c>
    </row>
    <row spans="1:5" r="8">
      <c s="4" r="A8" t="s">
        <v>380</v>
      </c>
    </row>
    <row spans="1:5" r="9">
      <c s="4" r="A9" t="s">
        <v>375</v>
      </c>
      <c s="6" r="C9" t="n">
        <v>989</v>
      </c>
      <c s="6" r="D9" t="n">
        <v>988</v>
      </c>
      <c s="6" r="E9" t="n">
        <v>988</v>
      </c>
    </row>
    <row spans="1:5" r="10">
      <c s="4" r="A10" t="s">
        <v>381</v>
      </c>
    </row>
    <row spans="1:5" r="11">
      <c s="4" r="A11" t="s">
        <v>375</v>
      </c>
      <c s="6" r="C11" t="n">
        <v>992</v>
      </c>
      <c s="6" r="D11" t="n">
        <v>991</v>
      </c>
      <c s="6" r="E11" t="n">
        <v>990</v>
      </c>
    </row>
    <row spans="1:5" r="12">
      <c s="4" r="A12" t="s">
        <v>382</v>
      </c>
    </row>
    <row spans="1:5" r="13">
      <c s="4" r="A13" t="s">
        <v>375</v>
      </c>
      <c s="6" r="C13" t="n">
        <v>992</v>
      </c>
      <c s="6" r="D13" t="n">
        <v>990</v>
      </c>
      <c s="6" r="E13" t="n">
        <v>990</v>
      </c>
    </row>
    <row spans="1:5" r="14">
      <c s="4" r="A14" t="s">
        <v>383</v>
      </c>
    </row>
    <row spans="1:5" r="15">
      <c s="4" r="A15" t="s">
        <v>375</v>
      </c>
      <c s="6" r="C15" t="n">
        <v>497</v>
      </c>
      <c s="6" r="D15" t="n">
        <v>496</v>
      </c>
      <c s="6" r="E15" t="n">
        <v>496</v>
      </c>
    </row>
    <row spans="1:5" r="16">
      <c s="4" r="A16" t="s">
        <v>384</v>
      </c>
    </row>
    <row spans="1:5" r="17">
      <c s="4" r="A17" t="s">
        <v>375</v>
      </c>
      <c s="4" r="B17" t="s">
        <v>287</v>
      </c>
      <c s="6" r="C17" t="n">
        <v>498</v>
      </c>
      <c s="6" r="D17" t="n">
        <v>499</v>
      </c>
      <c s="6" r="E17" t="n">
        <v>497</v>
      </c>
    </row>
    <row spans="1:5" r="18">
      <c s="4" r="A18" t="s">
        <v>385</v>
      </c>
      <c s="6" r="C18" t="n">
        <v>6</v>
      </c>
      <c s="6" r="D18" t="n">
        <v>8</v>
      </c>
      <c s="6" r="E18" t="n">
        <v>7</v>
      </c>
    </row>
    <row spans="1:5" r="19">
      <c s="4" r="A19" t="s">
        <v>386</v>
      </c>
    </row>
    <row spans="1:5" r="20">
      <c s="4" r="A20" t="s">
        <v>375</v>
      </c>
      <c s="6" r="C20" t="n">
        <v>396</v>
      </c>
      <c s="6" r="D20" t="n">
        <v>396</v>
      </c>
      <c s="6" r="E20" t="n">
        <v>396</v>
      </c>
    </row>
    <row spans="1:5" r="21">
      <c s="4" r="A21" t="s">
        <v>387</v>
      </c>
    </row>
    <row spans="1:5" r="22">
      <c s="4" r="A22" t="s">
        <v>388</v>
      </c>
      <c s="4" r="B22" t="s">
        <v>389</v>
      </c>
      <c s="6" r="C22" t="n">
        <v>0</v>
      </c>
      <c s="6" r="D22" t="n">
        <v>709</v>
      </c>
      <c s="6" r="E22" t="n">
        <v>710</v>
      </c>
    </row>
    <row spans="1:5" r="23">
      <c s="4" r="A23" t="s">
        <v>385</v>
      </c>
      <c s="6" r="D23" t="n">
        <v>10</v>
      </c>
      <c s="6" r="E23" t="n">
        <v>11</v>
      </c>
    </row>
    <row spans="1:5" r="24">
      <c s="4" r="A24" t="s">
        <v>390</v>
      </c>
    </row>
    <row spans="1:5" r="25">
      <c s="4" r="A25" t="s">
        <v>388</v>
      </c>
      <c s="6" r="C25" t="n">
        <v>348</v>
      </c>
      <c s="6" r="D25" t="n">
        <v>348</v>
      </c>
      <c s="6" r="E25" t="n">
        <v>348</v>
      </c>
    </row>
    <row spans="1:5" r="26">
      <c s="4" r="A26" t="s">
        <v>391</v>
      </c>
    </row>
    <row spans="1:5" r="27">
      <c s="4" r="A27" t="s">
        <v>388</v>
      </c>
      <c s="6" r="C27" t="n">
        <v>297</v>
      </c>
      <c s="6" r="D27" t="n">
        <v>297</v>
      </c>
      <c s="6" r="E27" t="n">
        <v>297</v>
      </c>
    </row>
    <row spans="1:5" r="28">
      <c s="4" r="A28" t="s">
        <v>392</v>
      </c>
    </row>
    <row spans="1:5" r="29">
      <c s="4" r="A29" t="s">
        <v>375</v>
      </c>
      <c s="7" r="C29" t="n">
        <v>692</v>
      </c>
      <c s="7" r="D29" t="n">
        <v>0</v>
      </c>
      <c s="7" r="E29" t="n">
        <v>0</v>
      </c>
    </row>
    <row spans="1:5" r="30">
      <c r="A30" t="n"/>
    </row>
    <row spans="1:5" r="31">
      <c s="4" r="A31" t="s">
        <v>287</v>
      </c>
      <c s="4" r="B31" t="s">
        <v>393</v>
      </c>
    </row>
    <row spans="1:5" r="32">
      <c s="4" r="A32" t="s">
        <v>389</v>
      </c>
      <c s="4" r="B32" t="s">
        <v>394</v>
      </c>
    </row>
  </sheetData>
  <mergeCells count="4">
    <mergeCell ref="A1:B1"/>
    <mergeCell ref="A30:D30"/>
    <mergeCell ref="B31:D31"/>
    <mergeCell ref="B32:D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5</v>
      </c>
      <c s="2" r="B1" t="s">
        <v>25</v>
      </c>
      <c s="2" r="D1" t="s">
        <v>1</v>
      </c>
    </row>
    <row spans="1:5" r="2">
      <c s="2" r="B2" t="s">
        <v>307</v>
      </c>
      <c s="2" r="C2" t="s">
        <v>26</v>
      </c>
      <c s="2" r="D2" t="s">
        <v>2</v>
      </c>
      <c s="2" r="E2" t="s">
        <v>26</v>
      </c>
    </row>
    <row spans="1:5" r="3">
      <c s="4" r="A3" t="s">
        <v>124</v>
      </c>
      <c s="7" r="D3" t="n">
        <v>692</v>
      </c>
      <c s="7" r="E3" t="n">
        <v>988</v>
      </c>
    </row>
    <row spans="1:5" r="4">
      <c s="4" r="A4" t="s">
        <v>396</v>
      </c>
      <c s="6" r="D4" t="n">
        <v>742</v>
      </c>
      <c s="6" r="E4" t="n">
        <v>0</v>
      </c>
    </row>
    <row spans="1:5" r="5">
      <c s="4" r="A5" t="s">
        <v>102</v>
      </c>
      <c s="7" r="D5" t="n">
        <v>-36</v>
      </c>
      <c s="6" r="E5" t="n">
        <v>0</v>
      </c>
    </row>
    <row spans="1:5" r="6">
      <c s="4" r="A6" t="s">
        <v>392</v>
      </c>
    </row>
    <row spans="1:5" r="7">
      <c s="4" r="A7" t="s">
        <v>397</v>
      </c>
      <c s="7" r="B7" t="n">
        <v>700</v>
      </c>
    </row>
    <row spans="1:5" r="8">
      <c s="4" r="A8" t="s">
        <v>398</v>
      </c>
      <c s="4" r="B8" t="s">
        <v>399</v>
      </c>
    </row>
    <row spans="1:5" r="9">
      <c s="4" r="A9" t="s">
        <v>124</v>
      </c>
      <c s="7" r="B9" t="n">
        <v>692</v>
      </c>
    </row>
    <row spans="1:5" r="10">
      <c s="4" r="A10" t="s">
        <v>400</v>
      </c>
      <c s="6" r="B10" t="n">
        <v>8</v>
      </c>
    </row>
    <row spans="1:5" r="11">
      <c s="4" r="A11" t="s">
        <v>380</v>
      </c>
    </row>
    <row spans="1:5" r="12">
      <c s="4" r="A12" t="s">
        <v>397</v>
      </c>
      <c s="7" r="C12" t="n">
        <v>1000</v>
      </c>
      <c s="7" r="E12" t="n">
        <v>1000</v>
      </c>
    </row>
    <row spans="1:5" r="13">
      <c s="4" r="A13" t="s">
        <v>398</v>
      </c>
      <c s="4" r="C13" t="s">
        <v>401</v>
      </c>
      <c s="4" r="E13" t="s">
        <v>401</v>
      </c>
    </row>
    <row spans="1:5" r="14">
      <c s="4" r="A14" t="s">
        <v>124</v>
      </c>
      <c s="7" r="C14" t="n">
        <v>988</v>
      </c>
    </row>
    <row spans="1:5" r="15">
      <c s="4" r="A15" t="s">
        <v>400</v>
      </c>
      <c s="6" r="C15" t="n">
        <v>12</v>
      </c>
    </row>
    <row spans="1:5" r="16">
      <c s="4" r="A16" t="s">
        <v>387</v>
      </c>
    </row>
    <row spans="1:5" r="17">
      <c s="4" r="A17" t="s">
        <v>402</v>
      </c>
      <c s="6" r="B17" t="n">
        <v>700</v>
      </c>
    </row>
    <row spans="1:5" r="18">
      <c s="4" r="A18" t="s">
        <v>396</v>
      </c>
      <c s="6" r="B18" t="n">
        <v>742</v>
      </c>
    </row>
    <row spans="1:5" r="19">
      <c s="4" r="A19" t="s">
        <v>102</v>
      </c>
      <c s="6" r="B19" t="n">
        <v>-36</v>
      </c>
    </row>
    <row spans="1:5" r="20">
      <c s="4" r="A20" t="s">
        <v>403</v>
      </c>
      <c s="6" r="B20" t="n">
        <v>-22</v>
      </c>
    </row>
    <row spans="1:5" r="21">
      <c s="4" r="A21" t="s">
        <v>404</v>
      </c>
      <c s="7" r="B21" t="n">
        <v>7</v>
      </c>
    </row>
    <row spans="1:5" r="22">
      <c s="4" r="A22" t="s">
        <v>273</v>
      </c>
    </row>
    <row spans="1:5" r="23">
      <c s="4" r="A23" t="s">
        <v>275</v>
      </c>
      <c s="7" r="C23" t="n">
        <v>49</v>
      </c>
      <c s="7" r="E23" t="n">
        <v>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5</v>
      </c>
      <c s="2" r="B1" t="s">
        <v>25</v>
      </c>
      <c s="2" r="C1" t="s">
        <v>1</v>
      </c>
    </row>
    <row spans="1:5" r="2">
      <c s="2" r="B2" t="s">
        <v>314</v>
      </c>
      <c s="2" r="C2" t="s">
        <v>314</v>
      </c>
      <c s="2" r="D2" t="s">
        <v>272</v>
      </c>
      <c s="2" r="E2" t="s">
        <v>352</v>
      </c>
    </row>
    <row spans="1:5" r="3">
      <c s="4" r="A3" t="s">
        <v>126</v>
      </c>
      <c s="7" r="C3" t="n">
        <v>20</v>
      </c>
      <c s="7" r="D3" t="n">
        <v>5</v>
      </c>
    </row>
    <row spans="1:5" r="4">
      <c s="4" r="A4" t="s">
        <v>127</v>
      </c>
      <c s="6" r="C4" t="n">
        <v>4</v>
      </c>
      <c s="6" r="D4" t="n">
        <v>0</v>
      </c>
    </row>
    <row spans="1:5" r="5">
      <c s="4" r="A5" t="s">
        <v>387</v>
      </c>
    </row>
    <row spans="1:5" r="6">
      <c s="4" r="A6" t="s">
        <v>406</v>
      </c>
      <c s="7" r="D6" t="n">
        <v>11</v>
      </c>
      <c s="7" r="E6" t="n">
        <v>10</v>
      </c>
    </row>
    <row spans="1:5" r="7">
      <c s="4" r="A7" t="s">
        <v>407</v>
      </c>
    </row>
    <row spans="1:5" r="8">
      <c s="4" r="A8" t="s">
        <v>408</v>
      </c>
      <c s="7" r="B8" t="n">
        <v>8</v>
      </c>
      <c s="6" r="C8" t="n">
        <v>8</v>
      </c>
    </row>
    <row spans="1:5" r="9">
      <c s="4" r="A9" t="s">
        <v>409</v>
      </c>
    </row>
    <row spans="1:5" r="10">
      <c s="4" r="A10" t="s">
        <v>410</v>
      </c>
      <c s="6" r="B10" t="n">
        <v>100</v>
      </c>
      <c s="6" r="C10" t="n">
        <v>100</v>
      </c>
    </row>
    <row spans="1:5" r="11">
      <c s="4" r="A11" t="s">
        <v>408</v>
      </c>
      <c s="6" r="B11" t="n">
        <v>23</v>
      </c>
      <c s="6" r="C11" t="n">
        <v>23</v>
      </c>
    </row>
    <row spans="1:5" r="12">
      <c s="4" r="A12" t="s">
        <v>126</v>
      </c>
      <c s="6" r="B12" t="n">
        <v>10</v>
      </c>
    </row>
    <row spans="1:5" r="13">
      <c s="4" r="A13" t="s">
        <v>127</v>
      </c>
      <c s="6" r="B13" t="n">
        <v>4</v>
      </c>
    </row>
    <row spans="1:5" r="14">
      <c s="4" r="A14" t="s">
        <v>411</v>
      </c>
      <c s="6" r="C14" t="n">
        <v>23</v>
      </c>
    </row>
    <row spans="1:5" r="15">
      <c s="4" r="A15" t="s">
        <v>412</v>
      </c>
    </row>
    <row spans="1:5" r="16">
      <c s="4" r="A16" t="s">
        <v>410</v>
      </c>
      <c s="7" r="B16" t="n">
        <v>1000</v>
      </c>
      <c s="7" r="C16" t="n">
        <v>1000</v>
      </c>
    </row>
    <row spans="1:5" r="17">
      <c s="4" r="A17" t="s">
        <v>413</v>
      </c>
      <c s="4" r="C17" t="s">
        <v>414</v>
      </c>
    </row>
    <row spans="1:5" r="18">
      <c s="4" r="A18" t="s">
        <v>415</v>
      </c>
      <c s="4" r="C18" t="s">
        <v>416</v>
      </c>
    </row>
    <row spans="1:5" r="19">
      <c s="4" r="A19" t="s">
        <v>417</v>
      </c>
      <c s="4" r="C19" t="s">
        <v>416</v>
      </c>
    </row>
    <row spans="1:5" r="20">
      <c s="4" r="A20" t="s">
        <v>418</v>
      </c>
      <c s="9" r="C20" t="n">
        <v>1.75</v>
      </c>
    </row>
    <row spans="1:5" r="21">
      <c s="4" r="A21" t="s">
        <v>419</v>
      </c>
      <c s="6" r="C21" t="n">
        <v>4</v>
      </c>
    </row>
    <row spans="1:5" r="22">
      <c s="4" r="A22" t="s">
        <v>420</v>
      </c>
      <c s="6" r="B22" t="n">
        <v>3</v>
      </c>
      <c s="6" r="C22" t="n">
        <v>3</v>
      </c>
    </row>
    <row spans="1:5" r="23">
      <c s="4" r="A23" t="s">
        <v>421</v>
      </c>
      <c s="6" r="B23" t="n">
        <v>3</v>
      </c>
      <c s="6" r="C23" t="n">
        <v>3</v>
      </c>
    </row>
    <row spans="1:5" r="24">
      <c s="4" r="A24" t="s">
        <v>408</v>
      </c>
      <c s="7" r="B24" t="n">
        <v>0</v>
      </c>
      <c s="7" r="C24"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85</v>
      </c>
      <c s="2" r="B1" t="s">
        <v>2</v>
      </c>
      <c s="2" r="C1" t="s">
        <v>52</v>
      </c>
      <c s="2" r="D1" t="s">
        <v>26</v>
      </c>
    </row>
    <row spans="1:4" r="2">
      <c s="4" r="A2" t="s">
        <v>86</v>
      </c>
      <c s="7" r="B2" t="n">
        <v>1</v>
      </c>
      <c s="7" r="C2" t="n">
        <v>1</v>
      </c>
      <c s="7" r="D2" t="n">
        <v>1</v>
      </c>
    </row>
    <row spans="1:4" r="3">
      <c s="4" r="A3" t="s">
        <v>87</v>
      </c>
      <c s="6" r="B3" t="n">
        <v>10</v>
      </c>
      <c s="6" r="C3" t="n">
        <v>10</v>
      </c>
      <c s="6" r="D3" t="n">
        <v>10</v>
      </c>
    </row>
    <row spans="1:4" r="4">
      <c s="4" r="A4" t="s">
        <v>88</v>
      </c>
      <c s="6" r="B4" t="n">
        <v>0</v>
      </c>
      <c s="6" r="C4" t="n">
        <v>0</v>
      </c>
      <c s="6" r="D4" t="n">
        <v>0</v>
      </c>
    </row>
    <row spans="1:4" r="5">
      <c s="4" r="A5" t="s">
        <v>89</v>
      </c>
      <c s="8" r="B5" t="n">
        <v>0.5</v>
      </c>
      <c s="8" r="C5" t="n">
        <v>0.5</v>
      </c>
      <c s="8" r="D5" t="n">
        <v>0.5</v>
      </c>
    </row>
    <row spans="1:4" r="6">
      <c s="4" r="A6" t="s">
        <v>90</v>
      </c>
      <c s="6" r="B6" t="n">
        <v>1000</v>
      </c>
      <c s="6" r="C6" t="n">
        <v>1000</v>
      </c>
      <c s="6" r="D6" t="n">
        <v>1000</v>
      </c>
    </row>
    <row spans="1:4" r="7">
      <c s="4" r="A7" t="s">
        <v>91</v>
      </c>
      <c s="6" r="B7" t="n">
        <v>315</v>
      </c>
      <c s="6" r="C7" t="n">
        <v>313</v>
      </c>
      <c s="6" r="D7" t="n">
        <v>313</v>
      </c>
    </row>
    <row spans="1:4" r="8">
      <c s="4" r="A8" t="s">
        <v>92</v>
      </c>
      <c s="6" r="B8" t="n">
        <v>286</v>
      </c>
      <c s="6" r="C8" t="n">
        <v>290</v>
      </c>
      <c s="6" r="D8" t="n">
        <v>291</v>
      </c>
    </row>
    <row spans="1:4" r="9">
      <c s="4" r="A9" t="s">
        <v>93</v>
      </c>
      <c s="6" r="B9" t="n">
        <v>29</v>
      </c>
      <c s="6" r="C9" t="n">
        <v>23</v>
      </c>
      <c s="6" r="D9" t="n">
        <v>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spans="1:8" r="1">
      <c s="1" r="A1" t="s">
        <v>422</v>
      </c>
      <c s="2" r="B1" t="s">
        <v>25</v>
      </c>
      <c s="2" r="D1" t="s">
        <v>1</v>
      </c>
      <c r="F1" t="n"/>
    </row>
    <row spans="1:8" r="2">
      <c s="2" r="B2" t="s">
        <v>314</v>
      </c>
      <c s="2" r="C2" t="s">
        <v>272</v>
      </c>
      <c s="2" r="D2" t="s">
        <v>314</v>
      </c>
      <c s="2" r="E2" t="s">
        <v>272</v>
      </c>
      <c s="2" r="F2" t="s">
        <v>423</v>
      </c>
      <c s="2" r="G2" t="s">
        <v>314</v>
      </c>
      <c s="2" r="H2" t="s">
        <v>352</v>
      </c>
    </row>
    <row spans="1:8" r="3">
      <c s="4" r="A3" t="s">
        <v>424</v>
      </c>
      <c s="7" r="C3" t="n">
        <v>27</v>
      </c>
      <c s="7" r="E3" t="n">
        <v>27</v>
      </c>
      <c s="7" r="G3" t="n">
        <v>26</v>
      </c>
      <c s="7" r="H3" t="n">
        <v>27</v>
      </c>
    </row>
    <row spans="1:8" r="4">
      <c s="4" r="A4" t="s">
        <v>425</v>
      </c>
    </row>
    <row spans="1:8" r="5">
      <c s="4" r="A5" t="s">
        <v>426</v>
      </c>
      <c s="7" r="B5" t="n">
        <v>9</v>
      </c>
      <c s="6" r="C5" t="n">
        <v>2</v>
      </c>
      <c s="7" r="D5" t="n">
        <v>-2</v>
      </c>
      <c s="6" r="E5" t="n">
        <v>6</v>
      </c>
    </row>
    <row spans="1:8" r="6">
      <c s="4" r="A6" t="s">
        <v>333</v>
      </c>
    </row>
    <row spans="1:8" r="7">
      <c s="4" r="A7" t="s">
        <v>427</v>
      </c>
      <c s="6" r="B7" t="n">
        <v>0</v>
      </c>
      <c s="6" r="C7" t="n">
        <v>0</v>
      </c>
      <c s="6" r="D7" t="n">
        <v>0</v>
      </c>
      <c s="6" r="E7" t="n">
        <v>0</v>
      </c>
    </row>
    <row spans="1:8" r="8">
      <c s="4" r="A8" t="s">
        <v>428</v>
      </c>
    </row>
    <row spans="1:8" r="9">
      <c s="4" r="A9" t="s">
        <v>427</v>
      </c>
      <c s="7" r="B9" t="n">
        <v>-4</v>
      </c>
      <c s="6" r="C9" t="n">
        <v>3</v>
      </c>
      <c s="6" r="D9" t="n">
        <v>5</v>
      </c>
      <c s="6" r="E9" t="n">
        <v>-7</v>
      </c>
    </row>
    <row spans="1:8" r="10">
      <c s="4" r="A10" t="s">
        <v>429</v>
      </c>
    </row>
    <row spans="1:8" r="11">
      <c s="4" r="A11" t="s">
        <v>430</v>
      </c>
      <c s="6" r="C11" t="n">
        <v>147</v>
      </c>
      <c s="6" r="E11" t="n">
        <v>147</v>
      </c>
      <c s="6" r="G11" t="n">
        <v>362</v>
      </c>
      <c s="6" r="H11" t="n">
        <v>147</v>
      </c>
    </row>
    <row spans="1:8" r="12">
      <c s="4" r="A12" t="s">
        <v>431</v>
      </c>
      <c s="6" r="G12" t="n">
        <v>4</v>
      </c>
    </row>
    <row spans="1:8" r="13">
      <c s="4" r="A13" t="s">
        <v>432</v>
      </c>
    </row>
    <row spans="1:8" r="14">
      <c s="4" r="A14" t="s">
        <v>433</v>
      </c>
      <c s="11" r="F14" t="n">
        <v>170</v>
      </c>
    </row>
    <row spans="1:8" r="15">
      <c s="4" r="A15" t="s">
        <v>434</v>
      </c>
      <c s="7" r="D15" t="n">
        <v>0</v>
      </c>
    </row>
    <row spans="1:8" r="16">
      <c s="4" r="A16" t="s">
        <v>236</v>
      </c>
    </row>
    <row spans="1:8" r="17">
      <c s="4" r="A17" t="s">
        <v>435</v>
      </c>
      <c s="4" r="D17" t="s">
        <v>436</v>
      </c>
    </row>
    <row spans="1:8" r="18">
      <c s="4" r="A18" t="s">
        <v>434</v>
      </c>
      <c s="7" r="D18" t="n">
        <v>0</v>
      </c>
    </row>
    <row spans="1:8" r="19">
      <c s="4" r="A19" t="s">
        <v>437</v>
      </c>
    </row>
    <row spans="1:8" r="20">
      <c s="4" r="A20" t="s">
        <v>424</v>
      </c>
      <c s="6" r="C20" t="n">
        <v>0</v>
      </c>
      <c s="6" r="E20" t="n">
        <v>0</v>
      </c>
      <c s="6" r="G20" t="n">
        <v>6</v>
      </c>
      <c s="6" r="H20" t="n">
        <v>0</v>
      </c>
    </row>
    <row spans="1:8" r="21">
      <c s="4" r="A21" t="s">
        <v>438</v>
      </c>
    </row>
    <row spans="1:8" r="22">
      <c s="4" r="A22" t="s">
        <v>424</v>
      </c>
      <c s="7" r="C22" t="n">
        <v>27</v>
      </c>
      <c s="7" r="E22" t="n">
        <v>27</v>
      </c>
      <c s="6" r="G22" t="n">
        <v>20</v>
      </c>
      <c s="7" r="H22" t="n">
        <v>27</v>
      </c>
    </row>
    <row spans="1:8" r="23">
      <c s="4" r="A23" t="s">
        <v>439</v>
      </c>
    </row>
    <row spans="1:8" r="24">
      <c s="4" r="A24" t="s">
        <v>430</v>
      </c>
      <c s="7" r="G24" t="n">
        <v>3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0</v>
      </c>
      <c s="2" r="B1" t="s">
        <v>2</v>
      </c>
      <c s="2" r="C1" t="s">
        <v>52</v>
      </c>
      <c s="2" r="D1" t="s">
        <v>26</v>
      </c>
    </row>
    <row spans="1:4" r="2">
      <c s="3" r="A2" t="s">
        <v>233</v>
      </c>
    </row>
    <row spans="1:4" r="3">
      <c s="4" r="A3" t="s">
        <v>441</v>
      </c>
      <c s="7" r="B3" t="n">
        <v>6</v>
      </c>
      <c s="7" r="C3" t="n">
        <v>11</v>
      </c>
      <c s="7" r="D3" t="n">
        <v>10</v>
      </c>
    </row>
    <row spans="1:4" r="4">
      <c s="4" r="A4" t="s">
        <v>424</v>
      </c>
      <c s="6" r="B4" t="n">
        <v>26</v>
      </c>
      <c s="6" r="C4" t="n">
        <v>27</v>
      </c>
      <c s="6" r="D4" t="n">
        <v>27</v>
      </c>
    </row>
    <row spans="1:4" r="5">
      <c s="4" r="A5" t="s">
        <v>437</v>
      </c>
    </row>
    <row spans="1:4" r="6">
      <c s="3" r="A6" t="s">
        <v>233</v>
      </c>
    </row>
    <row spans="1:4" r="7">
      <c s="4" r="A7" t="s">
        <v>424</v>
      </c>
      <c s="6" r="B7" t="n">
        <v>6</v>
      </c>
      <c s="6" r="C7" t="n">
        <v>0</v>
      </c>
      <c s="6" r="D7" t="n">
        <v>0</v>
      </c>
    </row>
    <row spans="1:4" r="8">
      <c s="4" r="A8" t="s">
        <v>438</v>
      </c>
    </row>
    <row spans="1:4" r="9">
      <c s="3" r="A9" t="s">
        <v>233</v>
      </c>
    </row>
    <row spans="1:4" r="10">
      <c s="4" r="A10" t="s">
        <v>441</v>
      </c>
      <c s="6" r="B10" t="n">
        <v>6</v>
      </c>
      <c s="6" r="C10" t="n">
        <v>11</v>
      </c>
      <c s="6" r="D10" t="n">
        <v>10</v>
      </c>
    </row>
    <row spans="1:4" r="11">
      <c s="4" r="A11" t="s">
        <v>424</v>
      </c>
      <c s="7" r="B11" t="n">
        <v>20</v>
      </c>
      <c s="7" r="C11" t="n">
        <v>27</v>
      </c>
      <c s="7" r="D11"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42</v>
      </c>
      <c s="2" r="B1" t="s">
        <v>314</v>
      </c>
    </row>
    <row spans="1:2" r="2">
      <c s="4" r="A2" t="s">
        <v>443</v>
      </c>
    </row>
    <row spans="1:2" r="3">
      <c s="3" r="A3" t="s">
        <v>444</v>
      </c>
    </row>
    <row spans="1:2" r="4">
      <c s="4" r="A4" t="s">
        <v>430</v>
      </c>
      <c s="7" r="B4" t="n">
        <v>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45</v>
      </c>
      <c s="2" r="C1" t="s">
        <v>2</v>
      </c>
      <c s="2" r="D1" t="s">
        <v>52</v>
      </c>
      <c s="2" r="E1" t="s">
        <v>26</v>
      </c>
    </row>
    <row spans="1:5" r="2">
      <c s="3" r="A2" t="s">
        <v>172</v>
      </c>
    </row>
    <row spans="1:5" r="3">
      <c s="4" r="A3" t="s">
        <v>446</v>
      </c>
      <c s="7" r="C3" t="n">
        <v>5750</v>
      </c>
      <c s="7" r="D3" t="n">
        <v>5750</v>
      </c>
      <c s="7" r="E3" t="n">
        <v>5750</v>
      </c>
    </row>
    <row spans="1:5" r="4">
      <c s="4" r="A4" t="s">
        <v>447</v>
      </c>
      <c s="4" r="B4" t="s">
        <v>287</v>
      </c>
      <c s="7" r="C4" t="n">
        <v>6352</v>
      </c>
      <c s="7" r="D4" t="n">
        <v>6209</v>
      </c>
      <c s="7" r="E4" t="n">
        <v>6322</v>
      </c>
    </row>
    <row spans="1:5" r="5">
      <c r="A5" t="n"/>
    </row>
    <row spans="1:5" r="6">
      <c s="4" r="A6" t="s">
        <v>287</v>
      </c>
      <c s="4" r="B6" t="s">
        <v>448</v>
      </c>
    </row>
  </sheetData>
  <mergeCells count="3">
    <mergeCell ref="A1:B1"/>
    <mergeCell ref="A5:D5"/>
    <mergeCell ref="B6:D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3"/>
  </cols>
  <sheetData>
    <row spans="1:8" r="1">
      <c s="1" r="A1" t="s">
        <v>449</v>
      </c>
      <c s="2" r="B1" t="s">
        <v>25</v>
      </c>
      <c s="2" r="E1" t="s">
        <v>1</v>
      </c>
    </row>
    <row spans="1:8" r="2">
      <c s="2" r="B2" t="s">
        <v>2</v>
      </c>
      <c s="2" r="C2" t="s">
        <v>42</v>
      </c>
      <c s="2" r="D2" t="s">
        <v>26</v>
      </c>
      <c s="2" r="E2" t="s">
        <v>2</v>
      </c>
      <c s="2" r="F2" t="s">
        <v>26</v>
      </c>
      <c s="2" r="G2" t="s">
        <v>52</v>
      </c>
      <c s="2" r="H2" t="s">
        <v>293</v>
      </c>
    </row>
    <row spans="1:8" r="3">
      <c s="4" r="A3" t="s">
        <v>450</v>
      </c>
      <c s="7" r="E3" t="n">
        <v>4</v>
      </c>
      <c s="7" r="F3" t="n">
        <v>0</v>
      </c>
    </row>
    <row spans="1:8" r="4">
      <c s="3" r="A4" t="s">
        <v>451</v>
      </c>
    </row>
    <row spans="1:8" r="5">
      <c s="4" r="A5" t="s">
        <v>54</v>
      </c>
      <c s="7" r="B5" t="n">
        <v>654</v>
      </c>
      <c s="7" r="D5" t="n">
        <v>1311</v>
      </c>
      <c s="6" r="E5" t="n">
        <v>654</v>
      </c>
      <c s="6" r="F5" t="n">
        <v>1311</v>
      </c>
      <c s="7" r="G5" t="n">
        <v>2548</v>
      </c>
    </row>
    <row spans="1:8" r="6">
      <c s="4" r="A6" t="s">
        <v>452</v>
      </c>
      <c s="6" r="B6" t="n">
        <v>8</v>
      </c>
      <c s="6" r="D6" t="n">
        <v>13</v>
      </c>
      <c s="6" r="E6" t="n">
        <v>8</v>
      </c>
      <c s="6" r="F6" t="n">
        <v>13</v>
      </c>
      <c s="6" r="G6" t="n">
        <v>22</v>
      </c>
    </row>
    <row spans="1:8" r="7">
      <c s="4" r="A7" t="s">
        <v>424</v>
      </c>
      <c s="6" r="B7" t="n">
        <v>26</v>
      </c>
      <c s="6" r="D7" t="n">
        <v>27</v>
      </c>
      <c s="6" r="E7" t="n">
        <v>26</v>
      </c>
      <c s="6" r="F7" t="n">
        <v>27</v>
      </c>
      <c s="6" r="G7" t="n">
        <v>27</v>
      </c>
    </row>
    <row spans="1:8" r="8">
      <c s="4" r="A8" t="s">
        <v>441</v>
      </c>
      <c s="6" r="B8" t="n">
        <v>6</v>
      </c>
      <c s="6" r="D8" t="n">
        <v>10</v>
      </c>
      <c s="6" r="E8" t="n">
        <v>6</v>
      </c>
      <c s="6" r="F8" t="n">
        <v>10</v>
      </c>
      <c s="6" r="G8" t="n">
        <v>11</v>
      </c>
    </row>
    <row spans="1:8" r="9">
      <c s="4" r="A9" t="s">
        <v>453</v>
      </c>
      <c s="7" r="C9" t="n">
        <v>10</v>
      </c>
    </row>
    <row spans="1:8" r="10">
      <c s="3" r="A10" t="s">
        <v>454</v>
      </c>
    </row>
    <row spans="1:8" r="11">
      <c s="4" r="A11" t="s">
        <v>455</v>
      </c>
      <c s="6" r="B11" t="n">
        <v>0</v>
      </c>
      <c s="7" r="C11" t="n">
        <v>-3</v>
      </c>
      <c s="6" r="D11" t="n">
        <v>0</v>
      </c>
      <c s="6" r="E11" t="n">
        <v>-3</v>
      </c>
      <c s="6" r="F11" t="n">
        <v>0</v>
      </c>
    </row>
    <row spans="1:8" r="12">
      <c s="4" r="A12" t="s">
        <v>456</v>
      </c>
    </row>
    <row spans="1:8" r="13">
      <c s="3" r="A13" t="s">
        <v>451</v>
      </c>
    </row>
    <row spans="1:8" r="14">
      <c s="4" r="A14" t="s">
        <v>54</v>
      </c>
      <c s="6" r="B14" t="n">
        <v>654</v>
      </c>
      <c s="6" r="D14" t="n">
        <v>1311</v>
      </c>
      <c s="6" r="E14" t="n">
        <v>654</v>
      </c>
      <c s="6" r="F14" t="n">
        <v>1311</v>
      </c>
      <c s="6" r="G14" t="n">
        <v>2548</v>
      </c>
    </row>
    <row spans="1:8" r="15">
      <c s="4" r="A15" t="s">
        <v>452</v>
      </c>
      <c s="6" r="B15" t="n">
        <v>8</v>
      </c>
      <c s="6" r="D15" t="n">
        <v>13</v>
      </c>
      <c s="6" r="E15" t="n">
        <v>8</v>
      </c>
      <c s="6" r="F15" t="n">
        <v>13</v>
      </c>
      <c s="6" r="G15" t="n">
        <v>22</v>
      </c>
      <c s="7" r="H15" t="n">
        <v>50</v>
      </c>
    </row>
    <row spans="1:8" r="16">
      <c s="4" r="A16" t="s">
        <v>424</v>
      </c>
      <c s="6" r="B16" t="n">
        <v>0</v>
      </c>
      <c s="6" r="E16" t="n">
        <v>0</v>
      </c>
      <c s="6" r="G16" t="n">
        <v>0</v>
      </c>
    </row>
    <row spans="1:8" r="17">
      <c s="4" r="A17" t="s">
        <v>441</v>
      </c>
      <c s="6" r="B17" t="n">
        <v>0</v>
      </c>
      <c s="6" r="D17" t="n">
        <v>0</v>
      </c>
      <c s="6" r="E17" t="n">
        <v>0</v>
      </c>
      <c s="6" r="F17" t="n">
        <v>0</v>
      </c>
      <c s="6" r="G17" t="n">
        <v>0</v>
      </c>
    </row>
    <row spans="1:8" r="18">
      <c s="4" r="A18" t="s">
        <v>457</v>
      </c>
      <c s="6" r="D18" t="n">
        <v>10</v>
      </c>
      <c s="6" r="F18" t="n">
        <v>10</v>
      </c>
    </row>
    <row spans="1:8" r="19">
      <c s="3" r="A19" t="s">
        <v>454</v>
      </c>
    </row>
    <row spans="1:8" r="20">
      <c s="4" r="A20" t="s">
        <v>458</v>
      </c>
      <c s="6" r="D20" t="n">
        <v>0</v>
      </c>
      <c s="6" r="F20" t="n">
        <v>0</v>
      </c>
    </row>
    <row spans="1:8" r="21">
      <c s="4" r="A21" t="s">
        <v>459</v>
      </c>
    </row>
    <row spans="1:8" r="22">
      <c s="3" r="A22" t="s">
        <v>451</v>
      </c>
    </row>
    <row spans="1:8" r="23">
      <c s="4" r="A23" t="s">
        <v>54</v>
      </c>
      <c s="6" r="B23" t="n">
        <v>0</v>
      </c>
      <c s="6" r="D23" t="n">
        <v>0</v>
      </c>
      <c s="6" r="E23" t="n">
        <v>0</v>
      </c>
      <c s="6" r="F23" t="n">
        <v>0</v>
      </c>
      <c s="6" r="G23" t="n">
        <v>0</v>
      </c>
    </row>
    <row spans="1:8" r="24">
      <c s="4" r="A24" t="s">
        <v>452</v>
      </c>
      <c s="6" r="B24" t="n">
        <v>0</v>
      </c>
      <c s="6" r="D24" t="n">
        <v>0</v>
      </c>
      <c s="6" r="E24" t="n">
        <v>0</v>
      </c>
      <c s="6" r="F24" t="n">
        <v>0</v>
      </c>
      <c s="6" r="G24" t="n">
        <v>0</v>
      </c>
    </row>
    <row spans="1:8" r="25">
      <c s="4" r="A25" t="s">
        <v>424</v>
      </c>
      <c s="6" r="B25" t="n">
        <v>26</v>
      </c>
      <c s="6" r="D25" t="n">
        <v>27</v>
      </c>
      <c s="6" r="E25" t="n">
        <v>26</v>
      </c>
      <c s="6" r="F25" t="n">
        <v>27</v>
      </c>
      <c s="6" r="G25" t="n">
        <v>27</v>
      </c>
    </row>
    <row spans="1:8" r="26">
      <c s="4" r="A26" t="s">
        <v>441</v>
      </c>
      <c s="6" r="B26" t="n">
        <v>6</v>
      </c>
      <c s="6" r="D26" t="n">
        <v>10</v>
      </c>
      <c s="6" r="E26" t="n">
        <v>6</v>
      </c>
      <c s="6" r="F26" t="n">
        <v>10</v>
      </c>
      <c s="6" r="G26" t="n">
        <v>11</v>
      </c>
    </row>
    <row spans="1:8" r="27">
      <c s="4" r="A27" t="s">
        <v>460</v>
      </c>
    </row>
    <row spans="1:8" r="28">
      <c s="3" r="A28" t="s">
        <v>451</v>
      </c>
    </row>
    <row spans="1:8" r="29">
      <c s="4" r="A29" t="s">
        <v>54</v>
      </c>
      <c s="6" r="B29" t="n">
        <v>0</v>
      </c>
      <c s="6" r="D29" t="n">
        <v>0</v>
      </c>
      <c s="6" r="E29" t="n">
        <v>0</v>
      </c>
      <c s="6" r="F29" t="n">
        <v>0</v>
      </c>
      <c s="6" r="G29" t="n">
        <v>0</v>
      </c>
    </row>
    <row spans="1:8" r="30">
      <c s="4" r="A30" t="s">
        <v>452</v>
      </c>
      <c s="6" r="B30" t="n">
        <v>0</v>
      </c>
      <c s="6" r="D30" t="n">
        <v>0</v>
      </c>
      <c s="6" r="E30" t="n">
        <v>0</v>
      </c>
      <c s="6" r="F30" t="n">
        <v>0</v>
      </c>
      <c s="6" r="G30" t="n">
        <v>0</v>
      </c>
    </row>
    <row spans="1:8" r="31">
      <c s="4" r="A31" t="s">
        <v>424</v>
      </c>
      <c s="6" r="B31" t="n">
        <v>0</v>
      </c>
      <c s="6" r="E31" t="n">
        <v>0</v>
      </c>
      <c s="6" r="G31" t="n">
        <v>0</v>
      </c>
    </row>
    <row spans="1:8" r="32">
      <c s="4" r="A32" t="s">
        <v>441</v>
      </c>
      <c s="7" r="B32" t="n">
        <v>0</v>
      </c>
      <c s="6" r="D32" t="n">
        <v>0</v>
      </c>
      <c s="7" r="E32" t="n">
        <v>0</v>
      </c>
      <c s="6" r="F32" t="n">
        <v>0</v>
      </c>
      <c s="7" r="G32" t="n">
        <v>0</v>
      </c>
    </row>
    <row spans="1:8" r="33">
      <c s="3" r="A33" t="s">
        <v>454</v>
      </c>
    </row>
    <row spans="1:8" r="34">
      <c s="4" r="A34" t="s">
        <v>458</v>
      </c>
      <c s="7" r="D34" t="n">
        <v>0</v>
      </c>
      <c s="7" r="F34" t="n">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3"/>
  </cols>
  <sheetData>
    <row spans="1:8" r="1">
      <c s="1" r="A1" t="s">
        <v>461</v>
      </c>
      <c s="2" r="B1" t="s">
        <v>25</v>
      </c>
      <c s="2" r="E1" t="s">
        <v>1</v>
      </c>
    </row>
    <row spans="1:8" r="2">
      <c s="2" r="B2" t="s">
        <v>2</v>
      </c>
      <c s="2" r="C2" t="s">
        <v>42</v>
      </c>
      <c s="2" r="D2" t="s">
        <v>26</v>
      </c>
      <c s="2" r="E2" t="s">
        <v>2</v>
      </c>
      <c s="2" r="F2" t="s">
        <v>26</v>
      </c>
      <c s="2" r="G2" t="s">
        <v>52</v>
      </c>
      <c s="2" r="H2" t="s">
        <v>293</v>
      </c>
    </row>
    <row spans="1:8" r="3">
      <c s="3" r="A3" t="s">
        <v>462</v>
      </c>
    </row>
    <row spans="1:8" r="4">
      <c s="4" r="A4" t="s">
        <v>463</v>
      </c>
      <c s="7" r="B4" t="n">
        <v>8</v>
      </c>
      <c s="7" r="D4" t="n">
        <v>13</v>
      </c>
      <c s="7" r="E4" t="n">
        <v>8</v>
      </c>
      <c s="7" r="F4" t="n">
        <v>13</v>
      </c>
      <c s="7" r="G4" t="n">
        <v>22</v>
      </c>
    </row>
    <row spans="1:8" r="5">
      <c s="4" r="A5" t="s">
        <v>453</v>
      </c>
      <c s="7" r="C5" t="n">
        <v>10</v>
      </c>
    </row>
    <row spans="1:8" r="6">
      <c s="4" r="A6" t="s">
        <v>450</v>
      </c>
      <c s="6" r="E6" t="n">
        <v>4</v>
      </c>
      <c s="6" r="F6" t="n">
        <v>0</v>
      </c>
    </row>
    <row spans="1:8" r="7">
      <c s="4" r="A7" t="s">
        <v>48</v>
      </c>
      <c s="6" r="B7" t="n">
        <v>0</v>
      </c>
      <c s="6" r="C7" t="n">
        <v>3</v>
      </c>
      <c s="6" r="D7" t="n">
        <v>0</v>
      </c>
      <c s="6" r="E7" t="n">
        <v>3</v>
      </c>
      <c s="6" r="F7" t="n">
        <v>0</v>
      </c>
    </row>
    <row spans="1:8" r="8">
      <c s="4" r="A8" t="s">
        <v>456</v>
      </c>
    </row>
    <row spans="1:8" r="9">
      <c s="3" r="A9" t="s">
        <v>462</v>
      </c>
    </row>
    <row spans="1:8" r="10">
      <c s="4" r="A10" t="s">
        <v>463</v>
      </c>
      <c s="6" r="B10" t="n">
        <v>8</v>
      </c>
      <c s="6" r="D10" t="n">
        <v>13</v>
      </c>
      <c s="6" r="E10" t="n">
        <v>8</v>
      </c>
      <c s="6" r="F10" t="n">
        <v>13</v>
      </c>
      <c s="7" r="G10" t="n">
        <v>22</v>
      </c>
      <c s="7" r="H10" t="n">
        <v>50</v>
      </c>
    </row>
    <row spans="1:8" r="11">
      <c s="4" r="A11" t="s">
        <v>457</v>
      </c>
      <c s="7" r="D11" t="n">
        <v>10</v>
      </c>
      <c s="7" r="F11" t="n">
        <v>10</v>
      </c>
    </row>
    <row spans="1:8" r="12">
      <c s="4" r="A12" t="s">
        <v>464</v>
      </c>
    </row>
    <row spans="1:8" r="13">
      <c s="3" r="A13" t="s">
        <v>462</v>
      </c>
    </row>
    <row spans="1:8" r="14">
      <c s="4" r="A14" t="s">
        <v>450</v>
      </c>
      <c s="6" r="B14" t="n">
        <v>0</v>
      </c>
      <c s="7" r="C14" t="n">
        <v>4</v>
      </c>
      <c s="6" r="E14" t="n">
        <v>4</v>
      </c>
    </row>
    <row spans="1:8" r="15">
      <c s="4" r="A15" t="s">
        <v>48</v>
      </c>
      <c s="7" r="B15" t="n">
        <v>0</v>
      </c>
      <c s="7" r="E15" t="n">
        <v>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65</v>
      </c>
      <c s="2" r="B1" t="s">
        <v>25</v>
      </c>
      <c s="2" r="E1" t="s">
        <v>1</v>
      </c>
    </row>
    <row spans="1:6" r="2">
      <c s="2" r="B2" t="s">
        <v>2</v>
      </c>
      <c s="2" r="C2" t="s">
        <v>42</v>
      </c>
      <c s="2" r="D2" t="s">
        <v>26</v>
      </c>
      <c s="2" r="E2" t="s">
        <v>2</v>
      </c>
      <c s="2" r="F2" t="s">
        <v>26</v>
      </c>
    </row>
    <row spans="1:6" r="3">
      <c s="4" r="A3" t="s">
        <v>466</v>
      </c>
      <c s="7" r="C3" t="n">
        <v>40</v>
      </c>
      <c s="7" r="E3" t="n">
        <v>40</v>
      </c>
      <c s="7" r="F3" t="n">
        <v>35</v>
      </c>
    </row>
    <row spans="1:6" r="4">
      <c s="4" r="A4" t="s">
        <v>467</v>
      </c>
      <c s="6" r="E4" t="n">
        <v>-32</v>
      </c>
      <c s="6" r="F4" t="n">
        <v>14</v>
      </c>
    </row>
    <row spans="1:6" r="5">
      <c s="4" r="A5" t="s">
        <v>468</v>
      </c>
      <c s="6" r="E5" t="n">
        <v>1</v>
      </c>
      <c s="6" r="F5" t="n">
        <v>-7</v>
      </c>
    </row>
    <row spans="1:6" r="6">
      <c s="4" r="A6" t="s">
        <v>469</v>
      </c>
      <c s="6" r="E6" t="n">
        <v>3</v>
      </c>
      <c s="6" r="F6" t="n">
        <v>-1</v>
      </c>
    </row>
    <row spans="1:6" r="7">
      <c s="4" r="A7" t="s">
        <v>470</v>
      </c>
      <c s="7" r="B7" t="n">
        <v>-10</v>
      </c>
      <c s="7" r="D7" t="n">
        <v>0</v>
      </c>
      <c s="6" r="E7" t="n">
        <v>-28</v>
      </c>
      <c s="6" r="F7" t="n">
        <v>6</v>
      </c>
    </row>
    <row spans="1:6" r="8">
      <c s="4" r="A8" t="s">
        <v>471</v>
      </c>
      <c s="6" r="B8" t="n">
        <v>12</v>
      </c>
      <c s="6" r="D8" t="n">
        <v>41</v>
      </c>
      <c s="6" r="E8" t="n">
        <v>12</v>
      </c>
      <c s="6" r="F8" t="n">
        <v>41</v>
      </c>
    </row>
    <row spans="1:6" r="9">
      <c s="4" r="A9" t="s">
        <v>34</v>
      </c>
      <c s="6" r="B9" t="n">
        <v>3</v>
      </c>
      <c s="6" r="D9" t="n">
        <v>0</v>
      </c>
      <c s="6" r="E9" t="n">
        <v>83</v>
      </c>
      <c s="6" r="F9" t="n">
        <v>75</v>
      </c>
    </row>
    <row spans="1:6" r="10">
      <c s="4" r="A10" t="s">
        <v>48</v>
      </c>
      <c s="6" r="B10" t="n">
        <v>0</v>
      </c>
      <c s="6" r="C10" t="n">
        <v>-3</v>
      </c>
      <c s="6" r="D10" t="n">
        <v>0</v>
      </c>
      <c s="6" r="E10" t="n">
        <v>-3</v>
      </c>
      <c s="6" r="F10" t="n">
        <v>0</v>
      </c>
    </row>
    <row spans="1:6" r="11">
      <c s="4" r="A11" t="s">
        <v>450</v>
      </c>
      <c s="6" r="E11" t="n">
        <v>-4</v>
      </c>
      <c s="6" r="F11" t="n">
        <v>0</v>
      </c>
    </row>
    <row spans="1:6" r="12">
      <c s="4" r="A12" t="s">
        <v>36</v>
      </c>
      <c s="6" r="B12" t="n">
        <v>68</v>
      </c>
      <c s="6" r="D12" t="n">
        <v>96</v>
      </c>
      <c s="6" r="E12" t="n">
        <v>277</v>
      </c>
      <c s="6" r="F12" t="n">
        <v>335</v>
      </c>
    </row>
    <row spans="1:6" r="13">
      <c s="4" r="A13" t="s">
        <v>37</v>
      </c>
      <c s="6" r="B13" t="n">
        <v>122</v>
      </c>
      <c s="6" r="D13" t="n">
        <v>164</v>
      </c>
      <c s="6" r="E13" t="n">
        <v>526</v>
      </c>
      <c s="6" r="F13" t="n">
        <v>617</v>
      </c>
    </row>
    <row spans="1:6" r="14">
      <c s="4" r="A14" t="s">
        <v>472</v>
      </c>
    </row>
    <row spans="1:6" r="15">
      <c s="4" r="A15" t="s">
        <v>466</v>
      </c>
      <c s="6" r="C15" t="n">
        <v>28</v>
      </c>
      <c s="6" r="E15" t="n">
        <v>28</v>
      </c>
      <c s="6" r="F15" t="n">
        <v>51</v>
      </c>
    </row>
    <row spans="1:6" r="16">
      <c s="4" r="A16" t="s">
        <v>467</v>
      </c>
      <c s="6" r="E16" t="n">
        <v>-25</v>
      </c>
      <c s="6" r="F16" t="n">
        <v>5</v>
      </c>
    </row>
    <row spans="1:6" r="17">
      <c s="4" r="A17" t="s">
        <v>468</v>
      </c>
      <c s="6" r="E17" t="n">
        <v>0</v>
      </c>
      <c s="6" r="F17" t="n">
        <v>0</v>
      </c>
    </row>
    <row spans="1:6" r="18">
      <c s="4" r="A18" t="s">
        <v>469</v>
      </c>
      <c s="6" r="E18" t="n">
        <v>0</v>
      </c>
      <c s="6" r="F18" t="n">
        <v>0</v>
      </c>
    </row>
    <row spans="1:6" r="19">
      <c s="4" r="A19" t="s">
        <v>470</v>
      </c>
      <c s="6" r="E19" t="n">
        <v>-25</v>
      </c>
      <c s="6" r="F19" t="n">
        <v>5</v>
      </c>
    </row>
    <row spans="1:6" r="20">
      <c s="4" r="A20" t="s">
        <v>471</v>
      </c>
      <c s="6" r="B20" t="n">
        <v>3</v>
      </c>
      <c s="6" r="D20" t="n">
        <v>56</v>
      </c>
      <c s="6" r="E20" t="n">
        <v>3</v>
      </c>
      <c s="6" r="F20" t="n">
        <v>56</v>
      </c>
    </row>
    <row spans="1:6" r="21">
      <c s="4" r="A21" t="s">
        <v>473</v>
      </c>
    </row>
    <row spans="1:6" r="22">
      <c s="4" r="A22" t="s">
        <v>466</v>
      </c>
      <c s="6" r="C22" t="n">
        <v>4</v>
      </c>
      <c s="6" r="E22" t="n">
        <v>4</v>
      </c>
      <c s="6" r="F22" t="n">
        <v>-16</v>
      </c>
    </row>
    <row spans="1:6" r="23">
      <c s="4" r="A23" t="s">
        <v>467</v>
      </c>
      <c s="6" r="E23" t="n">
        <v>-1</v>
      </c>
      <c s="6" r="F23" t="n">
        <v>6</v>
      </c>
    </row>
    <row spans="1:6" r="24">
      <c s="4" r="A24" t="s">
        <v>468</v>
      </c>
      <c s="6" r="E24" t="n">
        <v>5</v>
      </c>
      <c s="6" r="F24" t="n">
        <v>-7</v>
      </c>
    </row>
    <row spans="1:6" r="25">
      <c s="4" r="A25" t="s">
        <v>469</v>
      </c>
      <c s="6" r="E25" t="n">
        <v>-1</v>
      </c>
      <c s="6" r="F25" t="n">
        <v>0</v>
      </c>
    </row>
    <row spans="1:6" r="26">
      <c s="4" r="A26" t="s">
        <v>470</v>
      </c>
      <c s="6" r="E26" t="n">
        <v>3</v>
      </c>
      <c s="6" r="F26" t="n">
        <v>-1</v>
      </c>
    </row>
    <row spans="1:6" r="27">
      <c s="4" r="A27" t="s">
        <v>471</v>
      </c>
      <c s="6" r="B27" t="n">
        <v>7</v>
      </c>
      <c s="6" r="D27" t="n">
        <v>-17</v>
      </c>
      <c s="6" r="E27" t="n">
        <v>7</v>
      </c>
      <c s="6" r="F27" t="n">
        <v>-17</v>
      </c>
    </row>
    <row spans="1:6" r="28">
      <c s="4" r="A28" t="s">
        <v>474</v>
      </c>
    </row>
    <row spans="1:6" r="29">
      <c s="4" r="A29" t="s">
        <v>466</v>
      </c>
      <c s="6" r="C29" t="n">
        <v>8</v>
      </c>
      <c s="6" r="E29" t="n">
        <v>8</v>
      </c>
      <c s="6" r="F29" t="n">
        <v>0</v>
      </c>
    </row>
    <row spans="1:6" r="30">
      <c s="4" r="A30" t="s">
        <v>467</v>
      </c>
      <c s="6" r="E30" t="n">
        <v>-6</v>
      </c>
      <c s="6" r="F30" t="n">
        <v>3</v>
      </c>
    </row>
    <row spans="1:6" r="31">
      <c s="4" r="A31" t="s">
        <v>468</v>
      </c>
      <c s="6" r="E31" t="n">
        <v>-4</v>
      </c>
      <c s="6" r="F31" t="n">
        <v>0</v>
      </c>
    </row>
    <row spans="1:6" r="32">
      <c s="4" r="A32" t="s">
        <v>469</v>
      </c>
      <c s="6" r="E32" t="n">
        <v>4</v>
      </c>
      <c s="6" r="F32" t="n">
        <v>-1</v>
      </c>
    </row>
    <row spans="1:6" r="33">
      <c s="4" r="A33" t="s">
        <v>470</v>
      </c>
      <c s="6" r="E33" t="n">
        <v>-6</v>
      </c>
      <c s="6" r="F33" t="n">
        <v>2</v>
      </c>
    </row>
    <row spans="1:6" r="34">
      <c s="4" r="A34" t="s">
        <v>471</v>
      </c>
      <c s="6" r="B34" t="n">
        <v>2</v>
      </c>
      <c s="6" r="D34" t="n">
        <v>2</v>
      </c>
      <c s="6" r="E34" t="n">
        <v>2</v>
      </c>
      <c s="6" r="F34" t="n">
        <v>2</v>
      </c>
    </row>
    <row spans="1:6" r="35">
      <c s="4" r="A35" t="s">
        <v>475</v>
      </c>
    </row>
    <row spans="1:6" r="36">
      <c s="4" r="A36" t="s">
        <v>34</v>
      </c>
      <c s="6" r="B36" t="n">
        <v>-4</v>
      </c>
      <c s="6" r="D36" t="n">
        <v>3</v>
      </c>
      <c s="6" r="E36" t="n">
        <v>5</v>
      </c>
      <c s="6" r="F36" t="n">
        <v>-7</v>
      </c>
    </row>
    <row spans="1:6" r="37">
      <c s="4" r="A37" t="s">
        <v>36</v>
      </c>
      <c s="6" r="B37" t="n">
        <v>0</v>
      </c>
      <c s="6" r="D37" t="n">
        <v>0</v>
      </c>
      <c s="6" r="E37" t="n">
        <v>0</v>
      </c>
      <c s="6" r="F37" t="n">
        <v>0</v>
      </c>
    </row>
    <row spans="1:6" r="38">
      <c s="4" r="A38" t="s">
        <v>37</v>
      </c>
      <c s="6" r="B38" t="n">
        <v>-4</v>
      </c>
      <c s="6" r="D38" t="n">
        <v>3</v>
      </c>
      <c s="6" r="E38" t="n">
        <v>5</v>
      </c>
      <c s="6" r="F38" t="n">
        <v>-7</v>
      </c>
    </row>
    <row spans="1:6" r="39">
      <c s="4" r="A39" t="s">
        <v>476</v>
      </c>
    </row>
    <row spans="1:6" r="40">
      <c s="4" r="A40" t="s">
        <v>34</v>
      </c>
      <c s="7" r="D40" t="n">
        <v>0</v>
      </c>
      <c s="7" r="F40" t="n">
        <v>0</v>
      </c>
    </row>
    <row spans="1:6" r="41">
      <c s="4" r="A41" t="s">
        <v>477</v>
      </c>
      <c s="6" r="B41" t="n">
        <v>0</v>
      </c>
      <c s="6" r="E41" t="n">
        <v>1</v>
      </c>
    </row>
    <row spans="1:6" r="42">
      <c s="4" r="A42" t="s">
        <v>48</v>
      </c>
      <c s="6" r="B42" t="n">
        <v>0</v>
      </c>
      <c s="6" r="E42" t="n">
        <v>-3</v>
      </c>
    </row>
    <row spans="1:6" r="43">
      <c s="4" r="A43" t="s">
        <v>450</v>
      </c>
      <c s="7" r="B43" t="n">
        <v>0</v>
      </c>
      <c s="7" r="C43" t="n">
        <v>-4</v>
      </c>
      <c s="7" r="E43" t="n">
        <v>-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478</v>
      </c>
      <c s="2" r="B1" t="s">
        <v>1</v>
      </c>
    </row>
    <row spans="1:3" r="2">
      <c s="2" r="B2" t="s">
        <v>2</v>
      </c>
      <c s="2" r="C2" t="s">
        <v>52</v>
      </c>
    </row>
    <row spans="1:3" r="3">
      <c s="4" r="A3" t="s">
        <v>479</v>
      </c>
      <c s="6" r="B3" t="n">
        <v>105</v>
      </c>
    </row>
    <row spans="1:3" r="4">
      <c s="4" r="A4" t="s">
        <v>480</v>
      </c>
    </row>
    <row spans="1:3" r="5">
      <c s="4" r="A5" t="s">
        <v>481</v>
      </c>
      <c s="7" r="B5" t="n">
        <v>18</v>
      </c>
    </row>
    <row spans="1:3" r="6">
      <c s="4" r="A6" t="s">
        <v>482</v>
      </c>
      <c s="7" r="B6" t="n">
        <v>3</v>
      </c>
      <c s="7" r="C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25</v>
      </c>
      <c s="2" r="D1" t="s">
        <v>1</v>
      </c>
    </row>
    <row spans="1:5" r="2">
      <c s="2" r="B2" t="s">
        <v>2</v>
      </c>
      <c s="2" r="C2" t="s">
        <v>26</v>
      </c>
      <c s="2" r="D2" t="s">
        <v>2</v>
      </c>
      <c s="2" r="E2" t="s">
        <v>26</v>
      </c>
    </row>
    <row spans="1:5" r="3">
      <c s="3" r="A3" t="s">
        <v>484</v>
      </c>
    </row>
    <row spans="1:5" r="4">
      <c s="4" r="A4" t="s">
        <v>485</v>
      </c>
      <c s="7" r="B4" t="n">
        <v>15</v>
      </c>
      <c s="7" r="C4" t="n">
        <v>15</v>
      </c>
      <c s="7" r="D4" t="n">
        <v>47</v>
      </c>
      <c s="7" r="E4" t="n">
        <v>46</v>
      </c>
    </row>
    <row spans="1:5" r="5">
      <c s="4" r="A5" t="s">
        <v>486</v>
      </c>
    </row>
    <row spans="1:5" r="6">
      <c s="3" r="A6" t="s">
        <v>484</v>
      </c>
    </row>
    <row spans="1:5" r="7">
      <c s="4" r="A7" t="s">
        <v>487</v>
      </c>
      <c s="7" r="B7" t="n">
        <v>7</v>
      </c>
      <c s="7" r="C7" t="n">
        <v>9</v>
      </c>
      <c s="7" r="D7" t="n">
        <v>20</v>
      </c>
      <c s="7" r="E7" t="n">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40"/>
    <col customWidth="1" max="5" min="5" width="21"/>
  </cols>
  <sheetData>
    <row spans="1:5" r="1">
      <c s="1" r="A1" t="s">
        <v>488</v>
      </c>
      <c s="2" r="B1" t="s">
        <v>25</v>
      </c>
      <c s="2" r="D1" t="s">
        <v>1</v>
      </c>
    </row>
    <row spans="1:5" r="2">
      <c s="2" r="B2" t="s">
        <v>314</v>
      </c>
      <c s="2" r="C2" t="s">
        <v>272</v>
      </c>
      <c s="2" r="D2" t="s">
        <v>489</v>
      </c>
      <c s="2" r="E2" t="s">
        <v>272</v>
      </c>
    </row>
    <row spans="1:5" r="3">
      <c s="4" r="A3" t="s">
        <v>490</v>
      </c>
      <c s="6" r="D3" t="n">
        <v>3</v>
      </c>
    </row>
    <row spans="1:5" r="4">
      <c s="4" r="A4" t="s">
        <v>28</v>
      </c>
      <c s="7" r="B4" t="n">
        <v>2581</v>
      </c>
      <c s="7" r="C4" t="n">
        <v>2482</v>
      </c>
      <c s="7" r="D4" t="n">
        <v>8085</v>
      </c>
      <c s="7" r="E4" t="n">
        <v>7759</v>
      </c>
    </row>
    <row spans="1:5" r="5">
      <c s="4" r="A5" t="s">
        <v>491</v>
      </c>
      <c s="7" r="B5" t="n">
        <v>284</v>
      </c>
      <c s="6" r="C5" t="n">
        <v>339</v>
      </c>
      <c s="7" r="D5" t="n">
        <v>1015</v>
      </c>
      <c s="6" r="E5" t="n">
        <v>1114</v>
      </c>
    </row>
    <row spans="1:5" r="6">
      <c s="4" r="A6" t="s">
        <v>316</v>
      </c>
      <c s="6" r="B6" t="n">
        <v>29</v>
      </c>
      <c s="6" r="D6" t="n">
        <v>29</v>
      </c>
    </row>
    <row spans="1:5" r="7">
      <c s="4" r="A7" t="s">
        <v>492</v>
      </c>
    </row>
    <row spans="1:5" r="8">
      <c s="4" r="A8" t="s">
        <v>28</v>
      </c>
      <c s="7" r="B8" t="n">
        <v>1584</v>
      </c>
      <c s="6" r="C8" t="n">
        <v>1567</v>
      </c>
      <c s="7" r="D8" t="n">
        <v>5192</v>
      </c>
      <c s="6" r="E8" t="n">
        <v>5058</v>
      </c>
    </row>
    <row spans="1:5" r="9">
      <c s="4" r="A9" t="s">
        <v>491</v>
      </c>
      <c s="6" r="B9" t="n">
        <v>164</v>
      </c>
      <c s="6" r="C9" t="n">
        <v>211</v>
      </c>
      <c s="6" r="D9" t="n">
        <v>679</v>
      </c>
      <c s="6" r="E9" t="n">
        <v>797</v>
      </c>
    </row>
    <row spans="1:5" r="10">
      <c s="4" r="A10" t="s">
        <v>493</v>
      </c>
    </row>
    <row spans="1:5" r="11">
      <c s="4" r="A11" t="s">
        <v>28</v>
      </c>
      <c s="6" r="B11" t="n">
        <v>770</v>
      </c>
      <c s="6" r="C11" t="n">
        <v>705</v>
      </c>
      <c s="6" r="D11" t="n">
        <v>2232</v>
      </c>
      <c s="6" r="E11" t="n">
        <v>2067</v>
      </c>
    </row>
    <row spans="1:5" r="12">
      <c s="4" r="A12" t="s">
        <v>491</v>
      </c>
      <c s="6" r="B12" t="n">
        <v>145</v>
      </c>
      <c s="6" r="C12" t="n">
        <v>136</v>
      </c>
      <c s="6" r="D12" t="n">
        <v>405</v>
      </c>
      <c s="6" r="E12" t="n">
        <v>371</v>
      </c>
    </row>
    <row spans="1:5" r="13">
      <c s="4" r="A13" t="s">
        <v>494</v>
      </c>
    </row>
    <row spans="1:5" r="14">
      <c s="4" r="A14" t="s">
        <v>28</v>
      </c>
      <c s="6" r="B14" t="n">
        <v>104</v>
      </c>
      <c s="6" r="C14" t="n">
        <v>93</v>
      </c>
      <c s="6" r="D14" t="n">
        <v>299</v>
      </c>
      <c s="6" r="E14" t="n">
        <v>273</v>
      </c>
    </row>
    <row spans="1:5" r="15">
      <c s="4" r="A15" t="s">
        <v>491</v>
      </c>
      <c s="6" r="B15" t="n">
        <v>9</v>
      </c>
      <c s="6" r="C15" t="n">
        <v>18</v>
      </c>
      <c s="6" r="D15" t="n">
        <v>30</v>
      </c>
      <c s="6" r="E15" t="n">
        <v>60</v>
      </c>
    </row>
    <row spans="1:5" r="16">
      <c s="4" r="A16" t="s">
        <v>495</v>
      </c>
    </row>
    <row spans="1:5" r="17">
      <c s="4" r="A17" t="s">
        <v>28</v>
      </c>
      <c s="6" r="B17" t="n">
        <v>123</v>
      </c>
      <c s="6" r="C17" t="n">
        <v>117</v>
      </c>
      <c s="6" r="D17" t="n">
        <v>362</v>
      </c>
      <c s="6" r="E17" t="n">
        <v>361</v>
      </c>
    </row>
    <row spans="1:5" r="18">
      <c s="4" r="A18" t="s">
        <v>491</v>
      </c>
      <c s="6" r="B18" t="n">
        <v>-34</v>
      </c>
      <c s="6" r="C18" t="n">
        <v>-26</v>
      </c>
      <c s="6" r="D18" t="n">
        <v>-99</v>
      </c>
      <c s="6" r="E18" t="n">
        <v>-114</v>
      </c>
    </row>
    <row spans="1:5" r="19">
      <c s="4" r="A19" t="s">
        <v>496</v>
      </c>
    </row>
    <row spans="1:5" r="20">
      <c s="4" r="A20" t="s">
        <v>497</v>
      </c>
      <c s="7" r="B20" t="n">
        <v>330</v>
      </c>
      <c s="7" r="C20" t="n">
        <v>295</v>
      </c>
      <c s="7" r="D20" t="n">
        <v>958</v>
      </c>
      <c s="7" r="E20" t="n">
        <v>9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26</v>
      </c>
    </row>
    <row spans="1:3" r="3">
      <c s="3" r="A3" t="s">
        <v>95</v>
      </c>
    </row>
    <row spans="1:3" r="4">
      <c s="4" r="A4" t="s">
        <v>37</v>
      </c>
      <c s="7" r="B4" t="n">
        <v>526</v>
      </c>
      <c s="7" r="C4" t="n">
        <v>617</v>
      </c>
    </row>
    <row spans="1:3" r="5">
      <c s="3" r="A5" t="s">
        <v>96</v>
      </c>
    </row>
    <row spans="1:3" r="6">
      <c s="4" r="A6" t="s">
        <v>97</v>
      </c>
      <c s="6" r="B6" t="n">
        <v>378</v>
      </c>
      <c s="6" r="C6" t="n">
        <v>335</v>
      </c>
    </row>
    <row spans="1:3" r="7">
      <c s="4" r="A7" t="s">
        <v>98</v>
      </c>
      <c s="6" r="B7" t="n">
        <v>-35</v>
      </c>
      <c s="6" r="C7" t="n">
        <v>-31</v>
      </c>
    </row>
    <row spans="1:3" r="8">
      <c s="4" r="A8" t="s">
        <v>71</v>
      </c>
      <c s="6" r="B8" t="n">
        <v>9</v>
      </c>
      <c s="6" r="C8" t="n">
        <v>3</v>
      </c>
    </row>
    <row spans="1:3" r="9">
      <c s="4" r="A9" t="s">
        <v>99</v>
      </c>
      <c s="6" r="B9" t="n">
        <v>70</v>
      </c>
      <c s="6" r="C9" t="n">
        <v>73</v>
      </c>
    </row>
    <row spans="1:3" r="10">
      <c s="4" r="A10" t="s">
        <v>100</v>
      </c>
      <c s="6" r="B10" t="n">
        <v>-39</v>
      </c>
      <c s="6" r="C10" t="n">
        <v>-65</v>
      </c>
    </row>
    <row spans="1:3" r="11">
      <c s="4" r="A11" t="s">
        <v>101</v>
      </c>
      <c s="6" r="B11" t="n">
        <v>-108</v>
      </c>
      <c s="6" r="C11" t="n">
        <v>0</v>
      </c>
    </row>
    <row spans="1:3" r="12">
      <c s="4" r="A12" t="s">
        <v>102</v>
      </c>
      <c s="6" r="B12" t="n">
        <v>36</v>
      </c>
      <c s="6" r="C12" t="n">
        <v>0</v>
      </c>
    </row>
    <row spans="1:3" r="13">
      <c s="4" r="A13" t="s">
        <v>103</v>
      </c>
      <c s="6" r="B13" t="n">
        <v>-4</v>
      </c>
      <c s="6" r="C13" t="n">
        <v>0</v>
      </c>
    </row>
    <row spans="1:3" r="14">
      <c s="4" r="A14" t="s">
        <v>104</v>
      </c>
      <c s="6" r="B14" t="n">
        <v>0</v>
      </c>
      <c s="6" r="C14" t="n">
        <v>-78</v>
      </c>
    </row>
    <row spans="1:3" r="15">
      <c s="4" r="A15" t="s">
        <v>105</v>
      </c>
      <c s="6" r="B15" t="n">
        <v>0</v>
      </c>
      <c s="6" r="C15" t="n">
        <v>3</v>
      </c>
    </row>
    <row spans="1:3" r="16">
      <c s="4" r="A16" t="s">
        <v>106</v>
      </c>
      <c s="6" r="B16" t="n">
        <v>-4</v>
      </c>
      <c s="6" r="C16" t="n">
        <v>0</v>
      </c>
    </row>
    <row spans="1:3" r="17">
      <c s="3" r="A17" t="s">
        <v>107</v>
      </c>
    </row>
    <row spans="1:3" r="18">
      <c s="4" r="A18" t="s">
        <v>108</v>
      </c>
      <c s="6" r="B18" t="n">
        <v>-75</v>
      </c>
      <c s="6" r="C18" t="n">
        <v>-30</v>
      </c>
    </row>
    <row spans="1:3" r="19">
      <c s="4" r="A19" t="s">
        <v>56</v>
      </c>
      <c s="6" r="B19" t="n">
        <v>-527</v>
      </c>
      <c s="6" r="C19" t="n">
        <v>-586</v>
      </c>
    </row>
    <row spans="1:3" r="20">
      <c s="4" r="A20" t="s">
        <v>109</v>
      </c>
      <c s="6" r="B20" t="n">
        <v>168</v>
      </c>
      <c s="6" r="C20" t="n">
        <v>118</v>
      </c>
    </row>
    <row spans="1:3" r="21">
      <c s="4" r="A21" t="s">
        <v>110</v>
      </c>
      <c s="6" r="B21" t="n">
        <v>-74</v>
      </c>
      <c s="6" r="C21" t="n">
        <v>-154</v>
      </c>
    </row>
    <row spans="1:3" r="22">
      <c s="4" r="A22" t="s">
        <v>111</v>
      </c>
      <c s="6" r="B22" t="n">
        <v>-5</v>
      </c>
      <c s="6" r="C22" t="n">
        <v>57</v>
      </c>
    </row>
    <row spans="1:3" r="23">
      <c s="4" r="A23" t="s">
        <v>112</v>
      </c>
      <c s="6" r="B23" t="n">
        <v>316</v>
      </c>
      <c s="6" r="C23" t="n">
        <v>262</v>
      </c>
    </row>
    <row spans="1:3" r="24">
      <c s="3" r="A24" t="s">
        <v>113</v>
      </c>
    </row>
    <row spans="1:3" r="25">
      <c s="4" r="A25" t="s">
        <v>114</v>
      </c>
      <c s="6" r="B25" t="n">
        <v>-825</v>
      </c>
      <c s="6" r="C25" t="n">
        <v>-603</v>
      </c>
    </row>
    <row spans="1:3" r="26">
      <c s="4" r="A26" t="s">
        <v>115</v>
      </c>
      <c s="6" r="B26" t="n">
        <v>108</v>
      </c>
      <c s="6" r="C26" t="n">
        <v>0</v>
      </c>
    </row>
    <row spans="1:3" r="27">
      <c s="4" r="A27" t="s">
        <v>116</v>
      </c>
      <c s="6" r="B27" t="n">
        <v>0</v>
      </c>
      <c s="6" r="C27" t="n">
        <v>85</v>
      </c>
    </row>
    <row spans="1:3" r="28">
      <c s="4" r="A28" t="s">
        <v>117</v>
      </c>
      <c s="6" r="B28" t="n">
        <v>10</v>
      </c>
      <c s="6" r="C28" t="n">
        <v>50</v>
      </c>
    </row>
    <row spans="1:3" r="29">
      <c s="4" r="A29" t="s">
        <v>118</v>
      </c>
      <c s="6" r="B29" t="n">
        <v>0</v>
      </c>
      <c s="6" r="C29" t="n">
        <v>196</v>
      </c>
    </row>
    <row spans="1:3" r="30">
      <c s="4" r="A30" t="s">
        <v>119</v>
      </c>
      <c s="6" r="B30" t="n">
        <v>0</v>
      </c>
      <c s="6" r="C30" t="n">
        <v>-60</v>
      </c>
    </row>
    <row spans="1:3" r="31">
      <c s="4" r="A31" t="s">
        <v>120</v>
      </c>
      <c s="6" r="B31" t="n">
        <v>-33</v>
      </c>
      <c s="6" r="C31" t="n">
        <v>0</v>
      </c>
    </row>
    <row spans="1:3" r="32">
      <c s="4" r="A32" t="s">
        <v>121</v>
      </c>
      <c s="6" r="B32" t="n">
        <v>19</v>
      </c>
      <c s="6" r="C32" t="n">
        <v>0</v>
      </c>
    </row>
    <row spans="1:3" r="33">
      <c s="4" r="A33" t="s">
        <v>122</v>
      </c>
      <c s="6" r="B33" t="n">
        <v>-721</v>
      </c>
      <c s="6" r="C33" t="n">
        <v>-332</v>
      </c>
    </row>
    <row spans="1:3" r="34">
      <c s="3" r="A34" t="s">
        <v>123</v>
      </c>
    </row>
    <row spans="1:3" r="35">
      <c s="4" r="A35" t="s">
        <v>124</v>
      </c>
      <c s="6" r="B35" t="n">
        <v>692</v>
      </c>
      <c s="6" r="C35" t="n">
        <v>988</v>
      </c>
    </row>
    <row spans="1:3" r="36">
      <c s="4" r="A36" t="s">
        <v>125</v>
      </c>
      <c s="6" r="B36" t="n">
        <v>-742</v>
      </c>
      <c s="6" r="C36" t="n">
        <v>0</v>
      </c>
    </row>
    <row spans="1:3" r="37">
      <c s="4" r="A37" t="s">
        <v>126</v>
      </c>
      <c s="6" r="B37" t="n">
        <v>20</v>
      </c>
      <c s="6" r="C37" t="n">
        <v>5</v>
      </c>
    </row>
    <row spans="1:3" r="38">
      <c s="4" r="A38" t="s">
        <v>127</v>
      </c>
      <c s="6" r="B38" t="n">
        <v>-4</v>
      </c>
      <c s="6" r="C38" t="n">
        <v>0</v>
      </c>
    </row>
    <row spans="1:3" r="39">
      <c s="4" r="A39" t="s">
        <v>128</v>
      </c>
      <c s="6" r="B39" t="n">
        <v>-410</v>
      </c>
      <c s="6" r="C39" t="n">
        <v>-363</v>
      </c>
    </row>
    <row spans="1:3" r="40">
      <c s="4" r="A40" t="s">
        <v>129</v>
      </c>
      <c s="6" r="B40" t="n">
        <v>-1096</v>
      </c>
      <c s="6" r="C40" t="n">
        <v>-1026</v>
      </c>
    </row>
    <row spans="1:3" r="41">
      <c s="4" r="A41" t="s">
        <v>100</v>
      </c>
      <c s="6" r="B41" t="n">
        <v>39</v>
      </c>
      <c s="6" r="C41" t="n">
        <v>65</v>
      </c>
    </row>
    <row spans="1:3" r="42">
      <c s="4" r="A42" t="s">
        <v>130</v>
      </c>
      <c s="6" r="B42" t="n">
        <v>17</v>
      </c>
      <c s="6" r="C42" t="n">
        <v>31</v>
      </c>
    </row>
    <row spans="1:3" r="43">
      <c s="4" r="A43" t="s">
        <v>131</v>
      </c>
      <c s="6" r="B43" t="n">
        <v>-2</v>
      </c>
      <c s="6" r="C43" t="n">
        <v>-2</v>
      </c>
    </row>
    <row spans="1:3" r="44">
      <c s="4" r="A44" t="s">
        <v>132</v>
      </c>
      <c s="6" r="B44" t="n">
        <v>-1486</v>
      </c>
      <c s="6" r="C44" t="n">
        <v>-302</v>
      </c>
    </row>
    <row spans="1:3" r="45">
      <c s="4" r="A45" t="s">
        <v>133</v>
      </c>
      <c s="6" r="B45" t="n">
        <v>-3</v>
      </c>
      <c s="6" r="C45" t="n">
        <v>2</v>
      </c>
    </row>
    <row spans="1:3" r="46">
      <c s="4" r="A46" t="s">
        <v>134</v>
      </c>
      <c s="6" r="B46" t="n">
        <v>-1894</v>
      </c>
      <c s="6" r="C46" t="n">
        <v>-370</v>
      </c>
    </row>
    <row spans="1:3" r="47">
      <c s="4" r="A47" t="s">
        <v>135</v>
      </c>
      <c s="6" r="B47" t="n">
        <v>2548</v>
      </c>
      <c s="6" r="C47" t="n">
        <v>1681</v>
      </c>
    </row>
    <row spans="1:3" r="48">
      <c s="4" r="A48" t="s">
        <v>136</v>
      </c>
      <c s="7" r="B48" t="n">
        <v>654</v>
      </c>
      <c s="7" r="C48" t="n">
        <v>1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98</v>
      </c>
      <c s="2" r="B1" t="s">
        <v>290</v>
      </c>
      <c s="2" r="C1" t="s">
        <v>1</v>
      </c>
    </row>
    <row spans="1:3" r="2">
      <c s="2" r="B2" t="s">
        <v>291</v>
      </c>
      <c s="2" r="C2" t="s">
        <v>2</v>
      </c>
    </row>
    <row spans="1:3" r="3">
      <c s="3" r="A3" t="s">
        <v>187</v>
      </c>
    </row>
    <row spans="1:3" r="4">
      <c s="4" r="A4" t="s">
        <v>296</v>
      </c>
      <c s="6" r="C4" t="n">
        <v>5270</v>
      </c>
    </row>
    <row spans="1:3" r="5">
      <c s="4" r="A5" t="s">
        <v>297</v>
      </c>
      <c s="7" r="C5" t="n">
        <v>410</v>
      </c>
    </row>
    <row spans="1:3" r="6">
      <c s="4" r="A6" t="s">
        <v>499</v>
      </c>
    </row>
    <row spans="1:3" r="7">
      <c s="3" r="A7" t="s">
        <v>187</v>
      </c>
    </row>
    <row spans="1:3" r="8">
      <c s="4" r="A8" t="s">
        <v>296</v>
      </c>
      <c s="6" r="B8" t="n">
        <v>200</v>
      </c>
    </row>
    <row spans="1:3" r="9">
      <c s="4" r="A9" t="s">
        <v>297</v>
      </c>
      <c s="7" r="B9"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00</v>
      </c>
      <c s="2" r="B1" t="s">
        <v>1</v>
      </c>
    </row>
    <row spans="1:2" r="2">
      <c s="2" r="B2" t="s">
        <v>2</v>
      </c>
    </row>
    <row spans="1:2" r="3">
      <c s="3" r="A3" t="s">
        <v>191</v>
      </c>
    </row>
    <row spans="1:2" r="4">
      <c s="4" r="A4" t="s">
        <v>501</v>
      </c>
      <c s="4" r="B4" t="s">
        <v>502</v>
      </c>
    </row>
    <row spans="1:2" r="5">
      <c s="4" r="A5" t="s">
        <v>503</v>
      </c>
      <c s="4" r="B5"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5</v>
      </c>
      <c s="2" r="B1" t="s">
        <v>2</v>
      </c>
      <c s="2" r="C1" t="s">
        <v>52</v>
      </c>
      <c s="2" r="D1" t="s">
        <v>26</v>
      </c>
      <c s="2" r="E1" t="s">
        <v>506</v>
      </c>
    </row>
    <row spans="1:5" r="2">
      <c s="3" r="A2" t="s">
        <v>53</v>
      </c>
    </row>
    <row spans="1:5" r="3">
      <c s="4" r="A3" t="s">
        <v>54</v>
      </c>
      <c s="7" r="B3" t="n">
        <v>654</v>
      </c>
      <c s="7" r="C3" t="n">
        <v>2548</v>
      </c>
      <c s="7" r="D3" t="n">
        <v>1311</v>
      </c>
      <c s="7" r="E3" t="n">
        <v>1681</v>
      </c>
    </row>
    <row spans="1:5" r="4">
      <c s="4" r="A4" t="s">
        <v>55</v>
      </c>
      <c s="6" r="B4" t="n">
        <v>325</v>
      </c>
      <c s="6" r="C4" t="n">
        <v>261</v>
      </c>
      <c s="6" r="D4" t="n">
        <v>283</v>
      </c>
    </row>
    <row spans="1:5" r="5">
      <c s="4" r="A5" t="s">
        <v>56</v>
      </c>
      <c s="6" r="B5" t="n">
        <v>1651</v>
      </c>
      <c s="6" r="C5" t="n">
        <v>1122</v>
      </c>
      <c s="6" r="D5" t="n">
        <v>1620</v>
      </c>
    </row>
    <row spans="1:5" r="6">
      <c s="4" r="A6" t="s">
        <v>57</v>
      </c>
      <c s="6" r="B6" t="n">
        <v>256</v>
      </c>
      <c s="6" r="C6" t="n">
        <v>225</v>
      </c>
      <c s="6" r="D6" t="n">
        <v>315</v>
      </c>
    </row>
    <row spans="1:5" r="7">
      <c s="4" r="A7" t="s">
        <v>58</v>
      </c>
      <c s="6" r="B7" t="n">
        <v>2886</v>
      </c>
      <c s="6" r="C7" t="n">
        <v>4156</v>
      </c>
      <c s="6" r="D7" t="n">
        <v>3529</v>
      </c>
    </row>
    <row spans="1:5" r="8">
      <c s="4" r="A8" t="s">
        <v>62</v>
      </c>
      <c s="6" r="B8" t="n">
        <v>30</v>
      </c>
      <c s="6" r="C8" t="n">
        <v>30</v>
      </c>
      <c s="6" r="D8" t="n">
        <v>27</v>
      </c>
    </row>
    <row spans="1:5" r="9">
      <c s="4" r="A9" t="s">
        <v>59</v>
      </c>
      <c s="6" r="B9" t="n">
        <v>2770</v>
      </c>
      <c s="6" r="C9" t="n">
        <v>2330</v>
      </c>
      <c s="6" r="D9" t="n">
        <v>2350</v>
      </c>
    </row>
    <row spans="1:5" r="10">
      <c s="4" r="A10" t="s">
        <v>60</v>
      </c>
      <c s="6" r="B10" t="n">
        <v>1348</v>
      </c>
      <c s="6" r="C10" t="n">
        <v>1318</v>
      </c>
      <c s="6" r="D10" t="n">
        <v>1318</v>
      </c>
    </row>
    <row spans="1:5" r="11">
      <c s="4" r="A11" t="s">
        <v>61</v>
      </c>
      <c s="6" r="B11" t="n">
        <v>411</v>
      </c>
      <c s="6" r="C11" t="n">
        <v>411</v>
      </c>
      <c s="6" r="D11" t="n">
        <v>411</v>
      </c>
    </row>
    <row spans="1:5" r="12">
      <c s="4" r="A12" t="s">
        <v>507</v>
      </c>
      <c s="6" r="B12" t="n">
        <v>0</v>
      </c>
      <c s="6" r="C12" t="n">
        <v>0</v>
      </c>
      <c s="6" r="D12" t="n">
        <v>0</v>
      </c>
    </row>
    <row spans="1:5" r="13">
      <c s="4" r="A13" t="s">
        <v>63</v>
      </c>
      <c s="6" r="B13" t="n">
        <v>218</v>
      </c>
      <c s="6" r="C13" t="n">
        <v>248</v>
      </c>
      <c s="6" r="D13" t="n">
        <v>258</v>
      </c>
    </row>
    <row spans="1:5" r="14">
      <c s="4" r="A14" t="s">
        <v>64</v>
      </c>
      <c s="6" r="B14" t="n">
        <v>7663</v>
      </c>
      <c s="6" r="C14" t="n">
        <v>8493</v>
      </c>
      <c s="6" r="D14" t="n">
        <v>7893</v>
      </c>
    </row>
    <row spans="1:5" r="15">
      <c s="3" r="A15" t="s">
        <v>65</v>
      </c>
    </row>
    <row spans="1:5" r="16">
      <c s="4" r="A16" t="s">
        <v>66</v>
      </c>
      <c s="6" r="B16" t="n">
        <v>962</v>
      </c>
      <c s="6" r="C16" t="n">
        <v>668</v>
      </c>
      <c s="6" r="D16" t="n">
        <v>913</v>
      </c>
    </row>
    <row spans="1:5" r="17">
      <c s="4" r="A17" t="s">
        <v>67</v>
      </c>
      <c s="6" r="B17" t="n">
        <v>909</v>
      </c>
      <c s="6" r="C17" t="n">
        <v>977</v>
      </c>
      <c s="6" r="D17" t="n">
        <v>804</v>
      </c>
    </row>
    <row spans="1:5" r="18">
      <c s="4" r="A18" t="s">
        <v>68</v>
      </c>
      <c s="6" r="B18" t="n">
        <v>23</v>
      </c>
      <c s="6" r="C18" t="n">
        <v>6</v>
      </c>
      <c s="6" r="D18" t="n">
        <v>4</v>
      </c>
    </row>
    <row spans="1:5" r="19">
      <c s="4" r="A19" t="s">
        <v>164</v>
      </c>
      <c s="6" r="B19" t="n">
        <v>113</v>
      </c>
      <c s="6" r="C19" t="n">
        <v>224</v>
      </c>
      <c s="6" r="D19" t="n">
        <v>7</v>
      </c>
    </row>
    <row spans="1:5" r="20">
      <c s="4" r="A20" t="s">
        <v>70</v>
      </c>
      <c s="6" r="B20" t="n">
        <v>2007</v>
      </c>
      <c s="6" r="C20" t="n">
        <v>1875</v>
      </c>
      <c s="6" r="D20" t="n">
        <v>1728</v>
      </c>
    </row>
    <row spans="1:5" r="21">
      <c s="4" r="A21" t="s">
        <v>71</v>
      </c>
      <c s="6" r="B21" t="n">
        <v>262</v>
      </c>
      <c s="6" r="C21" t="n">
        <v>257</v>
      </c>
      <c s="6" r="D21" t="n">
        <v>241</v>
      </c>
    </row>
    <row spans="1:5" r="22">
      <c s="4" r="A22" t="s">
        <v>72</v>
      </c>
      <c s="6" r="B22" t="n">
        <v>5701</v>
      </c>
      <c s="6" r="C22" t="n">
        <v>5715</v>
      </c>
      <c s="6" r="D22" t="n">
        <v>5713</v>
      </c>
    </row>
    <row spans="1:5" r="23">
      <c s="4" r="A23" t="s">
        <v>73</v>
      </c>
      <c s="6" r="B23" t="n">
        <v>881</v>
      </c>
      <c s="6" r="C23" t="n">
        <v>904</v>
      </c>
      <c s="6" r="D23" t="n">
        <v>868</v>
      </c>
    </row>
    <row spans="1:5" r="24">
      <c s="4" r="A24" t="s">
        <v>83</v>
      </c>
      <c s="6" r="B24" t="n">
        <v>-1188</v>
      </c>
      <c s="6" r="C24" t="n">
        <v>-258</v>
      </c>
      <c s="6" r="D24" t="n">
        <v>-657</v>
      </c>
    </row>
    <row spans="1:5" r="25">
      <c s="4" r="A25" t="s">
        <v>84</v>
      </c>
      <c s="6" r="B25" t="n">
        <v>7663</v>
      </c>
      <c s="6" r="C25" t="n">
        <v>8493</v>
      </c>
      <c s="6" r="D25" t="n">
        <v>7893</v>
      </c>
    </row>
    <row spans="1:5" r="26">
      <c s="4" r="A26" t="s">
        <v>17</v>
      </c>
    </row>
    <row spans="1:5" r="27">
      <c s="3" r="A27" t="s">
        <v>53</v>
      </c>
    </row>
    <row spans="1:5" r="28">
      <c s="4" r="A28" t="s">
        <v>54</v>
      </c>
      <c s="6" r="B28" t="n">
        <v>0</v>
      </c>
      <c s="6" r="C28" t="n">
        <v>0</v>
      </c>
      <c s="6" r="D28" t="n">
        <v>0</v>
      </c>
      <c s="6" r="E28" t="n">
        <v>0</v>
      </c>
    </row>
    <row spans="1:5" r="29">
      <c s="4" r="A29" t="s">
        <v>55</v>
      </c>
      <c s="6" r="B29" t="n">
        <v>1</v>
      </c>
      <c s="6" r="C29" t="n">
        <v>1</v>
      </c>
      <c s="6" r="D29" t="n">
        <v>3</v>
      </c>
    </row>
    <row spans="1:5" r="30">
      <c s="4" r="A30" t="s">
        <v>56</v>
      </c>
      <c s="6" r="B30" t="n">
        <v>0</v>
      </c>
      <c s="6" r="C30" t="n">
        <v>0</v>
      </c>
      <c s="6" r="D30" t="n">
        <v>0</v>
      </c>
    </row>
    <row spans="1:5" r="31">
      <c s="4" r="A31" t="s">
        <v>57</v>
      </c>
      <c s="6" r="B31" t="n">
        <v>0</v>
      </c>
      <c s="6" r="C31" t="n">
        <v>0</v>
      </c>
      <c s="6" r="D31" t="n">
        <v>0</v>
      </c>
    </row>
    <row spans="1:5" r="32">
      <c s="4" r="A32" t="s">
        <v>58</v>
      </c>
      <c s="6" r="B32" t="n">
        <v>1</v>
      </c>
      <c s="6" r="C32" t="n">
        <v>1</v>
      </c>
      <c s="6" r="D32" t="n">
        <v>3</v>
      </c>
    </row>
    <row spans="1:5" r="33">
      <c s="4" r="A33" t="s">
        <v>62</v>
      </c>
      <c s="6" r="B33" t="n">
        <v>1</v>
      </c>
      <c s="6" r="C33" t="n">
        <v>0</v>
      </c>
      <c s="6" r="D33" t="n">
        <v>0</v>
      </c>
    </row>
    <row spans="1:5" r="34">
      <c s="4" r="A34" t="s">
        <v>59</v>
      </c>
      <c s="6" r="B34" t="n">
        <v>0</v>
      </c>
      <c s="6" r="C34" t="n">
        <v>0</v>
      </c>
      <c s="6" r="D34" t="n">
        <v>0</v>
      </c>
    </row>
    <row spans="1:5" r="35">
      <c s="4" r="A35" t="s">
        <v>60</v>
      </c>
      <c s="6" r="B35" t="n">
        <v>0</v>
      </c>
      <c s="6" r="C35" t="n">
        <v>0</v>
      </c>
      <c s="6" r="D35" t="n">
        <v>0</v>
      </c>
    </row>
    <row spans="1:5" r="36">
      <c s="4" r="A36" t="s">
        <v>61</v>
      </c>
      <c s="6" r="B36" t="n">
        <v>0</v>
      </c>
      <c s="6" r="C36" t="n">
        <v>0</v>
      </c>
      <c s="6" r="D36" t="n">
        <v>0</v>
      </c>
    </row>
    <row spans="1:5" r="37">
      <c s="4" r="A37" t="s">
        <v>507</v>
      </c>
      <c s="6" r="B37" t="n">
        <v>4475</v>
      </c>
      <c s="6" r="C37" t="n">
        <v>5368</v>
      </c>
      <c s="6" r="D37" t="n">
        <v>4943</v>
      </c>
    </row>
    <row spans="1:5" r="38">
      <c s="4" r="A38" t="s">
        <v>63</v>
      </c>
      <c s="6" r="B38" t="n">
        <v>133</v>
      </c>
      <c s="6" r="C38" t="n">
        <v>141</v>
      </c>
      <c s="6" r="D38" t="n">
        <v>142</v>
      </c>
    </row>
    <row spans="1:5" r="39">
      <c s="4" r="A39" t="s">
        <v>64</v>
      </c>
      <c s="6" r="B39" t="n">
        <v>4610</v>
      </c>
      <c s="6" r="C39" t="n">
        <v>5510</v>
      </c>
      <c s="6" r="D39" t="n">
        <v>5088</v>
      </c>
    </row>
    <row spans="1:5" r="40">
      <c s="3" r="A40" t="s">
        <v>65</v>
      </c>
    </row>
    <row spans="1:5" r="41">
      <c s="4" r="A41" t="s">
        <v>66</v>
      </c>
      <c s="6" r="B41" t="n">
        <v>0</v>
      </c>
      <c s="6" r="C41" t="n">
        <v>0</v>
      </c>
      <c s="6" r="D41" t="n">
        <v>1</v>
      </c>
    </row>
    <row spans="1:5" r="42">
      <c s="4" r="A42" t="s">
        <v>67</v>
      </c>
      <c s="6" r="B42" t="n">
        <v>111</v>
      </c>
      <c s="6" r="C42" t="n">
        <v>100</v>
      </c>
      <c s="6" r="D42" t="n">
        <v>76</v>
      </c>
    </row>
    <row spans="1:5" r="43">
      <c s="4" r="A43" t="s">
        <v>68</v>
      </c>
      <c s="6" r="B43" t="n">
        <v>0</v>
      </c>
      <c s="6" r="C43" t="n">
        <v>0</v>
      </c>
      <c s="6" r="D43" t="n">
        <v>0</v>
      </c>
    </row>
    <row spans="1:5" r="44">
      <c s="4" r="A44" t="s">
        <v>164</v>
      </c>
      <c s="6" r="B44" t="n">
        <v>0</v>
      </c>
      <c s="6" r="C44" t="n">
        <v>-3</v>
      </c>
      <c s="6" r="D44" t="n">
        <v>0</v>
      </c>
    </row>
    <row spans="1:5" r="45">
      <c s="4" r="A45" t="s">
        <v>70</v>
      </c>
      <c s="6" r="B45" t="n">
        <v>111</v>
      </c>
      <c s="6" r="C45" t="n">
        <v>97</v>
      </c>
      <c s="6" r="D45" t="n">
        <v>77</v>
      </c>
    </row>
    <row spans="1:5" r="46">
      <c s="4" r="A46" t="s">
        <v>71</v>
      </c>
      <c s="6" r="B46" t="n">
        <v>-3</v>
      </c>
      <c s="6" r="C46" t="n">
        <v>-3</v>
      </c>
      <c s="6" r="D46" t="n">
        <v>-3</v>
      </c>
    </row>
    <row spans="1:5" r="47">
      <c s="4" r="A47" t="s">
        <v>72</v>
      </c>
      <c s="6" r="B47" t="n">
        <v>5701</v>
      </c>
      <c s="6" r="C47" t="n">
        <v>5714</v>
      </c>
      <c s="6" r="D47" t="n">
        <v>5712</v>
      </c>
    </row>
    <row spans="1:5" r="48">
      <c s="4" r="A48" t="s">
        <v>73</v>
      </c>
      <c s="6" r="B48" t="n">
        <v>1</v>
      </c>
      <c s="6" r="C48" t="n">
        <v>0</v>
      </c>
      <c s="6" r="D48" t="n">
        <v>0</v>
      </c>
    </row>
    <row spans="1:5" r="49">
      <c s="4" r="A49" t="s">
        <v>83</v>
      </c>
      <c s="6" r="B49" t="n">
        <v>-1200</v>
      </c>
      <c s="6" r="C49" t="n">
        <v>-298</v>
      </c>
      <c s="6" r="D49" t="n">
        <v>-698</v>
      </c>
    </row>
    <row spans="1:5" r="50">
      <c s="4" r="A50" t="s">
        <v>84</v>
      </c>
      <c s="6" r="B50" t="n">
        <v>4610</v>
      </c>
      <c s="6" r="C50" t="n">
        <v>5510</v>
      </c>
      <c s="6" r="D50" t="n">
        <v>5088</v>
      </c>
    </row>
    <row spans="1:5" r="51">
      <c s="4" r="A51" t="s">
        <v>508</v>
      </c>
    </row>
    <row spans="1:5" r="52">
      <c s="3" r="A52" t="s">
        <v>53</v>
      </c>
    </row>
    <row spans="1:5" r="53">
      <c s="4" r="A53" t="s">
        <v>54</v>
      </c>
      <c s="6" r="B53" t="n">
        <v>370</v>
      </c>
      <c s="6" r="C53" t="n">
        <v>2190</v>
      </c>
      <c s="6" r="D53" t="n">
        <v>1085</v>
      </c>
      <c s="6" r="E53" t="n">
        <v>1462</v>
      </c>
    </row>
    <row spans="1:5" r="54">
      <c s="4" r="A54" t="s">
        <v>55</v>
      </c>
      <c s="6" r="B54" t="n">
        <v>260</v>
      </c>
      <c s="6" r="C54" t="n">
        <v>202</v>
      </c>
      <c s="6" r="D54" t="n">
        <v>216</v>
      </c>
    </row>
    <row spans="1:5" r="55">
      <c s="4" r="A55" t="s">
        <v>56</v>
      </c>
      <c s="6" r="B55" t="n">
        <v>1501</v>
      </c>
      <c s="6" r="C55" t="n">
        <v>978</v>
      </c>
      <c s="6" r="D55" t="n">
        <v>1465</v>
      </c>
    </row>
    <row spans="1:5" r="56">
      <c s="4" r="A56" t="s">
        <v>57</v>
      </c>
      <c s="6" r="B56" t="n">
        <v>158</v>
      </c>
      <c s="6" r="C56" t="n">
        <v>115</v>
      </c>
      <c s="6" r="D56" t="n">
        <v>151</v>
      </c>
    </row>
    <row spans="1:5" r="57">
      <c s="4" r="A57" t="s">
        <v>58</v>
      </c>
      <c s="6" r="B57" t="n">
        <v>2289</v>
      </c>
      <c s="6" r="C57" t="n">
        <v>3485</v>
      </c>
      <c s="6" r="D57" t="n">
        <v>2917</v>
      </c>
    </row>
    <row spans="1:5" r="58">
      <c s="4" r="A58" t="s">
        <v>62</v>
      </c>
      <c s="6" r="B58" t="n">
        <v>11</v>
      </c>
      <c s="6" r="C58" t="n">
        <v>11</v>
      </c>
      <c s="6" r="D58" t="n">
        <v>9</v>
      </c>
    </row>
    <row spans="1:5" r="59">
      <c s="4" r="A59" t="s">
        <v>59</v>
      </c>
      <c s="6" r="B59" t="n">
        <v>1955</v>
      </c>
      <c s="6" r="C59" t="n">
        <v>1574</v>
      </c>
      <c s="6" r="D59" t="n">
        <v>1594</v>
      </c>
    </row>
    <row spans="1:5" r="60">
      <c s="4" r="A60" t="s">
        <v>60</v>
      </c>
      <c s="6" r="B60" t="n">
        <v>1318</v>
      </c>
      <c s="6" r="C60" t="n">
        <v>1318</v>
      </c>
      <c s="6" r="D60" t="n">
        <v>1318</v>
      </c>
    </row>
    <row spans="1:5" r="61">
      <c s="4" r="A61" t="s">
        <v>61</v>
      </c>
      <c s="6" r="B61" t="n">
        <v>411</v>
      </c>
      <c s="6" r="C61" t="n">
        <v>411</v>
      </c>
      <c s="6" r="D61" t="n">
        <v>411</v>
      </c>
    </row>
    <row spans="1:5" r="62">
      <c s="4" r="A62" t="s">
        <v>507</v>
      </c>
      <c s="6" r="B62" t="n">
        <v>15461</v>
      </c>
      <c s="6" r="C62" t="n">
        <v>13649</v>
      </c>
      <c s="6" r="D62" t="n">
        <v>14725</v>
      </c>
    </row>
    <row spans="1:5" r="63">
      <c s="4" r="A63" t="s">
        <v>63</v>
      </c>
      <c s="6" r="B63" t="n">
        <v>35</v>
      </c>
      <c s="6" r="C63" t="n">
        <v>40</v>
      </c>
      <c s="6" r="D63" t="n">
        <v>34</v>
      </c>
    </row>
    <row spans="1:5" r="64">
      <c s="4" r="A64" t="s">
        <v>64</v>
      </c>
      <c s="6" r="B64" t="n">
        <v>21480</v>
      </c>
      <c s="6" r="C64" t="n">
        <v>20488</v>
      </c>
      <c s="6" r="D64" t="n">
        <v>21008</v>
      </c>
    </row>
    <row spans="1:5" r="65">
      <c s="3" r="A65" t="s">
        <v>65</v>
      </c>
    </row>
    <row spans="1:5" r="66">
      <c s="4" r="A66" t="s">
        <v>66</v>
      </c>
      <c s="6" r="B66" t="n">
        <v>580</v>
      </c>
      <c s="6" r="C66" t="n">
        <v>333</v>
      </c>
      <c s="6" r="D66" t="n">
        <v>525</v>
      </c>
    </row>
    <row spans="1:5" r="67">
      <c s="4" r="A67" t="s">
        <v>67</v>
      </c>
      <c s="6" r="B67" t="n">
        <v>513</v>
      </c>
      <c s="6" r="C67" t="n">
        <v>519</v>
      </c>
      <c s="6" r="D67" t="n">
        <v>463</v>
      </c>
    </row>
    <row spans="1:5" r="68">
      <c s="4" r="A68" t="s">
        <v>68</v>
      </c>
      <c s="6" r="B68" t="n">
        <v>0</v>
      </c>
      <c s="6" r="C68" t="n">
        <v>0</v>
      </c>
      <c s="6" r="D68" t="n">
        <v>0</v>
      </c>
    </row>
    <row spans="1:5" r="69">
      <c s="4" r="A69" t="s">
        <v>164</v>
      </c>
      <c s="6" r="B69" t="n">
        <v>-2</v>
      </c>
      <c s="6" r="C69" t="n">
        <v>237</v>
      </c>
      <c s="6" r="D69" t="n">
        <v>0</v>
      </c>
    </row>
    <row spans="1:5" r="70">
      <c s="4" r="A70" t="s">
        <v>70</v>
      </c>
      <c s="6" r="B70" t="n">
        <v>1091</v>
      </c>
      <c s="6" r="C70" t="n">
        <v>1089</v>
      </c>
      <c s="6" r="D70" t="n">
        <v>988</v>
      </c>
    </row>
    <row spans="1:5" r="71">
      <c s="4" r="A71" t="s">
        <v>71</v>
      </c>
      <c s="6" r="B71" t="n">
        <v>-83</v>
      </c>
      <c s="6" r="C71" t="n">
        <v>-86</v>
      </c>
      <c s="6" r="D71" t="n">
        <v>-66</v>
      </c>
    </row>
    <row spans="1:5" r="72">
      <c s="4" r="A72" t="s">
        <v>72</v>
      </c>
      <c s="6" r="B72" t="n">
        <v>597</v>
      </c>
      <c s="6" r="C72" t="n">
        <v>597</v>
      </c>
      <c s="6" r="D72" t="n">
        <v>597</v>
      </c>
    </row>
    <row spans="1:5" r="73">
      <c s="4" r="A73" t="s">
        <v>73</v>
      </c>
      <c s="6" r="B73" t="n">
        <v>747</v>
      </c>
      <c s="6" r="C73" t="n">
        <v>670</v>
      </c>
      <c s="6" r="D73" t="n">
        <v>646</v>
      </c>
    </row>
    <row spans="1:5" r="74">
      <c s="4" r="A74" t="s">
        <v>83</v>
      </c>
      <c s="6" r="B74" t="n">
        <v>19128</v>
      </c>
      <c s="6" r="C74" t="n">
        <v>18218</v>
      </c>
      <c s="6" r="D74" t="n">
        <v>18843</v>
      </c>
    </row>
    <row spans="1:5" r="75">
      <c s="4" r="A75" t="s">
        <v>84</v>
      </c>
      <c s="6" r="B75" t="n">
        <v>21480</v>
      </c>
      <c s="6" r="C75" t="n">
        <v>20488</v>
      </c>
      <c s="6" r="D75" t="n">
        <v>21008</v>
      </c>
    </row>
    <row spans="1:5" r="76">
      <c s="4" r="A76" t="s">
        <v>509</v>
      </c>
    </row>
    <row spans="1:5" r="77">
      <c s="3" r="A77" t="s">
        <v>53</v>
      </c>
    </row>
    <row spans="1:5" r="78">
      <c s="4" r="A78" t="s">
        <v>54</v>
      </c>
      <c s="6" r="B78" t="n">
        <v>284</v>
      </c>
      <c s="6" r="C78" t="n">
        <v>358</v>
      </c>
      <c s="6" r="D78" t="n">
        <v>226</v>
      </c>
      <c s="6" r="E78" t="n">
        <v>219</v>
      </c>
    </row>
    <row spans="1:5" r="79">
      <c s="4" r="A79" t="s">
        <v>55</v>
      </c>
      <c s="6" r="B79" t="n">
        <v>64</v>
      </c>
      <c s="6" r="C79" t="n">
        <v>58</v>
      </c>
      <c s="6" r="D79" t="n">
        <v>64</v>
      </c>
    </row>
    <row spans="1:5" r="80">
      <c s="4" r="A80" t="s">
        <v>56</v>
      </c>
      <c s="6" r="B80" t="n">
        <v>150</v>
      </c>
      <c s="6" r="C80" t="n">
        <v>144</v>
      </c>
      <c s="6" r="D80" t="n">
        <v>155</v>
      </c>
    </row>
    <row spans="1:5" r="81">
      <c s="4" r="A81" t="s">
        <v>57</v>
      </c>
      <c s="6" r="B81" t="n">
        <v>98</v>
      </c>
      <c s="6" r="C81" t="n">
        <v>110</v>
      </c>
      <c s="6" r="D81" t="n">
        <v>164</v>
      </c>
    </row>
    <row spans="1:5" r="82">
      <c s="4" r="A82" t="s">
        <v>58</v>
      </c>
      <c s="6" r="B82" t="n">
        <v>596</v>
      </c>
      <c s="6" r="C82" t="n">
        <v>670</v>
      </c>
      <c s="6" r="D82" t="n">
        <v>609</v>
      </c>
    </row>
    <row spans="1:5" r="83">
      <c s="4" r="A83" t="s">
        <v>62</v>
      </c>
      <c s="6" r="B83" t="n">
        <v>18</v>
      </c>
      <c s="6" r="C83" t="n">
        <v>19</v>
      </c>
      <c s="6" r="D83" t="n">
        <v>18</v>
      </c>
    </row>
    <row spans="1:5" r="84">
      <c s="4" r="A84" t="s">
        <v>59</v>
      </c>
      <c s="6" r="B84" t="n">
        <v>815</v>
      </c>
      <c s="6" r="C84" t="n">
        <v>756</v>
      </c>
      <c s="6" r="D84" t="n">
        <v>756</v>
      </c>
    </row>
    <row spans="1:5" r="85">
      <c s="4" r="A85" t="s">
        <v>60</v>
      </c>
      <c s="6" r="B85" t="n">
        <v>30</v>
      </c>
      <c s="6" r="C85" t="n">
        <v>0</v>
      </c>
      <c s="6" r="D85" t="n">
        <v>0</v>
      </c>
    </row>
    <row spans="1:5" r="86">
      <c s="4" r="A86" t="s">
        <v>61</v>
      </c>
      <c s="6" r="B86" t="n">
        <v>0</v>
      </c>
      <c s="6" r="C86" t="n">
        <v>0</v>
      </c>
      <c s="6" r="D86" t="n">
        <v>0</v>
      </c>
    </row>
    <row spans="1:5" r="87">
      <c s="4" r="A87" t="s">
        <v>507</v>
      </c>
      <c s="6" r="B87" t="n">
        <v>1815</v>
      </c>
      <c s="6" r="C87" t="n">
        <v>1242</v>
      </c>
      <c s="6" r="D87" t="n">
        <v>1786</v>
      </c>
    </row>
    <row spans="1:5" r="88">
      <c s="4" r="A88" t="s">
        <v>63</v>
      </c>
      <c s="6" r="B88" t="n">
        <v>661</v>
      </c>
      <c s="6" r="C88" t="n">
        <v>679</v>
      </c>
      <c s="6" r="D88" t="n">
        <v>694</v>
      </c>
    </row>
    <row spans="1:5" r="89">
      <c s="4" r="A89" t="s">
        <v>64</v>
      </c>
      <c s="6" r="B89" t="n">
        <v>3935</v>
      </c>
      <c s="6" r="C89" t="n">
        <v>3366</v>
      </c>
      <c s="6" r="D89" t="n">
        <v>3863</v>
      </c>
    </row>
    <row spans="1:5" r="90">
      <c s="3" r="A90" t="s">
        <v>65</v>
      </c>
    </row>
    <row spans="1:5" r="91">
      <c s="4" r="A91" t="s">
        <v>66</v>
      </c>
      <c s="6" r="B91" t="n">
        <v>382</v>
      </c>
      <c s="6" r="C91" t="n">
        <v>335</v>
      </c>
      <c s="6" r="D91" t="n">
        <v>387</v>
      </c>
    </row>
    <row spans="1:5" r="92">
      <c s="4" r="A92" t="s">
        <v>67</v>
      </c>
      <c s="6" r="B92" t="n">
        <v>285</v>
      </c>
      <c s="6" r="C92" t="n">
        <v>358</v>
      </c>
      <c s="6" r="D92" t="n">
        <v>265</v>
      </c>
    </row>
    <row spans="1:5" r="93">
      <c s="4" r="A93" t="s">
        <v>68</v>
      </c>
      <c s="6" r="B93" t="n">
        <v>23</v>
      </c>
      <c s="6" r="C93" t="n">
        <v>6</v>
      </c>
      <c s="6" r="D93" t="n">
        <v>4</v>
      </c>
    </row>
    <row spans="1:5" r="94">
      <c s="4" r="A94" t="s">
        <v>164</v>
      </c>
      <c s="6" r="B94" t="n">
        <v>115</v>
      </c>
      <c s="6" r="C94" t="n">
        <v>-10</v>
      </c>
      <c s="6" r="D94" t="n">
        <v>7</v>
      </c>
    </row>
    <row spans="1:5" r="95">
      <c s="4" r="A95" t="s">
        <v>70</v>
      </c>
      <c s="6" r="B95" t="n">
        <v>805</v>
      </c>
      <c s="6" r="C95" t="n">
        <v>689</v>
      </c>
      <c s="6" r="D95" t="n">
        <v>663</v>
      </c>
    </row>
    <row spans="1:5" r="96">
      <c s="4" r="A96" t="s">
        <v>71</v>
      </c>
      <c s="6" r="B96" t="n">
        <v>348</v>
      </c>
      <c s="6" r="C96" t="n">
        <v>346</v>
      </c>
      <c s="6" r="D96" t="n">
        <v>310</v>
      </c>
    </row>
    <row spans="1:5" r="97">
      <c s="4" r="A97" t="s">
        <v>72</v>
      </c>
      <c s="6" r="B97" t="n">
        <v>0</v>
      </c>
      <c s="6" r="C97" t="n">
        <v>1</v>
      </c>
      <c s="6" r="D97" t="n">
        <v>1</v>
      </c>
    </row>
    <row spans="1:5" r="98">
      <c s="4" r="A98" t="s">
        <v>73</v>
      </c>
      <c s="6" r="B98" t="n">
        <v>147</v>
      </c>
      <c s="6" r="C98" t="n">
        <v>248</v>
      </c>
      <c s="6" r="D98" t="n">
        <v>235</v>
      </c>
    </row>
    <row spans="1:5" r="99">
      <c s="4" r="A99" t="s">
        <v>83</v>
      </c>
      <c s="6" r="B99" t="n">
        <v>2635</v>
      </c>
      <c s="6" r="C99" t="n">
        <v>2082</v>
      </c>
      <c s="6" r="D99" t="n">
        <v>2654</v>
      </c>
    </row>
    <row spans="1:5" r="100">
      <c s="4" r="A100" t="s">
        <v>84</v>
      </c>
      <c s="6" r="B100" t="n">
        <v>3935</v>
      </c>
      <c s="6" r="C100" t="n">
        <v>3366</v>
      </c>
      <c s="6" r="D100" t="n">
        <v>3863</v>
      </c>
    </row>
    <row spans="1:5" r="101">
      <c s="4" r="A101" t="s">
        <v>510</v>
      </c>
    </row>
    <row spans="1:5" r="102">
      <c s="3" r="A102" t="s">
        <v>53</v>
      </c>
    </row>
    <row spans="1:5" r="103">
      <c s="4" r="A103" t="s">
        <v>54</v>
      </c>
      <c s="6" r="B103" t="n">
        <v>0</v>
      </c>
      <c s="6" r="C103" t="n">
        <v>0</v>
      </c>
      <c s="6" r="D103" t="n">
        <v>0</v>
      </c>
      <c s="7" r="E103" t="n">
        <v>0</v>
      </c>
    </row>
    <row spans="1:5" r="104">
      <c s="4" r="A104" t="s">
        <v>55</v>
      </c>
      <c s="6" r="B104" t="n">
        <v>0</v>
      </c>
      <c s="6" r="C104" t="n">
        <v>0</v>
      </c>
      <c s="6" r="D104" t="n">
        <v>0</v>
      </c>
    </row>
    <row spans="1:5" r="105">
      <c s="4" r="A105" t="s">
        <v>56</v>
      </c>
      <c s="6" r="B105" t="n">
        <v>0</v>
      </c>
      <c s="6" r="C105" t="n">
        <v>0</v>
      </c>
      <c s="6" r="D105" t="n">
        <v>0</v>
      </c>
    </row>
    <row spans="1:5" r="106">
      <c s="4" r="A106" t="s">
        <v>57</v>
      </c>
      <c s="6" r="B106" t="n">
        <v>0</v>
      </c>
      <c s="6" r="C106" t="n">
        <v>0</v>
      </c>
      <c s="6" r="D106" t="n">
        <v>0</v>
      </c>
    </row>
    <row spans="1:5" r="107">
      <c s="4" r="A107" t="s">
        <v>58</v>
      </c>
      <c s="6" r="B107" t="n">
        <v>0</v>
      </c>
      <c s="6" r="C107" t="n">
        <v>0</v>
      </c>
      <c s="6" r="D107" t="n">
        <v>0</v>
      </c>
    </row>
    <row spans="1:5" r="108">
      <c s="4" r="A108" t="s">
        <v>62</v>
      </c>
      <c s="6" r="B108" t="n">
        <v>0</v>
      </c>
      <c s="6" r="C108" t="n">
        <v>0</v>
      </c>
      <c s="6" r="D108" t="n">
        <v>0</v>
      </c>
    </row>
    <row spans="1:5" r="109">
      <c s="4" r="A109" t="s">
        <v>59</v>
      </c>
      <c s="6" r="B109" t="n">
        <v>0</v>
      </c>
      <c s="6" r="C109" t="n">
        <v>0</v>
      </c>
      <c s="6" r="D109" t="n">
        <v>0</v>
      </c>
    </row>
    <row spans="1:5" r="110">
      <c s="4" r="A110" t="s">
        <v>60</v>
      </c>
      <c s="6" r="B110" t="n">
        <v>0</v>
      </c>
      <c s="6" r="C110" t="n">
        <v>0</v>
      </c>
      <c s="6" r="D110" t="n">
        <v>0</v>
      </c>
    </row>
    <row spans="1:5" r="111">
      <c s="4" r="A111" t="s">
        <v>61</v>
      </c>
      <c s="6" r="B111" t="n">
        <v>0</v>
      </c>
      <c s="6" r="C111" t="n">
        <v>0</v>
      </c>
      <c s="6" r="D111" t="n">
        <v>0</v>
      </c>
    </row>
    <row spans="1:5" r="112">
      <c s="4" r="A112" t="s">
        <v>507</v>
      </c>
      <c s="6" r="B112" t="n">
        <v>-21751</v>
      </c>
      <c s="6" r="C112" t="n">
        <v>-20259</v>
      </c>
      <c s="6" r="D112" t="n">
        <v>-21454</v>
      </c>
    </row>
    <row spans="1:5" r="113">
      <c s="4" r="A113" t="s">
        <v>63</v>
      </c>
      <c s="6" r="B113" t="n">
        <v>-611</v>
      </c>
      <c s="6" r="C113" t="n">
        <v>-612</v>
      </c>
      <c s="6" r="D113" t="n">
        <v>-612</v>
      </c>
    </row>
    <row spans="1:5" r="114">
      <c s="4" r="A114" t="s">
        <v>64</v>
      </c>
      <c s="6" r="B114" t="n">
        <v>-22362</v>
      </c>
      <c s="6" r="C114" t="n">
        <v>-20871</v>
      </c>
      <c s="6" r="D114" t="n">
        <v>-22066</v>
      </c>
    </row>
    <row spans="1:5" r="115">
      <c s="3" r="A115" t="s">
        <v>65</v>
      </c>
    </row>
    <row spans="1:5" r="116">
      <c s="4" r="A116" t="s">
        <v>66</v>
      </c>
      <c s="6" r="B116" t="n">
        <v>0</v>
      </c>
      <c s="6" r="C116" t="n">
        <v>0</v>
      </c>
      <c s="6" r="D116" t="n">
        <v>0</v>
      </c>
    </row>
    <row spans="1:5" r="117">
      <c s="4" r="A117" t="s">
        <v>67</v>
      </c>
      <c s="6" r="B117" t="n">
        <v>0</v>
      </c>
      <c s="6" r="C117" t="n">
        <v>0</v>
      </c>
      <c s="6" r="D117" t="n">
        <v>0</v>
      </c>
    </row>
    <row spans="1:5" r="118">
      <c s="4" r="A118" t="s">
        <v>68</v>
      </c>
      <c s="6" r="B118" t="n">
        <v>0</v>
      </c>
      <c s="6" r="C118" t="n">
        <v>0</v>
      </c>
      <c s="6" r="D118" t="n">
        <v>0</v>
      </c>
    </row>
    <row spans="1:5" r="119">
      <c s="4" r="A119" t="s">
        <v>164</v>
      </c>
      <c s="6" r="B119" t="n">
        <v>0</v>
      </c>
      <c s="6" r="C119" t="n">
        <v>0</v>
      </c>
      <c s="6" r="D119" t="n">
        <v>0</v>
      </c>
    </row>
    <row spans="1:5" r="120">
      <c s="4" r="A120" t="s">
        <v>70</v>
      </c>
      <c s="6" r="B120" t="n">
        <v>0</v>
      </c>
      <c s="6" r="C120" t="n">
        <v>0</v>
      </c>
      <c s="6" r="D120" t="n">
        <v>0</v>
      </c>
    </row>
    <row spans="1:5" r="121">
      <c s="4" r="A121" t="s">
        <v>71</v>
      </c>
      <c s="6" r="B121" t="n">
        <v>0</v>
      </c>
      <c s="6" r="C121" t="n">
        <v>0</v>
      </c>
      <c s="6" r="D121" t="n">
        <v>0</v>
      </c>
    </row>
    <row spans="1:5" r="122">
      <c s="4" r="A122" t="s">
        <v>72</v>
      </c>
      <c s="6" r="B122" t="n">
        <v>-597</v>
      </c>
      <c s="6" r="C122" t="n">
        <v>-597</v>
      </c>
      <c s="6" r="D122" t="n">
        <v>-597</v>
      </c>
    </row>
    <row spans="1:5" r="123">
      <c s="4" r="A123" t="s">
        <v>73</v>
      </c>
      <c s="6" r="B123" t="n">
        <v>-14</v>
      </c>
      <c s="6" r="C123" t="n">
        <v>-14</v>
      </c>
      <c s="6" r="D123" t="n">
        <v>-13</v>
      </c>
    </row>
    <row spans="1:5" r="124">
      <c s="4" r="A124" t="s">
        <v>83</v>
      </c>
      <c s="6" r="B124" t="n">
        <v>-21751</v>
      </c>
      <c s="6" r="C124" t="n">
        <v>-20260</v>
      </c>
      <c s="6" r="D124" t="n">
        <v>-21456</v>
      </c>
    </row>
    <row spans="1:5" r="125">
      <c s="4" r="A125" t="s">
        <v>84</v>
      </c>
      <c s="7" r="B125" t="n">
        <v>-22362</v>
      </c>
      <c s="7" r="C125" t="n">
        <v>-20871</v>
      </c>
      <c s="7" r="D125" t="n">
        <v>-220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11</v>
      </c>
      <c s="2" r="B1" t="s">
        <v>25</v>
      </c>
      <c s="2" r="E1" t="s">
        <v>1</v>
      </c>
    </row>
    <row spans="1:6" r="2">
      <c s="2" r="B2" t="s">
        <v>2</v>
      </c>
      <c s="2" r="C2" t="s">
        <v>42</v>
      </c>
      <c s="2" r="D2" t="s">
        <v>26</v>
      </c>
      <c s="2" r="E2" t="s">
        <v>2</v>
      </c>
      <c s="2" r="F2" t="s">
        <v>26</v>
      </c>
    </row>
    <row spans="1:6" r="3">
      <c s="4" r="A3" t="s">
        <v>28</v>
      </c>
      <c s="7" r="B3" t="n">
        <v>2581</v>
      </c>
      <c s="7" r="D3" t="n">
        <v>2482</v>
      </c>
      <c s="7" r="E3" t="n">
        <v>8085</v>
      </c>
      <c s="7" r="F3" t="n">
        <v>7759</v>
      </c>
    </row>
    <row spans="1:6" r="4">
      <c s="4" r="A4" t="s">
        <v>512</v>
      </c>
      <c s="6" r="B4" t="n">
        <v>-1556</v>
      </c>
      <c s="6" r="D4" t="n">
        <v>-1451</v>
      </c>
      <c s="6" r="E4" t="n">
        <v>-4904</v>
      </c>
      <c s="6" r="F4" t="n">
        <v>-4558</v>
      </c>
    </row>
    <row spans="1:6" r="5">
      <c s="4" r="A5" t="s">
        <v>30</v>
      </c>
      <c s="6" r="B5" t="n">
        <v>1025</v>
      </c>
      <c s="6" r="D5" t="n">
        <v>1031</v>
      </c>
      <c s="6" r="E5" t="n">
        <v>3181</v>
      </c>
      <c s="6" r="F5" t="n">
        <v>3201</v>
      </c>
    </row>
    <row spans="1:6" r="6">
      <c s="4" r="A6" t="s">
        <v>513</v>
      </c>
      <c s="6" r="B6" t="n">
        <v>-741</v>
      </c>
      <c s="6" r="D6" t="n">
        <v>-692</v>
      </c>
      <c s="6" r="E6" t="n">
        <v>-2166</v>
      </c>
      <c s="6" r="F6" t="n">
        <v>-2087</v>
      </c>
    </row>
    <row spans="1:6" r="7">
      <c s="4" r="A7" t="s">
        <v>491</v>
      </c>
      <c s="6" r="B7" t="n">
        <v>284</v>
      </c>
      <c s="6" r="D7" t="n">
        <v>339</v>
      </c>
      <c s="6" r="E7" t="n">
        <v>1015</v>
      </c>
      <c s="6" r="F7" t="n">
        <v>1114</v>
      </c>
    </row>
    <row spans="1:6" r="8">
      <c s="4" r="A8" t="s">
        <v>33</v>
      </c>
      <c s="6" r="B8" t="n">
        <v>-97</v>
      </c>
      <c s="6" r="D8" t="n">
        <v>-79</v>
      </c>
      <c s="6" r="E8" t="n">
        <v>-295</v>
      </c>
      <c s="6" r="F8" t="n">
        <v>-237</v>
      </c>
    </row>
    <row spans="1:6" r="9">
      <c s="4" r="A9" t="s">
        <v>514</v>
      </c>
      <c s="6" r="B9" t="n">
        <v>3</v>
      </c>
      <c s="6" r="D9" t="n">
        <v>0</v>
      </c>
      <c s="6" r="E9" t="n">
        <v>83</v>
      </c>
      <c s="6" r="F9" t="n">
        <v>75</v>
      </c>
    </row>
    <row spans="1:6" r="10">
      <c s="4" r="A10" t="s">
        <v>515</v>
      </c>
      <c s="6" r="B10" t="n">
        <v>190</v>
      </c>
      <c s="6" r="D10" t="n">
        <v>260</v>
      </c>
      <c s="6" r="E10" t="n">
        <v>803</v>
      </c>
      <c s="6" r="F10" t="n">
        <v>952</v>
      </c>
    </row>
    <row spans="1:6" r="11">
      <c s="4" r="A11" t="s">
        <v>36</v>
      </c>
      <c s="6" r="B11" t="n">
        <v>68</v>
      </c>
      <c s="6" r="D11" t="n">
        <v>96</v>
      </c>
      <c s="6" r="E11" t="n">
        <v>277</v>
      </c>
      <c s="6" r="F11" t="n">
        <v>335</v>
      </c>
    </row>
    <row spans="1:6" r="12">
      <c s="4" r="A12" t="s">
        <v>516</v>
      </c>
      <c s="6" r="B12" t="n">
        <v>0</v>
      </c>
      <c s="6" r="D12" t="n">
        <v>0</v>
      </c>
      <c s="6" r="E12" t="n">
        <v>0</v>
      </c>
      <c s="6" r="F12" t="n">
        <v>0</v>
      </c>
    </row>
    <row spans="1:6" r="13">
      <c s="4" r="A13" t="s">
        <v>517</v>
      </c>
      <c s="6" r="B13" t="n">
        <v>122</v>
      </c>
      <c s="6" r="D13" t="n">
        <v>164</v>
      </c>
      <c s="6" r="E13" t="n">
        <v>526</v>
      </c>
      <c s="6" r="F13" t="n">
        <v>617</v>
      </c>
    </row>
    <row spans="1:6" r="14">
      <c s="4" r="A14" t="s">
        <v>44</v>
      </c>
      <c s="6" r="B14" t="n">
        <v>-4</v>
      </c>
      <c s="6" r="D14" t="n">
        <v>3</v>
      </c>
      <c s="6" r="E14" t="n">
        <v>5</v>
      </c>
      <c s="6" r="F14" t="n">
        <v>-7</v>
      </c>
    </row>
    <row spans="1:6" r="15">
      <c s="4" r="A15" t="s">
        <v>45</v>
      </c>
      <c s="6" r="B15" t="n">
        <v>-15</v>
      </c>
      <c s="6" r="D15" t="n">
        <v>-7</v>
      </c>
      <c s="6" r="E15" t="n">
        <v>-25</v>
      </c>
      <c s="6" r="F15" t="n">
        <v>5</v>
      </c>
    </row>
    <row spans="1:6" r="16">
      <c s="4" r="A16" t="s">
        <v>46</v>
      </c>
      <c s="6" r="B16" t="n">
        <v>9</v>
      </c>
      <c s="6" r="D16" t="n">
        <v>2</v>
      </c>
      <c s="6" r="E16" t="n">
        <v>-2</v>
      </c>
      <c s="6" r="F16" t="n">
        <v>6</v>
      </c>
    </row>
    <row spans="1:6" r="17">
      <c s="4" r="A17" t="s">
        <v>47</v>
      </c>
      <c s="6" r="B17" t="n">
        <v>0</v>
      </c>
      <c s="6" r="D17" t="n">
        <v>2</v>
      </c>
      <c s="6" r="E17" t="n">
        <v>-3</v>
      </c>
      <c s="6" r="F17" t="n">
        <v>2</v>
      </c>
    </row>
    <row spans="1:6" r="18">
      <c s="4" r="A18" t="s">
        <v>48</v>
      </c>
      <c s="6" r="B18" t="n">
        <v>0</v>
      </c>
      <c s="7" r="C18" t="n">
        <v>-3</v>
      </c>
      <c s="6" r="D18" t="n">
        <v>0</v>
      </c>
      <c s="6" r="E18" t="n">
        <v>-3</v>
      </c>
      <c s="6" r="F18" t="n">
        <v>0</v>
      </c>
    </row>
    <row spans="1:6" r="19">
      <c s="4" r="A19" t="s">
        <v>49</v>
      </c>
      <c s="6" r="B19" t="n">
        <v>-10</v>
      </c>
      <c s="6" r="D19" t="n">
        <v>0</v>
      </c>
      <c s="6" r="E19" t="n">
        <v>-28</v>
      </c>
      <c s="6" r="F19" t="n">
        <v>6</v>
      </c>
    </row>
    <row spans="1:6" r="20">
      <c s="4" r="A20" t="s">
        <v>518</v>
      </c>
      <c s="6" r="B20" t="n">
        <v>112</v>
      </c>
      <c s="6" r="D20" t="n">
        <v>164</v>
      </c>
      <c s="6" r="E20" t="n">
        <v>498</v>
      </c>
      <c s="6" r="F20" t="n">
        <v>623</v>
      </c>
    </row>
    <row spans="1:6" r="21">
      <c s="4" r="A21" t="s">
        <v>17</v>
      </c>
    </row>
    <row spans="1:6" r="22">
      <c s="4" r="A22" t="s">
        <v>28</v>
      </c>
      <c s="6" r="B22" t="n">
        <v>0</v>
      </c>
      <c s="6" r="D22" t="n">
        <v>0</v>
      </c>
      <c s="6" r="E22" t="n">
        <v>0</v>
      </c>
      <c s="6" r="F22" t="n">
        <v>0</v>
      </c>
    </row>
    <row spans="1:6" r="23">
      <c s="4" r="A23" t="s">
        <v>512</v>
      </c>
      <c s="6" r="B23" t="n">
        <v>0</v>
      </c>
      <c s="6" r="D23" t="n">
        <v>0</v>
      </c>
      <c s="6" r="E23" t="n">
        <v>0</v>
      </c>
      <c s="6" r="F23" t="n">
        <v>0</v>
      </c>
    </row>
    <row spans="1:6" r="24">
      <c s="4" r="A24" t="s">
        <v>30</v>
      </c>
      <c s="6" r="B24" t="n">
        <v>0</v>
      </c>
      <c s="6" r="D24" t="n">
        <v>0</v>
      </c>
      <c s="6" r="E24" t="n">
        <v>0</v>
      </c>
      <c s="6" r="F24" t="n">
        <v>0</v>
      </c>
    </row>
    <row spans="1:6" r="25">
      <c s="4" r="A25" t="s">
        <v>513</v>
      </c>
      <c s="6" r="B25" t="n">
        <v>-1</v>
      </c>
      <c s="6" r="D25" t="n">
        <v>-4</v>
      </c>
      <c s="6" r="E25" t="n">
        <v>-6</v>
      </c>
      <c s="6" r="F25" t="n">
        <v>-10</v>
      </c>
    </row>
    <row spans="1:6" r="26">
      <c s="4" r="A26" t="s">
        <v>491</v>
      </c>
      <c s="6" r="B26" t="n">
        <v>-1</v>
      </c>
      <c s="6" r="D26" t="n">
        <v>-4</v>
      </c>
      <c s="6" r="E26" t="n">
        <v>-6</v>
      </c>
      <c s="6" r="F26" t="n">
        <v>-10</v>
      </c>
    </row>
    <row spans="1:6" r="27">
      <c s="4" r="A27" t="s">
        <v>33</v>
      </c>
      <c s="6" r="B27" t="n">
        <v>-97</v>
      </c>
      <c s="6" r="D27" t="n">
        <v>-79</v>
      </c>
      <c s="6" r="E27" t="n">
        <v>-295</v>
      </c>
      <c s="6" r="F27" t="n">
        <v>-237</v>
      </c>
    </row>
    <row spans="1:6" r="28">
      <c s="4" r="A28" t="s">
        <v>514</v>
      </c>
      <c s="6" r="B28" t="n">
        <v>0</v>
      </c>
      <c s="6" r="D28" t="n">
        <v>0</v>
      </c>
      <c s="6" r="E28" t="n">
        <v>-36</v>
      </c>
      <c s="6" r="F28" t="n">
        <v>0</v>
      </c>
    </row>
    <row spans="1:6" r="29">
      <c s="4" r="A29" t="s">
        <v>515</v>
      </c>
      <c s="6" r="B29" t="n">
        <v>-98</v>
      </c>
      <c s="6" r="D29" t="n">
        <v>-83</v>
      </c>
      <c s="6" r="E29" t="n">
        <v>-337</v>
      </c>
      <c s="6" r="F29" t="n">
        <v>-247</v>
      </c>
    </row>
    <row spans="1:6" r="30">
      <c s="4" r="A30" t="s">
        <v>36</v>
      </c>
      <c s="6" r="B30" t="n">
        <v>0</v>
      </c>
      <c s="6" r="D30" t="n">
        <v>0</v>
      </c>
      <c s="6" r="E30" t="n">
        <v>-13</v>
      </c>
      <c s="6" r="F30" t="n">
        <v>0</v>
      </c>
    </row>
    <row spans="1:6" r="31">
      <c s="4" r="A31" t="s">
        <v>516</v>
      </c>
      <c s="6" r="B31" t="n">
        <v>220</v>
      </c>
      <c s="6" r="D31" t="n">
        <v>247</v>
      </c>
      <c s="6" r="E31" t="n">
        <v>850</v>
      </c>
      <c s="6" r="F31" t="n">
        <v>864</v>
      </c>
    </row>
    <row spans="1:6" r="32">
      <c s="4" r="A32" t="s">
        <v>517</v>
      </c>
      <c s="6" r="B32" t="n">
        <v>122</v>
      </c>
      <c s="6" r="D32" t="n">
        <v>164</v>
      </c>
      <c s="6" r="E32" t="n">
        <v>526</v>
      </c>
      <c s="6" r="F32" t="n">
        <v>617</v>
      </c>
    </row>
    <row spans="1:6" r="33">
      <c s="4" r="A33" t="s">
        <v>44</v>
      </c>
      <c s="6" r="B33" t="n">
        <v>0</v>
      </c>
      <c s="6" r="D33" t="n">
        <v>0</v>
      </c>
      <c s="6" r="E33" t="n">
        <v>0</v>
      </c>
      <c s="6" r="F33" t="n">
        <v>0</v>
      </c>
    </row>
    <row spans="1:6" r="34">
      <c s="4" r="A34" t="s">
        <v>45</v>
      </c>
      <c s="6" r="B34" t="n">
        <v>0</v>
      </c>
      <c s="6" r="D34" t="n">
        <v>0</v>
      </c>
      <c s="6" r="E34" t="n">
        <v>0</v>
      </c>
      <c s="6" r="F34" t="n">
        <v>0</v>
      </c>
    </row>
    <row spans="1:6" r="35">
      <c s="4" r="A35" t="s">
        <v>46</v>
      </c>
      <c s="6" r="B35" t="n">
        <v>0</v>
      </c>
      <c s="6" r="D35" t="n">
        <v>0</v>
      </c>
      <c s="6" r="E35" t="n">
        <v>0</v>
      </c>
      <c s="6" r="F35" t="n">
        <v>0</v>
      </c>
    </row>
    <row spans="1:6" r="36">
      <c s="4" r="A36" t="s">
        <v>47</v>
      </c>
      <c s="6" r="D36" t="n">
        <v>0</v>
      </c>
      <c s="6" r="E36" t="n">
        <v>0</v>
      </c>
      <c s="6" r="F36" t="n">
        <v>0</v>
      </c>
    </row>
    <row spans="1:6" r="37">
      <c s="4" r="A37" t="s">
        <v>48</v>
      </c>
      <c s="6" r="E37" t="n">
        <v>0</v>
      </c>
    </row>
    <row spans="1:6" r="38">
      <c s="4" r="A38" t="s">
        <v>49</v>
      </c>
      <c s="6" r="B38" t="n">
        <v>0</v>
      </c>
      <c s="6" r="D38" t="n">
        <v>0</v>
      </c>
      <c s="6" r="E38" t="n">
        <v>0</v>
      </c>
      <c s="6" r="F38" t="n">
        <v>0</v>
      </c>
    </row>
    <row spans="1:6" r="39">
      <c s="4" r="A39" t="s">
        <v>518</v>
      </c>
      <c s="6" r="B39" t="n">
        <v>122</v>
      </c>
      <c s="6" r="D39" t="n">
        <v>164</v>
      </c>
      <c s="6" r="E39" t="n">
        <v>526</v>
      </c>
      <c s="6" r="F39" t="n">
        <v>617</v>
      </c>
    </row>
    <row spans="1:6" r="40">
      <c s="4" r="A40" t="s">
        <v>508</v>
      </c>
    </row>
    <row spans="1:6" r="41">
      <c s="4" r="A41" t="s">
        <v>28</v>
      </c>
      <c s="6" r="B41" t="n">
        <v>2478</v>
      </c>
      <c s="6" r="D41" t="n">
        <v>2357</v>
      </c>
      <c s="6" r="E41" t="n">
        <v>7674</v>
      </c>
      <c s="6" r="F41" t="n">
        <v>7314</v>
      </c>
    </row>
    <row spans="1:6" r="42">
      <c s="4" r="A42" t="s">
        <v>512</v>
      </c>
      <c s="6" r="B42" t="n">
        <v>-1545</v>
      </c>
      <c s="6" r="D42" t="n">
        <v>-1456</v>
      </c>
      <c s="6" r="E42" t="n">
        <v>-4785</v>
      </c>
      <c s="6" r="F42" t="n">
        <v>-4487</v>
      </c>
    </row>
    <row spans="1:6" r="43">
      <c s="4" r="A43" t="s">
        <v>30</v>
      </c>
      <c s="6" r="B43" t="n">
        <v>933</v>
      </c>
      <c s="6" r="D43" t="n">
        <v>901</v>
      </c>
      <c s="6" r="E43" t="n">
        <v>2889</v>
      </c>
      <c s="6" r="F43" t="n">
        <v>2827</v>
      </c>
    </row>
    <row spans="1:6" r="44">
      <c s="4" r="A44" t="s">
        <v>513</v>
      </c>
      <c s="6" r="B44" t="n">
        <v>-685</v>
      </c>
      <c s="6" r="D44" t="n">
        <v>-629</v>
      </c>
      <c s="6" r="E44" t="n">
        <v>-1959</v>
      </c>
      <c s="6" r="F44" t="n">
        <v>-1874</v>
      </c>
    </row>
    <row spans="1:6" r="45">
      <c s="4" r="A45" t="s">
        <v>491</v>
      </c>
      <c s="6" r="B45" t="n">
        <v>248</v>
      </c>
      <c s="6" r="D45" t="n">
        <v>272</v>
      </c>
      <c s="6" r="E45" t="n">
        <v>930</v>
      </c>
      <c s="6" r="F45" t="n">
        <v>953</v>
      </c>
    </row>
    <row spans="1:6" r="46">
      <c s="4" r="A46" t="s">
        <v>33</v>
      </c>
      <c s="6" r="B46" t="n">
        <v>-20</v>
      </c>
      <c s="6" r="D46" t="n">
        <v>-11</v>
      </c>
      <c s="6" r="E46" t="n">
        <v>-40</v>
      </c>
      <c s="6" r="F46" t="n">
        <v>-23</v>
      </c>
    </row>
    <row spans="1:6" r="47">
      <c s="4" r="A47" t="s">
        <v>514</v>
      </c>
      <c s="6" r="B47" t="n">
        <v>0</v>
      </c>
      <c s="6" r="D47" t="n">
        <v>0</v>
      </c>
      <c s="6" r="E47" t="n">
        <v>2</v>
      </c>
      <c s="6" r="F47" t="n">
        <v>4</v>
      </c>
    </row>
    <row spans="1:6" r="48">
      <c s="4" r="A48" t="s">
        <v>515</v>
      </c>
      <c s="6" r="B48" t="n">
        <v>228</v>
      </c>
      <c s="6" r="D48" t="n">
        <v>261</v>
      </c>
      <c s="6" r="E48" t="n">
        <v>892</v>
      </c>
      <c s="6" r="F48" t="n">
        <v>934</v>
      </c>
    </row>
    <row spans="1:6" r="49">
      <c s="4" r="A49" t="s">
        <v>36</v>
      </c>
      <c s="6" r="B49" t="n">
        <v>82</v>
      </c>
      <c s="6" r="D49" t="n">
        <v>62</v>
      </c>
      <c s="6" r="E49" t="n">
        <v>216</v>
      </c>
      <c s="6" r="F49" t="n">
        <v>230</v>
      </c>
    </row>
    <row spans="1:6" r="50">
      <c s="4" r="A50" t="s">
        <v>516</v>
      </c>
      <c s="6" r="B50" t="n">
        <v>47</v>
      </c>
      <c s="6" r="D50" t="n">
        <v>8</v>
      </c>
      <c s="6" r="E50" t="n">
        <v>332</v>
      </c>
      <c s="6" r="F50" t="n">
        <v>386</v>
      </c>
    </row>
    <row spans="1:6" r="51">
      <c s="4" r="A51" t="s">
        <v>517</v>
      </c>
      <c s="6" r="B51" t="n">
        <v>193</v>
      </c>
      <c s="6" r="D51" t="n">
        <v>207</v>
      </c>
      <c s="6" r="E51" t="n">
        <v>1008</v>
      </c>
      <c s="6" r="F51" t="n">
        <v>1090</v>
      </c>
    </row>
    <row spans="1:6" r="52">
      <c s="4" r="A52" t="s">
        <v>44</v>
      </c>
      <c s="6" r="B52" t="n">
        <v>0</v>
      </c>
      <c s="6" r="D52" t="n">
        <v>0</v>
      </c>
      <c s="6" r="E52" t="n">
        <v>0</v>
      </c>
      <c s="6" r="F52" t="n">
        <v>0</v>
      </c>
    </row>
    <row spans="1:6" r="53">
      <c s="4" r="A53" t="s">
        <v>45</v>
      </c>
      <c s="6" r="B53" t="n">
        <v>0</v>
      </c>
      <c s="6" r="D53" t="n">
        <v>0</v>
      </c>
      <c s="6" r="E53" t="n">
        <v>0</v>
      </c>
      <c s="6" r="F53" t="n">
        <v>0</v>
      </c>
    </row>
    <row spans="1:6" r="54">
      <c s="4" r="A54" t="s">
        <v>46</v>
      </c>
      <c s="6" r="B54" t="n">
        <v>0</v>
      </c>
      <c s="6" r="D54" t="n">
        <v>0</v>
      </c>
      <c s="6" r="E54" t="n">
        <v>0</v>
      </c>
      <c s="6" r="F54" t="n">
        <v>0</v>
      </c>
    </row>
    <row spans="1:6" r="55">
      <c s="4" r="A55" t="s">
        <v>47</v>
      </c>
      <c s="6" r="D55" t="n">
        <v>0</v>
      </c>
      <c s="6" r="E55" t="n">
        <v>0</v>
      </c>
      <c s="6" r="F55" t="n">
        <v>0</v>
      </c>
    </row>
    <row spans="1:6" r="56">
      <c s="4" r="A56" t="s">
        <v>48</v>
      </c>
      <c s="6" r="E56" t="n">
        <v>0</v>
      </c>
    </row>
    <row spans="1:6" r="57">
      <c s="4" r="A57" t="s">
        <v>49</v>
      </c>
      <c s="6" r="B57" t="n">
        <v>0</v>
      </c>
      <c s="6" r="D57" t="n">
        <v>0</v>
      </c>
      <c s="6" r="E57" t="n">
        <v>0</v>
      </c>
      <c s="6" r="F57" t="n">
        <v>0</v>
      </c>
    </row>
    <row spans="1:6" r="58">
      <c s="4" r="A58" t="s">
        <v>518</v>
      </c>
      <c s="6" r="B58" t="n">
        <v>193</v>
      </c>
      <c s="6" r="D58" t="n">
        <v>207</v>
      </c>
      <c s="6" r="E58" t="n">
        <v>1008</v>
      </c>
      <c s="6" r="F58" t="n">
        <v>1090</v>
      </c>
    </row>
    <row spans="1:6" r="59">
      <c s="4" r="A59" t="s">
        <v>509</v>
      </c>
    </row>
    <row spans="1:6" r="60">
      <c s="4" r="A60" t="s">
        <v>28</v>
      </c>
      <c s="6" r="B60" t="n">
        <v>846</v>
      </c>
      <c s="6" r="D60" t="n">
        <v>893</v>
      </c>
      <c s="6" r="E60" t="n">
        <v>2512</v>
      </c>
      <c s="6" r="F60" t="n">
        <v>2523</v>
      </c>
    </row>
    <row spans="1:6" r="61">
      <c s="4" r="A61" t="s">
        <v>512</v>
      </c>
      <c s="6" r="B61" t="n">
        <v>-678</v>
      </c>
      <c s="6" r="D61" t="n">
        <v>-720</v>
      </c>
      <c s="6" r="E61" t="n">
        <v>-2058</v>
      </c>
      <c s="6" r="F61" t="n">
        <v>-2041</v>
      </c>
    </row>
    <row spans="1:6" r="62">
      <c s="4" r="A62" t="s">
        <v>30</v>
      </c>
      <c s="6" r="B62" t="n">
        <v>168</v>
      </c>
      <c s="6" r="D62" t="n">
        <v>173</v>
      </c>
      <c s="6" r="E62" t="n">
        <v>454</v>
      </c>
      <c s="6" r="F62" t="n">
        <v>482</v>
      </c>
    </row>
    <row spans="1:6" r="63">
      <c s="4" r="A63" t="s">
        <v>513</v>
      </c>
      <c s="6" r="B63" t="n">
        <v>-111</v>
      </c>
      <c s="6" r="D63" t="n">
        <v>-100</v>
      </c>
      <c s="6" r="E63" t="n">
        <v>-330</v>
      </c>
      <c s="6" r="F63" t="n">
        <v>-302</v>
      </c>
    </row>
    <row spans="1:6" r="64">
      <c s="4" r="A64" t="s">
        <v>491</v>
      </c>
      <c s="6" r="B64" t="n">
        <v>57</v>
      </c>
      <c s="6" r="D64" t="n">
        <v>73</v>
      </c>
      <c s="6" r="E64" t="n">
        <v>124</v>
      </c>
      <c s="6" r="F64" t="n">
        <v>180</v>
      </c>
    </row>
    <row spans="1:6" r="65">
      <c s="4" r="A65" t="s">
        <v>33</v>
      </c>
      <c s="6" r="B65" t="n">
        <v>-2</v>
      </c>
      <c s="6" r="D65" t="n">
        <v>-2</v>
      </c>
      <c s="6" r="E65" t="n">
        <v>-7</v>
      </c>
      <c s="6" r="F65" t="n">
        <v>-7</v>
      </c>
    </row>
    <row spans="1:6" r="66">
      <c s="4" r="A66" t="s">
        <v>514</v>
      </c>
      <c s="6" r="B66" t="n">
        <v>3</v>
      </c>
      <c s="6" r="D66" t="n">
        <v>0</v>
      </c>
      <c s="6" r="E66" t="n">
        <v>117</v>
      </c>
      <c s="6" r="F66" t="n">
        <v>71</v>
      </c>
    </row>
    <row spans="1:6" r="67">
      <c s="4" r="A67" t="s">
        <v>515</v>
      </c>
      <c s="6" r="B67" t="n">
        <v>58</v>
      </c>
      <c s="6" r="D67" t="n">
        <v>71</v>
      </c>
      <c s="6" r="E67" t="n">
        <v>234</v>
      </c>
      <c s="6" r="F67" t="n">
        <v>244</v>
      </c>
    </row>
    <row spans="1:6" r="68">
      <c s="4" r="A68" t="s">
        <v>36</v>
      </c>
      <c s="6" r="B68" t="n">
        <v>-14</v>
      </c>
      <c s="6" r="D68" t="n">
        <v>34</v>
      </c>
      <c s="6" r="E68" t="n">
        <v>74</v>
      </c>
      <c s="6" r="F68" t="n">
        <v>105</v>
      </c>
    </row>
    <row spans="1:6" r="69">
      <c s="4" r="A69" t="s">
        <v>516</v>
      </c>
      <c s="6" r="B69" t="n">
        <v>4</v>
      </c>
      <c s="6" r="D69" t="n">
        <v>-37</v>
      </c>
      <c s="6" r="E69" t="n">
        <v>268</v>
      </c>
      <c s="6" r="F69" t="n">
        <v>217</v>
      </c>
    </row>
    <row spans="1:6" r="70">
      <c s="4" r="A70" t="s">
        <v>517</v>
      </c>
      <c s="6" r="B70" t="n">
        <v>76</v>
      </c>
      <c s="6" r="D70" t="n">
        <v>0</v>
      </c>
      <c s="6" r="E70" t="n">
        <v>428</v>
      </c>
      <c s="6" r="F70" t="n">
        <v>356</v>
      </c>
    </row>
    <row spans="1:6" r="71">
      <c s="4" r="A71" t="s">
        <v>44</v>
      </c>
      <c s="6" r="B71" t="n">
        <v>-4</v>
      </c>
      <c s="6" r="D71" t="n">
        <v>3</v>
      </c>
      <c s="6" r="E71" t="n">
        <v>5</v>
      </c>
      <c s="6" r="F71" t="n">
        <v>-7</v>
      </c>
    </row>
    <row spans="1:6" r="72">
      <c s="4" r="A72" t="s">
        <v>45</v>
      </c>
      <c s="6" r="B72" t="n">
        <v>-15</v>
      </c>
      <c s="6" r="D72" t="n">
        <v>-7</v>
      </c>
      <c s="6" r="E72" t="n">
        <v>-25</v>
      </c>
      <c s="6" r="F72" t="n">
        <v>5</v>
      </c>
    </row>
    <row spans="1:6" r="73">
      <c s="4" r="A73" t="s">
        <v>46</v>
      </c>
      <c s="6" r="B73" t="n">
        <v>9</v>
      </c>
      <c s="6" r="D73" t="n">
        <v>2</v>
      </c>
      <c s="6" r="E73" t="n">
        <v>-2</v>
      </c>
      <c s="6" r="F73" t="n">
        <v>6</v>
      </c>
    </row>
    <row spans="1:6" r="74">
      <c s="4" r="A74" t="s">
        <v>47</v>
      </c>
      <c s="6" r="D74" t="n">
        <v>2</v>
      </c>
      <c s="6" r="E74" t="n">
        <v>-3</v>
      </c>
      <c s="6" r="F74" t="n">
        <v>2</v>
      </c>
    </row>
    <row spans="1:6" r="75">
      <c s="4" r="A75" t="s">
        <v>48</v>
      </c>
      <c s="6" r="E75" t="n">
        <v>-3</v>
      </c>
    </row>
    <row spans="1:6" r="76">
      <c s="4" r="A76" t="s">
        <v>49</v>
      </c>
      <c s="6" r="B76" t="n">
        <v>-10</v>
      </c>
      <c s="6" r="D76" t="n">
        <v>0</v>
      </c>
      <c s="6" r="E76" t="n">
        <v>-28</v>
      </c>
      <c s="6" r="F76" t="n">
        <v>6</v>
      </c>
    </row>
    <row spans="1:6" r="77">
      <c s="4" r="A77" t="s">
        <v>518</v>
      </c>
      <c s="6" r="B77" t="n">
        <v>66</v>
      </c>
      <c s="6" r="D77" t="n">
        <v>0</v>
      </c>
      <c s="6" r="E77" t="n">
        <v>400</v>
      </c>
      <c s="6" r="F77" t="n">
        <v>362</v>
      </c>
    </row>
    <row spans="1:6" r="78">
      <c s="4" r="A78" t="s">
        <v>510</v>
      </c>
    </row>
    <row spans="1:6" r="79">
      <c s="4" r="A79" t="s">
        <v>47</v>
      </c>
      <c s="6" r="D79" t="n">
        <v>0</v>
      </c>
      <c s="6" r="F79" t="n">
        <v>0</v>
      </c>
    </row>
    <row spans="1:6" r="80">
      <c s="4" r="A80" t="s">
        <v>510</v>
      </c>
    </row>
    <row spans="1:6" r="81">
      <c s="4" r="A81" t="s">
        <v>28</v>
      </c>
      <c s="6" r="B81" t="n">
        <v>-743</v>
      </c>
      <c s="6" r="D81" t="n">
        <v>-768</v>
      </c>
      <c s="6" r="E81" t="n">
        <v>-2101</v>
      </c>
      <c s="6" r="F81" t="n">
        <v>-2078</v>
      </c>
    </row>
    <row spans="1:6" r="82">
      <c s="4" r="A82" t="s">
        <v>512</v>
      </c>
      <c s="6" r="B82" t="n">
        <v>667</v>
      </c>
      <c s="6" r="D82" t="n">
        <v>725</v>
      </c>
      <c s="6" r="E82" t="n">
        <v>1939</v>
      </c>
      <c s="6" r="F82" t="n">
        <v>1970</v>
      </c>
    </row>
    <row spans="1:6" r="83">
      <c s="4" r="A83" t="s">
        <v>30</v>
      </c>
      <c s="6" r="B83" t="n">
        <v>-76</v>
      </c>
      <c s="6" r="D83" t="n">
        <v>-43</v>
      </c>
      <c s="6" r="E83" t="n">
        <v>-162</v>
      </c>
      <c s="6" r="F83" t="n">
        <v>-108</v>
      </c>
    </row>
    <row spans="1:6" r="84">
      <c s="4" r="A84" t="s">
        <v>513</v>
      </c>
      <c s="6" r="B84" t="n">
        <v>56</v>
      </c>
      <c s="6" r="D84" t="n">
        <v>41</v>
      </c>
      <c s="6" r="E84" t="n">
        <v>129</v>
      </c>
      <c s="6" r="F84" t="n">
        <v>99</v>
      </c>
    </row>
    <row spans="1:6" r="85">
      <c s="4" r="A85" t="s">
        <v>491</v>
      </c>
      <c s="6" r="B85" t="n">
        <v>-20</v>
      </c>
      <c s="6" r="D85" t="n">
        <v>-2</v>
      </c>
      <c s="6" r="E85" t="n">
        <v>-33</v>
      </c>
      <c s="6" r="F85" t="n">
        <v>-9</v>
      </c>
    </row>
    <row spans="1:6" r="86">
      <c s="4" r="A86" t="s">
        <v>33</v>
      </c>
      <c s="6" r="B86" t="n">
        <v>22</v>
      </c>
      <c s="6" r="D86" t="n">
        <v>13</v>
      </c>
      <c s="6" r="E86" t="n">
        <v>47</v>
      </c>
      <c s="6" r="F86" t="n">
        <v>30</v>
      </c>
    </row>
    <row spans="1:6" r="87">
      <c s="4" r="A87" t="s">
        <v>514</v>
      </c>
      <c s="6" r="B87" t="n">
        <v>0</v>
      </c>
      <c s="6" r="D87" t="n">
        <v>0</v>
      </c>
      <c s="6" r="E87" t="n">
        <v>0</v>
      </c>
      <c s="6" r="F87" t="n">
        <v>0</v>
      </c>
    </row>
    <row spans="1:6" r="88">
      <c s="4" r="A88" t="s">
        <v>515</v>
      </c>
      <c s="6" r="B88" t="n">
        <v>2</v>
      </c>
      <c s="6" r="D88" t="n">
        <v>11</v>
      </c>
      <c s="6" r="E88" t="n">
        <v>14</v>
      </c>
      <c s="6" r="F88" t="n">
        <v>21</v>
      </c>
    </row>
    <row spans="1:6" r="89">
      <c s="4" r="A89" t="s">
        <v>36</v>
      </c>
      <c s="6" r="B89" t="n">
        <v>0</v>
      </c>
      <c s="6" r="D89" t="n">
        <v>0</v>
      </c>
      <c s="6" r="E89" t="n">
        <v>0</v>
      </c>
      <c s="6" r="F89" t="n">
        <v>0</v>
      </c>
    </row>
    <row spans="1:6" r="90">
      <c s="4" r="A90" t="s">
        <v>516</v>
      </c>
      <c s="6" r="B90" t="n">
        <v>-271</v>
      </c>
      <c s="6" r="D90" t="n">
        <v>-218</v>
      </c>
      <c s="6" r="E90" t="n">
        <v>-1450</v>
      </c>
      <c s="6" r="F90" t="n">
        <v>-1467</v>
      </c>
    </row>
    <row spans="1:6" r="91">
      <c s="4" r="A91" t="s">
        <v>517</v>
      </c>
      <c s="6" r="B91" t="n">
        <v>-269</v>
      </c>
      <c s="6" r="D91" t="n">
        <v>-207</v>
      </c>
      <c s="6" r="E91" t="n">
        <v>-1436</v>
      </c>
      <c s="6" r="F91" t="n">
        <v>-1446</v>
      </c>
    </row>
    <row spans="1:6" r="92">
      <c s="4" r="A92" t="s">
        <v>44</v>
      </c>
      <c s="6" r="B92" t="n">
        <v>0</v>
      </c>
      <c s="6" r="D92" t="n">
        <v>0</v>
      </c>
      <c s="6" r="E92" t="n">
        <v>0</v>
      </c>
      <c s="6" r="F92" t="n">
        <v>0</v>
      </c>
    </row>
    <row spans="1:6" r="93">
      <c s="4" r="A93" t="s">
        <v>45</v>
      </c>
      <c s="6" r="B93" t="n">
        <v>0</v>
      </c>
      <c s="6" r="D93" t="n">
        <v>0</v>
      </c>
      <c s="6" r="E93" t="n">
        <v>0</v>
      </c>
      <c s="6" r="F93" t="n">
        <v>0</v>
      </c>
    </row>
    <row spans="1:6" r="94">
      <c s="4" r="A94" t="s">
        <v>46</v>
      </c>
      <c s="6" r="B94" t="n">
        <v>0</v>
      </c>
      <c s="6" r="D94" t="n">
        <v>0</v>
      </c>
      <c s="6" r="E94" t="n">
        <v>0</v>
      </c>
      <c s="6" r="F94" t="n">
        <v>0</v>
      </c>
    </row>
    <row spans="1:6" r="95">
      <c s="4" r="A95" t="s">
        <v>47</v>
      </c>
      <c s="6" r="E95" t="n">
        <v>0</v>
      </c>
    </row>
    <row spans="1:6" r="96">
      <c s="4" r="A96" t="s">
        <v>48</v>
      </c>
      <c s="6" r="E96" t="n">
        <v>0</v>
      </c>
    </row>
    <row spans="1:6" r="97">
      <c s="4" r="A97" t="s">
        <v>49</v>
      </c>
      <c s="6" r="B97" t="n">
        <v>0</v>
      </c>
      <c s="6" r="D97" t="n">
        <v>0</v>
      </c>
      <c s="6" r="E97" t="n">
        <v>0</v>
      </c>
      <c s="6" r="F97" t="n">
        <v>0</v>
      </c>
    </row>
    <row spans="1:6" r="98">
      <c s="4" r="A98" t="s">
        <v>518</v>
      </c>
      <c s="7" r="B98" t="n">
        <v>-269</v>
      </c>
      <c s="7" r="D98" t="n">
        <v>-207</v>
      </c>
      <c s="7" r="E98" t="n">
        <v>-1436</v>
      </c>
      <c s="7" r="F98" t="n">
        <v>-144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s>
  <sheetData>
    <row spans="1:9" r="1">
      <c s="1" r="A1" t="s">
        <v>519</v>
      </c>
      <c s="2" r="B1" t="s">
        <v>25</v>
      </c>
      <c s="2" r="H1" t="s">
        <v>1</v>
      </c>
    </row>
    <row spans="1:9" r="2">
      <c s="2" r="B2" t="s">
        <v>2</v>
      </c>
      <c s="2" r="C2" t="s">
        <v>307</v>
      </c>
      <c s="2" r="D2" t="s">
        <v>42</v>
      </c>
      <c s="2" r="E2" t="s">
        <v>26</v>
      </c>
      <c s="2" r="F2" t="s">
        <v>292</v>
      </c>
      <c s="2" r="G2" t="s">
        <v>293</v>
      </c>
      <c s="2" r="H2" t="s">
        <v>2</v>
      </c>
      <c s="2" r="I2" t="s">
        <v>26</v>
      </c>
    </row>
    <row spans="1:9" r="3">
      <c s="4" r="A3" t="s">
        <v>112</v>
      </c>
      <c s="7" r="H3" t="n">
        <v>316</v>
      </c>
      <c s="7" r="I3" t="n">
        <v>262</v>
      </c>
    </row>
    <row spans="1:9" r="4">
      <c s="3" r="A4" t="s">
        <v>113</v>
      </c>
    </row>
    <row spans="1:9" r="5">
      <c s="4" r="A5" t="s">
        <v>114</v>
      </c>
      <c s="6" r="H5" t="n">
        <v>-825</v>
      </c>
      <c s="6" r="I5" t="n">
        <v>-603</v>
      </c>
    </row>
    <row spans="1:9" r="6">
      <c s="4" r="A6" t="s">
        <v>118</v>
      </c>
      <c s="6" r="H6" t="n">
        <v>0</v>
      </c>
      <c s="6" r="I6" t="n">
        <v>196</v>
      </c>
    </row>
    <row spans="1:9" r="7">
      <c s="4" r="A7" t="s">
        <v>115</v>
      </c>
      <c s="6" r="H7" t="n">
        <v>108</v>
      </c>
      <c s="6" r="I7" t="n">
        <v>0</v>
      </c>
    </row>
    <row spans="1:9" r="8">
      <c s="4" r="A8" t="s">
        <v>116</v>
      </c>
      <c s="6" r="H8" t="n">
        <v>0</v>
      </c>
      <c s="6" r="I8" t="n">
        <v>85</v>
      </c>
    </row>
    <row spans="1:9" r="9">
      <c s="4" r="A9" t="s">
        <v>117</v>
      </c>
      <c s="6" r="H9" t="n">
        <v>10</v>
      </c>
      <c s="6" r="I9" t="n">
        <v>50</v>
      </c>
    </row>
    <row spans="1:9" r="10">
      <c s="4" r="A10" t="s">
        <v>520</v>
      </c>
      <c s="6" r="H10" t="n">
        <v>0</v>
      </c>
    </row>
    <row spans="1:9" r="11">
      <c s="4" r="A11" t="s">
        <v>120</v>
      </c>
      <c s="6" r="H11" t="n">
        <v>-33</v>
      </c>
      <c s="6" r="I11" t="n">
        <v>0</v>
      </c>
    </row>
    <row spans="1:9" r="12">
      <c s="4" r="A12" t="s">
        <v>119</v>
      </c>
      <c s="6" r="H12" t="n">
        <v>0</v>
      </c>
      <c s="6" r="I12" t="n">
        <v>-60</v>
      </c>
    </row>
    <row spans="1:9" r="13">
      <c s="4" r="A13" t="s">
        <v>121</v>
      </c>
      <c s="6" r="H13" t="n">
        <v>19</v>
      </c>
      <c s="6" r="I13" t="n">
        <v>0</v>
      </c>
    </row>
    <row spans="1:9" r="14">
      <c s="4" r="A14" t="s">
        <v>122</v>
      </c>
      <c s="6" r="H14" t="n">
        <v>-721</v>
      </c>
      <c s="6" r="I14" t="n">
        <v>-332</v>
      </c>
    </row>
    <row spans="1:9" r="15">
      <c s="3" r="A15" t="s">
        <v>123</v>
      </c>
    </row>
    <row spans="1:9" r="16">
      <c s="4" r="A16" t="s">
        <v>124</v>
      </c>
      <c s="6" r="H16" t="n">
        <v>692</v>
      </c>
      <c s="6" r="I16" t="n">
        <v>988</v>
      </c>
    </row>
    <row spans="1:9" r="17">
      <c s="4" r="A17" t="s">
        <v>125</v>
      </c>
      <c s="6" r="H17" t="n">
        <v>-742</v>
      </c>
      <c s="6" r="I17" t="n">
        <v>0</v>
      </c>
    </row>
    <row spans="1:9" r="18">
      <c s="4" r="A18" t="s">
        <v>126</v>
      </c>
      <c s="6" r="H18" t="n">
        <v>20</v>
      </c>
      <c s="6" r="I18" t="n">
        <v>5</v>
      </c>
    </row>
    <row spans="1:9" r="19">
      <c s="4" r="A19" t="s">
        <v>127</v>
      </c>
      <c s="6" r="H19" t="n">
        <v>-4</v>
      </c>
      <c s="6" r="I19" t="n">
        <v>0</v>
      </c>
    </row>
    <row spans="1:9" r="20">
      <c s="4" r="A20" t="s">
        <v>128</v>
      </c>
      <c s="6" r="H20" t="n">
        <v>-410</v>
      </c>
      <c s="6" r="I20" t="n">
        <v>-363</v>
      </c>
    </row>
    <row spans="1:9" r="21">
      <c s="4" r="A21" t="s">
        <v>129</v>
      </c>
      <c s="7" r="B21" t="n">
        <v>-173</v>
      </c>
      <c s="7" r="C21" t="n">
        <v>-173</v>
      </c>
      <c s="7" r="D21" t="n">
        <v>-750</v>
      </c>
      <c s="7" r="E21" t="n">
        <v>-146</v>
      </c>
      <c s="7" r="F21" t="n">
        <v>-146</v>
      </c>
      <c s="7" r="G21" t="n">
        <v>-734</v>
      </c>
      <c s="6" r="H21" t="n">
        <v>-1096</v>
      </c>
      <c s="6" r="I21" t="n">
        <v>-1026</v>
      </c>
    </row>
    <row spans="1:9" r="22">
      <c s="4" r="A22" t="s">
        <v>100</v>
      </c>
      <c s="6" r="H22" t="n">
        <v>39</v>
      </c>
      <c s="6" r="I22" t="n">
        <v>65</v>
      </c>
    </row>
    <row spans="1:9" r="23">
      <c s="4" r="A23" t="s">
        <v>521</v>
      </c>
      <c s="6" r="H23" t="n">
        <v>0</v>
      </c>
      <c s="6" r="I23" t="n">
        <v>0</v>
      </c>
    </row>
    <row spans="1:9" r="24">
      <c s="4" r="A24" t="s">
        <v>130</v>
      </c>
      <c s="6" r="H24" t="n">
        <v>17</v>
      </c>
      <c s="6" r="I24" t="n">
        <v>31</v>
      </c>
    </row>
    <row spans="1:9" r="25">
      <c s="4" r="A25" t="s">
        <v>131</v>
      </c>
      <c s="6" r="H25" t="n">
        <v>-2</v>
      </c>
      <c s="6" r="I25" t="n">
        <v>-2</v>
      </c>
    </row>
    <row spans="1:9" r="26">
      <c s="4" r="A26" t="s">
        <v>132</v>
      </c>
      <c s="6" r="H26" t="n">
        <v>-1486</v>
      </c>
      <c s="6" r="I26" t="n">
        <v>-302</v>
      </c>
    </row>
    <row spans="1:9" r="27">
      <c s="4" r="A27" t="s">
        <v>133</v>
      </c>
      <c s="6" r="H27" t="n">
        <v>-3</v>
      </c>
      <c s="6" r="I27" t="n">
        <v>2</v>
      </c>
    </row>
    <row spans="1:9" r="28">
      <c s="4" r="A28" t="s">
        <v>134</v>
      </c>
      <c s="6" r="H28" t="n">
        <v>-1894</v>
      </c>
      <c s="6" r="I28" t="n">
        <v>-370</v>
      </c>
    </row>
    <row spans="1:9" r="29">
      <c s="4" r="A29" t="s">
        <v>135</v>
      </c>
      <c s="6" r="D29" t="n">
        <v>2548</v>
      </c>
      <c s="6" r="G29" t="n">
        <v>1681</v>
      </c>
      <c s="6" r="H29" t="n">
        <v>2548</v>
      </c>
      <c s="6" r="I29" t="n">
        <v>1681</v>
      </c>
    </row>
    <row spans="1:9" r="30">
      <c s="4" r="A30" t="s">
        <v>136</v>
      </c>
      <c s="6" r="B30" t="n">
        <v>654</v>
      </c>
      <c s="6" r="E30" t="n">
        <v>1311</v>
      </c>
      <c s="6" r="H30" t="n">
        <v>654</v>
      </c>
      <c s="6" r="I30" t="n">
        <v>1311</v>
      </c>
    </row>
    <row spans="1:9" r="31">
      <c s="4" r="A31" t="s">
        <v>17</v>
      </c>
    </row>
    <row spans="1:9" r="32">
      <c s="4" r="A32" t="s">
        <v>112</v>
      </c>
      <c s="6" r="H32" t="n">
        <v>-342</v>
      </c>
      <c s="6" r="I32" t="n">
        <v>-254</v>
      </c>
    </row>
    <row spans="1:9" r="33">
      <c s="3" r="A33" t="s">
        <v>113</v>
      </c>
    </row>
    <row spans="1:9" r="34">
      <c s="4" r="A34" t="s">
        <v>114</v>
      </c>
      <c s="6" r="H34" t="n">
        <v>0</v>
      </c>
      <c s="6" r="I34" t="n">
        <v>0</v>
      </c>
    </row>
    <row spans="1:9" r="35">
      <c s="4" r="A35" t="s">
        <v>118</v>
      </c>
      <c s="6" r="I35" t="n">
        <v>0</v>
      </c>
    </row>
    <row spans="1:9" r="36">
      <c s="4" r="A36" t="s">
        <v>115</v>
      </c>
      <c s="6" r="H36" t="n">
        <v>0</v>
      </c>
    </row>
    <row spans="1:9" r="37">
      <c s="4" r="A37" t="s">
        <v>116</v>
      </c>
      <c s="6" r="I37" t="n">
        <v>0</v>
      </c>
    </row>
    <row spans="1:9" r="38">
      <c s="4" r="A38" t="s">
        <v>117</v>
      </c>
      <c s="6" r="H38" t="n">
        <v>0</v>
      </c>
      <c s="6" r="I38" t="n">
        <v>0</v>
      </c>
    </row>
    <row spans="1:9" r="39">
      <c s="4" r="A39" t="s">
        <v>520</v>
      </c>
      <c s="6" r="H39" t="n">
        <v>0</v>
      </c>
    </row>
    <row spans="1:9" r="40">
      <c s="4" r="A40" t="s">
        <v>120</v>
      </c>
      <c s="6" r="H40" t="n">
        <v>0</v>
      </c>
    </row>
    <row spans="1:9" r="41">
      <c s="4" r="A41" t="s">
        <v>119</v>
      </c>
      <c s="6" r="I41" t="n">
        <v>0</v>
      </c>
    </row>
    <row spans="1:9" r="42">
      <c s="4" r="A42" t="s">
        <v>121</v>
      </c>
      <c s="6" r="H42" t="n">
        <v>0</v>
      </c>
    </row>
    <row spans="1:9" r="43">
      <c s="4" r="A43" t="s">
        <v>122</v>
      </c>
      <c s="6" r="H43" t="n">
        <v>0</v>
      </c>
      <c s="6" r="I43" t="n">
        <v>0</v>
      </c>
    </row>
    <row spans="1:9" r="44">
      <c s="3" r="A44" t="s">
        <v>123</v>
      </c>
    </row>
    <row spans="1:9" r="45">
      <c s="4" r="A45" t="s">
        <v>124</v>
      </c>
      <c s="6" r="H45" t="n">
        <v>692</v>
      </c>
      <c s="6" r="I45" t="n">
        <v>988</v>
      </c>
    </row>
    <row spans="1:9" r="46">
      <c s="4" r="A46" t="s">
        <v>125</v>
      </c>
      <c s="6" r="H46" t="n">
        <v>-742</v>
      </c>
    </row>
    <row spans="1:9" r="47">
      <c s="4" r="A47" t="s">
        <v>126</v>
      </c>
      <c s="6" r="H47" t="n">
        <v>0</v>
      </c>
      <c s="6" r="I47" t="n">
        <v>0</v>
      </c>
    </row>
    <row spans="1:9" r="48">
      <c s="4" r="A48" t="s">
        <v>127</v>
      </c>
      <c s="6" r="H48" t="n">
        <v>0</v>
      </c>
    </row>
    <row spans="1:9" r="49">
      <c s="4" r="A49" t="s">
        <v>128</v>
      </c>
      <c s="6" r="H49" t="n">
        <v>-410</v>
      </c>
      <c s="6" r="I49" t="n">
        <v>-363</v>
      </c>
    </row>
    <row spans="1:9" r="50">
      <c s="4" r="A50" t="s">
        <v>129</v>
      </c>
      <c s="6" r="H50" t="n">
        <v>-1096</v>
      </c>
      <c s="6" r="I50" t="n">
        <v>-1026</v>
      </c>
    </row>
    <row spans="1:9" r="51">
      <c s="4" r="A51" t="s">
        <v>100</v>
      </c>
      <c s="6" r="H51" t="n">
        <v>0</v>
      </c>
      <c s="6" r="I51" t="n">
        <v>0</v>
      </c>
    </row>
    <row spans="1:9" r="52">
      <c s="4" r="A52" t="s">
        <v>521</v>
      </c>
      <c s="6" r="H52" t="n">
        <v>1881</v>
      </c>
      <c s="6" r="I52" t="n">
        <v>624</v>
      </c>
    </row>
    <row spans="1:9" r="53">
      <c s="4" r="A53" t="s">
        <v>130</v>
      </c>
      <c s="6" r="H53" t="n">
        <v>17</v>
      </c>
      <c s="6" r="I53" t="n">
        <v>31</v>
      </c>
    </row>
    <row spans="1:9" r="54">
      <c s="4" r="A54" t="s">
        <v>131</v>
      </c>
      <c s="6" r="H54" t="n">
        <v>0</v>
      </c>
      <c s="6" r="I54" t="n">
        <v>0</v>
      </c>
    </row>
    <row spans="1:9" r="55">
      <c s="4" r="A55" t="s">
        <v>132</v>
      </c>
      <c s="6" r="H55" t="n">
        <v>342</v>
      </c>
      <c s="6" r="I55" t="n">
        <v>254</v>
      </c>
    </row>
    <row spans="1:9" r="56">
      <c s="4" r="A56" t="s">
        <v>133</v>
      </c>
      <c s="6" r="H56" t="n">
        <v>0</v>
      </c>
      <c s="6" r="I56" t="n">
        <v>0</v>
      </c>
    </row>
    <row spans="1:9" r="57">
      <c s="4" r="A57" t="s">
        <v>134</v>
      </c>
      <c s="6" r="H57" t="n">
        <v>0</v>
      </c>
      <c s="6" r="I57" t="n">
        <v>0</v>
      </c>
    </row>
    <row spans="1:9" r="58">
      <c s="4" r="A58" t="s">
        <v>135</v>
      </c>
      <c s="6" r="D58" t="n">
        <v>0</v>
      </c>
      <c s="6" r="G58" t="n">
        <v>0</v>
      </c>
      <c s="6" r="H58" t="n">
        <v>0</v>
      </c>
      <c s="6" r="I58" t="n">
        <v>0</v>
      </c>
    </row>
    <row spans="1:9" r="59">
      <c s="4" r="A59" t="s">
        <v>136</v>
      </c>
      <c s="6" r="B59" t="n">
        <v>0</v>
      </c>
      <c s="6" r="E59" t="n">
        <v>0</v>
      </c>
      <c s="6" r="H59" t="n">
        <v>0</v>
      </c>
      <c s="6" r="I59" t="n">
        <v>0</v>
      </c>
    </row>
    <row spans="1:9" r="60">
      <c s="4" r="A60" t="s">
        <v>508</v>
      </c>
    </row>
    <row spans="1:9" r="61">
      <c s="4" r="A61" t="s">
        <v>112</v>
      </c>
      <c s="6" r="H61" t="n">
        <v>402</v>
      </c>
      <c s="6" r="I61" t="n">
        <v>377</v>
      </c>
    </row>
    <row spans="1:9" r="62">
      <c s="3" r="A62" t="s">
        <v>113</v>
      </c>
    </row>
    <row spans="1:9" r="63">
      <c s="4" r="A63" t="s">
        <v>114</v>
      </c>
      <c s="6" r="H63" t="n">
        <v>-648</v>
      </c>
      <c s="6" r="I63" t="n">
        <v>-440</v>
      </c>
    </row>
    <row spans="1:9" r="64">
      <c s="4" r="A64" t="s">
        <v>118</v>
      </c>
      <c s="6" r="I64" t="n">
        <v>0</v>
      </c>
    </row>
    <row spans="1:9" r="65">
      <c s="4" r="A65" t="s">
        <v>115</v>
      </c>
      <c s="6" r="H65" t="n">
        <v>0</v>
      </c>
    </row>
    <row spans="1:9" r="66">
      <c s="4" r="A66" t="s">
        <v>116</v>
      </c>
      <c s="6" r="I66" t="n">
        <v>1</v>
      </c>
    </row>
    <row spans="1:9" r="67">
      <c s="4" r="A67" t="s">
        <v>117</v>
      </c>
      <c s="6" r="H67" t="n">
        <v>0</v>
      </c>
      <c s="6" r="I67" t="n">
        <v>50</v>
      </c>
    </row>
    <row spans="1:9" r="68">
      <c s="4" r="A68" t="s">
        <v>520</v>
      </c>
      <c s="6" r="H68" t="n">
        <v>0</v>
      </c>
    </row>
    <row spans="1:9" r="69">
      <c s="4" r="A69" t="s">
        <v>120</v>
      </c>
      <c s="6" r="H69" t="n">
        <v>0</v>
      </c>
    </row>
    <row spans="1:9" r="70">
      <c s="4" r="A70" t="s">
        <v>119</v>
      </c>
      <c s="6" r="I70" t="n">
        <v>-50</v>
      </c>
    </row>
    <row spans="1:9" r="71">
      <c s="4" r="A71" t="s">
        <v>121</v>
      </c>
      <c s="6" r="H71" t="n">
        <v>1</v>
      </c>
    </row>
    <row spans="1:9" r="72">
      <c s="4" r="A72" t="s">
        <v>122</v>
      </c>
      <c s="6" r="H72" t="n">
        <v>-647</v>
      </c>
      <c s="6" r="I72" t="n">
        <v>-439</v>
      </c>
    </row>
    <row spans="1:9" r="73">
      <c s="3" r="A73" t="s">
        <v>123</v>
      </c>
    </row>
    <row spans="1:9" r="74">
      <c s="4" r="A74" t="s">
        <v>124</v>
      </c>
      <c s="6" r="H74" t="n">
        <v>0</v>
      </c>
      <c s="6" r="I74" t="n">
        <v>0</v>
      </c>
    </row>
    <row spans="1:9" r="75">
      <c s="4" r="A75" t="s">
        <v>125</v>
      </c>
      <c s="6" r="H75" t="n">
        <v>0</v>
      </c>
    </row>
    <row spans="1:9" r="76">
      <c s="4" r="A76" t="s">
        <v>126</v>
      </c>
      <c s="6" r="H76" t="n">
        <v>0</v>
      </c>
      <c s="6" r="I76" t="n">
        <v>0</v>
      </c>
    </row>
    <row spans="1:9" r="77">
      <c s="4" r="A77" t="s">
        <v>127</v>
      </c>
      <c s="6" r="H77" t="n">
        <v>0</v>
      </c>
    </row>
    <row spans="1:9" r="78">
      <c s="4" r="A78" t="s">
        <v>128</v>
      </c>
      <c s="6" r="H78" t="n">
        <v>0</v>
      </c>
      <c s="6" r="I78" t="n">
        <v>0</v>
      </c>
    </row>
    <row spans="1:9" r="79">
      <c s="4" r="A79" t="s">
        <v>129</v>
      </c>
      <c s="6" r="H79" t="n">
        <v>0</v>
      </c>
      <c s="6" r="I79" t="n">
        <v>0</v>
      </c>
    </row>
    <row spans="1:9" r="80">
      <c s="4" r="A80" t="s">
        <v>100</v>
      </c>
      <c s="6" r="H80" t="n">
        <v>35</v>
      </c>
      <c s="6" r="I80" t="n">
        <v>57</v>
      </c>
    </row>
    <row spans="1:9" r="81">
      <c s="4" r="A81" t="s">
        <v>521</v>
      </c>
      <c s="6" r="H81" t="n">
        <v>-1608</v>
      </c>
      <c s="6" r="I81" t="n">
        <v>-370</v>
      </c>
    </row>
    <row spans="1:9" r="82">
      <c s="4" r="A82" t="s">
        <v>130</v>
      </c>
      <c s="6" r="H82" t="n">
        <v>0</v>
      </c>
      <c s="6" r="I82" t="n">
        <v>0</v>
      </c>
    </row>
    <row spans="1:9" r="83">
      <c s="4" r="A83" t="s">
        <v>131</v>
      </c>
      <c s="6" r="H83" t="n">
        <v>-2</v>
      </c>
      <c s="6" r="I83" t="n">
        <v>-2</v>
      </c>
    </row>
    <row spans="1:9" r="84">
      <c s="4" r="A84" t="s">
        <v>132</v>
      </c>
      <c s="6" r="H84" t="n">
        <v>-1575</v>
      </c>
      <c s="6" r="I84" t="n">
        <v>-315</v>
      </c>
    </row>
    <row spans="1:9" r="85">
      <c s="4" r="A85" t="s">
        <v>133</v>
      </c>
      <c s="6" r="H85" t="n">
        <v>0</v>
      </c>
      <c s="6" r="I85" t="n">
        <v>0</v>
      </c>
    </row>
    <row spans="1:9" r="86">
      <c s="4" r="A86" t="s">
        <v>134</v>
      </c>
      <c s="6" r="H86" t="n">
        <v>-1820</v>
      </c>
      <c s="6" r="I86" t="n">
        <v>-377</v>
      </c>
    </row>
    <row spans="1:9" r="87">
      <c s="4" r="A87" t="s">
        <v>135</v>
      </c>
      <c s="6" r="D87" t="n">
        <v>2190</v>
      </c>
      <c s="6" r="G87" t="n">
        <v>1462</v>
      </c>
      <c s="6" r="H87" t="n">
        <v>2190</v>
      </c>
      <c s="6" r="I87" t="n">
        <v>1462</v>
      </c>
    </row>
    <row spans="1:9" r="88">
      <c s="4" r="A88" t="s">
        <v>136</v>
      </c>
      <c s="6" r="B88" t="n">
        <v>370</v>
      </c>
      <c s="6" r="E88" t="n">
        <v>1085</v>
      </c>
      <c s="6" r="H88" t="n">
        <v>370</v>
      </c>
      <c s="6" r="I88" t="n">
        <v>1085</v>
      </c>
    </row>
    <row spans="1:9" r="89">
      <c s="4" r="A89" t="s">
        <v>509</v>
      </c>
    </row>
    <row spans="1:9" r="90">
      <c s="4" r="A90" t="s">
        <v>112</v>
      </c>
      <c s="6" r="H90" t="n">
        <v>256</v>
      </c>
      <c s="6" r="I90" t="n">
        <v>139</v>
      </c>
    </row>
    <row spans="1:9" r="91">
      <c s="3" r="A91" t="s">
        <v>113</v>
      </c>
    </row>
    <row spans="1:9" r="92">
      <c s="4" r="A92" t="s">
        <v>114</v>
      </c>
      <c s="6" r="H92" t="n">
        <v>-177</v>
      </c>
      <c s="6" r="I92" t="n">
        <v>-163</v>
      </c>
    </row>
    <row spans="1:9" r="93">
      <c s="4" r="A93" t="s">
        <v>118</v>
      </c>
      <c s="6" r="I93" t="n">
        <v>196</v>
      </c>
    </row>
    <row spans="1:9" r="94">
      <c s="4" r="A94" t="s">
        <v>115</v>
      </c>
      <c s="6" r="H94" t="n">
        <v>108</v>
      </c>
    </row>
    <row spans="1:9" r="95">
      <c s="4" r="A95" t="s">
        <v>116</v>
      </c>
      <c s="6" r="I95" t="n">
        <v>84</v>
      </c>
    </row>
    <row spans="1:9" r="96">
      <c s="4" r="A96" t="s">
        <v>117</v>
      </c>
      <c s="6" r="H96" t="n">
        <v>10</v>
      </c>
      <c s="6" r="I96" t="n">
        <v>0</v>
      </c>
    </row>
    <row spans="1:9" r="97">
      <c s="4" r="A97" t="s">
        <v>520</v>
      </c>
      <c s="6" r="H97" t="n">
        <v>-27</v>
      </c>
    </row>
    <row spans="1:9" r="98">
      <c s="4" r="A98" t="s">
        <v>120</v>
      </c>
      <c s="6" r="H98" t="n">
        <v>-33</v>
      </c>
    </row>
    <row spans="1:9" r="99">
      <c s="4" r="A99" t="s">
        <v>119</v>
      </c>
      <c s="6" r="I99" t="n">
        <v>-10</v>
      </c>
    </row>
    <row spans="1:9" r="100">
      <c s="4" r="A100" t="s">
        <v>121</v>
      </c>
      <c s="6" r="H100" t="n">
        <v>18</v>
      </c>
    </row>
    <row spans="1:9" r="101">
      <c s="4" r="A101" t="s">
        <v>122</v>
      </c>
      <c s="6" r="H101" t="n">
        <v>-101</v>
      </c>
      <c s="6" r="I101" t="n">
        <v>107</v>
      </c>
    </row>
    <row spans="1:9" r="102">
      <c s="3" r="A102" t="s">
        <v>123</v>
      </c>
    </row>
    <row spans="1:9" r="103">
      <c s="4" r="A103" t="s">
        <v>124</v>
      </c>
      <c s="6" r="H103" t="n">
        <v>0</v>
      </c>
      <c s="6" r="I103" t="n">
        <v>0</v>
      </c>
    </row>
    <row spans="1:9" r="104">
      <c s="4" r="A104" t="s">
        <v>125</v>
      </c>
      <c s="6" r="H104" t="n">
        <v>0</v>
      </c>
    </row>
    <row spans="1:9" r="105">
      <c s="4" r="A105" t="s">
        <v>126</v>
      </c>
      <c s="6" r="H105" t="n">
        <v>20</v>
      </c>
      <c s="6" r="I105" t="n">
        <v>5</v>
      </c>
    </row>
    <row spans="1:9" r="106">
      <c s="4" r="A106" t="s">
        <v>127</v>
      </c>
      <c s="6" r="H106" t="n">
        <v>-4</v>
      </c>
    </row>
    <row spans="1:9" r="107">
      <c s="4" r="A107" t="s">
        <v>128</v>
      </c>
      <c s="6" r="H107" t="n">
        <v>0</v>
      </c>
      <c s="6" r="I107" t="n">
        <v>0</v>
      </c>
    </row>
    <row spans="1:9" r="108">
      <c s="4" r="A108" t="s">
        <v>129</v>
      </c>
      <c s="6" r="H108" t="n">
        <v>0</v>
      </c>
      <c s="6" r="I108" t="n">
        <v>0</v>
      </c>
    </row>
    <row spans="1:9" r="109">
      <c s="4" r="A109" t="s">
        <v>100</v>
      </c>
      <c s="6" r="H109" t="n">
        <v>4</v>
      </c>
      <c s="6" r="I109" t="n">
        <v>8</v>
      </c>
    </row>
    <row spans="1:9" r="110">
      <c s="4" r="A110" t="s">
        <v>521</v>
      </c>
      <c s="6" r="H110" t="n">
        <v>-246</v>
      </c>
      <c s="6" r="I110" t="n">
        <v>-254</v>
      </c>
    </row>
    <row spans="1:9" r="111">
      <c s="4" r="A111" t="s">
        <v>130</v>
      </c>
      <c s="6" r="H111" t="n">
        <v>0</v>
      </c>
      <c s="6" r="I111" t="n">
        <v>0</v>
      </c>
    </row>
    <row spans="1:9" r="112">
      <c s="4" r="A112" t="s">
        <v>131</v>
      </c>
      <c s="6" r="H112" t="n">
        <v>0</v>
      </c>
      <c s="6" r="I112" t="n">
        <v>0</v>
      </c>
    </row>
    <row spans="1:9" r="113">
      <c s="4" r="A113" t="s">
        <v>132</v>
      </c>
      <c s="6" r="H113" t="n">
        <v>-226</v>
      </c>
      <c s="6" r="I113" t="n">
        <v>-241</v>
      </c>
    </row>
    <row spans="1:9" r="114">
      <c s="4" r="A114" t="s">
        <v>133</v>
      </c>
      <c s="6" r="H114" t="n">
        <v>-3</v>
      </c>
      <c s="6" r="I114" t="n">
        <v>2</v>
      </c>
    </row>
    <row spans="1:9" r="115">
      <c s="4" r="A115" t="s">
        <v>134</v>
      </c>
      <c s="6" r="H115" t="n">
        <v>-74</v>
      </c>
      <c s="6" r="I115" t="n">
        <v>7</v>
      </c>
    </row>
    <row spans="1:9" r="116">
      <c s="4" r="A116" t="s">
        <v>135</v>
      </c>
      <c s="6" r="D116" t="n">
        <v>358</v>
      </c>
      <c s="6" r="G116" t="n">
        <v>219</v>
      </c>
      <c s="6" r="H116" t="n">
        <v>358</v>
      </c>
      <c s="6" r="I116" t="n">
        <v>219</v>
      </c>
    </row>
    <row spans="1:9" r="117">
      <c s="4" r="A117" t="s">
        <v>136</v>
      </c>
      <c s="6" r="B117" t="n">
        <v>284</v>
      </c>
      <c s="6" r="E117" t="n">
        <v>226</v>
      </c>
      <c s="6" r="H117" t="n">
        <v>284</v>
      </c>
      <c s="6" r="I117" t="n">
        <v>226</v>
      </c>
    </row>
    <row spans="1:9" r="118">
      <c s="4" r="A118" t="s">
        <v>522</v>
      </c>
    </row>
    <row spans="1:9" r="119">
      <c s="3" r="A119" t="s">
        <v>113</v>
      </c>
    </row>
    <row spans="1:9" r="120">
      <c s="4" r="A120" t="s">
        <v>117</v>
      </c>
      <c s="6" r="I120" t="n">
        <v>0</v>
      </c>
    </row>
    <row spans="1:9" r="121">
      <c s="4" r="A121" t="s">
        <v>522</v>
      </c>
    </row>
    <row spans="1:9" r="122">
      <c s="4" r="A122" t="s">
        <v>112</v>
      </c>
      <c s="6" r="H122" t="n">
        <v>0</v>
      </c>
      <c s="6" r="I122" t="n">
        <v>0</v>
      </c>
    </row>
    <row spans="1:9" r="123">
      <c s="3" r="A123" t="s">
        <v>113</v>
      </c>
    </row>
    <row spans="1:9" r="124">
      <c s="4" r="A124" t="s">
        <v>114</v>
      </c>
      <c s="6" r="H124" t="n">
        <v>0</v>
      </c>
      <c s="6" r="I124" t="n">
        <v>0</v>
      </c>
    </row>
    <row spans="1:9" r="125">
      <c s="4" r="A125" t="s">
        <v>118</v>
      </c>
      <c s="6" r="I125" t="n">
        <v>0</v>
      </c>
    </row>
    <row spans="1:9" r="126">
      <c s="4" r="A126" t="s">
        <v>115</v>
      </c>
      <c s="6" r="H126" t="n">
        <v>0</v>
      </c>
    </row>
    <row spans="1:9" r="127">
      <c s="4" r="A127" t="s">
        <v>116</v>
      </c>
      <c s="6" r="I127" t="n">
        <v>0</v>
      </c>
    </row>
    <row spans="1:9" r="128">
      <c s="4" r="A128" t="s">
        <v>117</v>
      </c>
      <c s="6" r="H128" t="n">
        <v>0</v>
      </c>
    </row>
    <row spans="1:9" r="129">
      <c s="4" r="A129" t="s">
        <v>520</v>
      </c>
      <c s="6" r="H129" t="n">
        <v>27</v>
      </c>
    </row>
    <row spans="1:9" r="130">
      <c s="4" r="A130" t="s">
        <v>120</v>
      </c>
      <c s="6" r="H130" t="n">
        <v>0</v>
      </c>
    </row>
    <row spans="1:9" r="131">
      <c s="4" r="A131" t="s">
        <v>119</v>
      </c>
      <c s="6" r="I131" t="n">
        <v>0</v>
      </c>
    </row>
    <row spans="1:9" r="132">
      <c s="4" r="A132" t="s">
        <v>121</v>
      </c>
      <c s="6" r="H132" t="n">
        <v>0</v>
      </c>
    </row>
    <row spans="1:9" r="133">
      <c s="4" r="A133" t="s">
        <v>122</v>
      </c>
      <c s="6" r="H133" t="n">
        <v>27</v>
      </c>
      <c s="6" r="I133" t="n">
        <v>0</v>
      </c>
    </row>
    <row spans="1:9" r="134">
      <c s="3" r="A134" t="s">
        <v>123</v>
      </c>
    </row>
    <row spans="1:9" r="135">
      <c s="4" r="A135" t="s">
        <v>124</v>
      </c>
      <c s="6" r="H135" t="n">
        <v>0</v>
      </c>
      <c s="6" r="I135" t="n">
        <v>0</v>
      </c>
    </row>
    <row spans="1:9" r="136">
      <c s="4" r="A136" t="s">
        <v>125</v>
      </c>
      <c s="6" r="H136" t="n">
        <v>0</v>
      </c>
    </row>
    <row spans="1:9" r="137">
      <c s="4" r="A137" t="s">
        <v>126</v>
      </c>
      <c s="6" r="H137" t="n">
        <v>0</v>
      </c>
      <c s="6" r="I137" t="n">
        <v>0</v>
      </c>
    </row>
    <row spans="1:9" r="138">
      <c s="4" r="A138" t="s">
        <v>127</v>
      </c>
      <c s="6" r="H138" t="n">
        <v>0</v>
      </c>
    </row>
    <row spans="1:9" r="139">
      <c s="4" r="A139" t="s">
        <v>128</v>
      </c>
      <c s="6" r="H139" t="n">
        <v>0</v>
      </c>
      <c s="6" r="I139" t="n">
        <v>0</v>
      </c>
    </row>
    <row spans="1:9" r="140">
      <c s="4" r="A140" t="s">
        <v>129</v>
      </c>
      <c s="6" r="H140" t="n">
        <v>0</v>
      </c>
      <c s="6" r="I140" t="n">
        <v>0</v>
      </c>
    </row>
    <row spans="1:9" r="141">
      <c s="4" r="A141" t="s">
        <v>100</v>
      </c>
      <c s="6" r="H141" t="n">
        <v>0</v>
      </c>
      <c s="6" r="I141" t="n">
        <v>0</v>
      </c>
    </row>
    <row spans="1:9" r="142">
      <c s="4" r="A142" t="s">
        <v>521</v>
      </c>
      <c s="6" r="H142" t="n">
        <v>-27</v>
      </c>
      <c s="6" r="I142" t="n">
        <v>0</v>
      </c>
    </row>
    <row spans="1:9" r="143">
      <c s="4" r="A143" t="s">
        <v>130</v>
      </c>
      <c s="6" r="H143" t="n">
        <v>0</v>
      </c>
      <c s="6" r="I143" t="n">
        <v>0</v>
      </c>
    </row>
    <row spans="1:9" r="144">
      <c s="4" r="A144" t="s">
        <v>131</v>
      </c>
      <c s="6" r="H144" t="n">
        <v>0</v>
      </c>
      <c s="6" r="I144" t="n">
        <v>0</v>
      </c>
    </row>
    <row spans="1:9" r="145">
      <c s="4" r="A145" t="s">
        <v>132</v>
      </c>
      <c s="6" r="H145" t="n">
        <v>-27</v>
      </c>
      <c s="6" r="I145" t="n">
        <v>0</v>
      </c>
    </row>
    <row spans="1:9" r="146">
      <c s="4" r="A146" t="s">
        <v>133</v>
      </c>
      <c s="6" r="H146" t="n">
        <v>0</v>
      </c>
      <c s="6" r="I146" t="n">
        <v>0</v>
      </c>
    </row>
    <row spans="1:9" r="147">
      <c s="4" r="A147" t="s">
        <v>134</v>
      </c>
      <c s="6" r="H147" t="n">
        <v>0</v>
      </c>
      <c s="6" r="I147" t="n">
        <v>0</v>
      </c>
    </row>
    <row spans="1:9" r="148">
      <c s="4" r="A148" t="s">
        <v>135</v>
      </c>
      <c s="7" r="D148" t="n">
        <v>0</v>
      </c>
      <c s="7" r="G148" t="n">
        <v>0</v>
      </c>
      <c s="6" r="H148" t="n">
        <v>0</v>
      </c>
      <c s="6" r="I148" t="n">
        <v>0</v>
      </c>
    </row>
    <row spans="1:9" r="149">
      <c s="4" r="A149" t="s">
        <v>136</v>
      </c>
      <c s="7" r="B149" t="n">
        <v>0</v>
      </c>
      <c s="7" r="E149" t="n">
        <v>0</v>
      </c>
      <c s="7" r="H149" t="n">
        <v>0</v>
      </c>
      <c s="7" r="I149"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Description Of Business And Bas</vt:lpstr>
      <vt:lpstr>New Accounting Pronouncement (N</vt:lpstr>
      <vt:lpstr>Earnings Per Share And Sharehol</vt:lpstr>
      <vt:lpstr>Acquisition Acquisition (Notes)</vt:lpstr>
      <vt:lpstr>Restructuring Activities (Notes</vt:lpstr>
      <vt:lpstr>Inventories</vt:lpstr>
      <vt:lpstr>Property And Equipment, Net</vt:lpstr>
      <vt:lpstr>Equity Investments And Other</vt:lpstr>
      <vt:lpstr>Income Taxes</vt:lpstr>
      <vt:lpstr>Long-term Debt</vt:lpstr>
      <vt:lpstr>Derivative Instruments</vt:lpstr>
      <vt:lpstr>Fair Value Measurements</vt:lpstr>
      <vt:lpstr>Comprehensive Income</vt:lpstr>
      <vt:lpstr>Commitments And Contingencies</vt:lpstr>
      <vt:lpstr>Retirement Benefits</vt:lpstr>
      <vt:lpstr>Segment Information</vt:lpstr>
      <vt:lpstr>Subsequent Event (Notes)</vt:lpstr>
      <vt:lpstr>Supplemental Guarantor Financia</vt:lpstr>
      <vt:lpstr>Description Of Business And B25</vt:lpstr>
      <vt:lpstr>Earnings Per Share And Shareh26</vt:lpstr>
      <vt:lpstr>Acquisition (Tables)</vt:lpstr>
      <vt:lpstr>Inventories (Tables)</vt:lpstr>
      <vt:lpstr>Property And Equipment, Net (Ta</vt:lpstr>
      <vt:lpstr>Long-term Debt (Tables)</vt:lpstr>
      <vt:lpstr>Derivative Instruments (Tables)</vt:lpstr>
      <vt:lpstr>Fair Value Measurements (Tables</vt:lpstr>
      <vt:lpstr>Comprehensive Income (Tables)</vt:lpstr>
      <vt:lpstr>Segment Information (Tables)</vt:lpstr>
      <vt:lpstr>Supplemental Guarantor Financ35</vt:lpstr>
      <vt:lpstr>New Accounting Pronouncement De</vt:lpstr>
      <vt:lpstr>New Accounting Pronouncement 37</vt:lpstr>
      <vt:lpstr>Earnings Per Share And Shareh38</vt:lpstr>
      <vt:lpstr>Earnings Per Share And Shareh39</vt:lpstr>
      <vt:lpstr>Earnings Per Share And Shareh40</vt:lpstr>
      <vt:lpstr>Acquisition (Details)</vt:lpstr>
      <vt:lpstr>Restructuring Activities (Detai</vt:lpstr>
      <vt:lpstr>Inventories (Details)</vt:lpstr>
      <vt:lpstr>Property And Equipment, Net (De</vt:lpstr>
      <vt:lpstr>Equity Investments and Other (D</vt:lpstr>
      <vt:lpstr>Income Taxes (Narrative) (Detai</vt:lpstr>
      <vt:lpstr>Long-term Debt (Schedule Of Lon</vt:lpstr>
      <vt:lpstr>Long-term Debt (Issuance And Re</vt:lpstr>
      <vt:lpstr>Long-term Debt (Revolving Facil</vt:lpstr>
      <vt:lpstr>Derivative Instruments (Foreign</vt:lpstr>
      <vt:lpstr>Derivative Instruments Fair Val</vt:lpstr>
      <vt:lpstr>Derivative Instruments Derivati</vt:lpstr>
      <vt:lpstr>Fair Value Measurements (Carryi</vt:lpstr>
      <vt:lpstr>Fair Value Measurements (Fair V</vt:lpstr>
      <vt:lpstr>Fair Value Measurements Fair Va</vt:lpstr>
      <vt:lpstr>Comprehensive Income (Component</vt:lpstr>
      <vt:lpstr>Commitments And Contingencies (</vt:lpstr>
      <vt:lpstr>Retirement Benefits (Narrative)</vt:lpstr>
      <vt:lpstr>Segment Information (Details)</vt:lpstr>
      <vt:lpstr>Subsequent Event (Details)</vt:lpstr>
      <vt:lpstr>Supplemental Guarantor Financ61</vt:lpstr>
      <vt:lpstr>Supplemental Guarantor Financ62</vt:lpstr>
      <vt:lpstr>Supplemental Guarantor Financ63</vt:lpstr>
      <vt:lpstr>Supplemental Guarantor Financ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16:31:11Z</dcterms:created>
  <dcterms:modified xmlns:dcterms="http://purl.org/dc/terms/" xmlns:xsi="http://www.w3.org/2001/XMLSchema-instance" xsi:type="dcterms:W3CDTF">2016-12-02T16:31:11Z</dcterms:modified>
  <dc:title xmlns:dc="http://purl.org/dc/elements/1.1/">Untitled</dc:title>
  <dc:description xmlns:dc="http://purl.org/dc/elements/1.1/"/>
  <dc:subject xmlns:dc="http://purl.org/dc/elements/1.1/"/>
  <cp:keywords/>
  <cp:category/>
</cp:coreProperties>
</file>